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Organization" sheetId="9" r:id="rId9"/>
    <s:sheet name="Note 2 - Summary of Significant" sheetId="10" r:id="rId10"/>
    <s:sheet name="Note 3 - Acquisitions" sheetId="11" r:id="rId11"/>
    <s:sheet name="Note 4 - Investment Securities" sheetId="12" r:id="rId12"/>
    <s:sheet name="Note 5 - Loans Receivable" sheetId="13" r:id="rId13"/>
    <s:sheet name="Note 6 - Fair Value" sheetId="14" r:id="rId14"/>
    <s:sheet name="Note 7 - Other Real Estate Owne" sheetId="15" r:id="rId15"/>
    <s:sheet name="Note 8 - Deposits" sheetId="16" r:id="rId16"/>
    <s:sheet name="Note 9 - Borrowings" sheetId="17" r:id="rId17"/>
    <s:sheet name="Note 10 - Derivatives and Hedgi" sheetId="18" r:id="rId18"/>
    <s:sheet name="Note 11 - Income Taxes" sheetId="19" r:id="rId19"/>
    <s:sheet name="Note 12 - Stock Benefit Plan" sheetId="20" r:id="rId20"/>
    <s:sheet name="Note 13 - Earnings Per Share" sheetId="21" r:id="rId21"/>
    <s:sheet name="Note 14 - Regulatory Matters" sheetId="22" r:id="rId22"/>
    <s:sheet name="Note 15 - Other Comprehensive I" sheetId="23" r:id="rId23"/>
    <s:sheet name="Significant Accounting Policies" sheetId="24" r:id="rId24"/>
    <s:sheet name="Note 3 - Acquisitions (Tables)" sheetId="25" r:id="rId25"/>
    <s:sheet name="Note 4 - Investment Securities " sheetId="26" r:id="rId26"/>
    <s:sheet name="Note 5 - Loans Receivable (Tabl" sheetId="27" r:id="rId27"/>
    <s:sheet name="Note 6 - Fair Value (Tables)" sheetId="28" r:id="rId28"/>
    <s:sheet name="Note 8 - Deposits (Tables)" sheetId="29" r:id="rId29"/>
    <s:sheet name="Note 10 - Derivatives and Hed30" sheetId="30" r:id="rId30"/>
    <s:sheet name="Note 12 - Stock Benefit Plan (T" sheetId="31" r:id="rId31"/>
    <s:sheet name="Note 13 - Earnings Per Share (T" sheetId="32" r:id="rId32"/>
    <s:sheet name="Note 15 - Other Comprehensive33" sheetId="33" r:id="rId33"/>
    <s:sheet name="Note 1 - Organization (Details " sheetId="34" r:id="rId34"/>
    <s:sheet name="Note 2 - Summary of Significa35" sheetId="35" r:id="rId35"/>
    <s:sheet name="Note 3 - Acquisitions (Details " sheetId="36" r:id="rId36"/>
    <s:sheet name="Note 3 - Acquisitions - Assets " sheetId="37" r:id="rId37"/>
    <s:sheet name="Note 3 - Acquisitions - Loans A" sheetId="38" r:id="rId38"/>
    <s:sheet name="Note 4 - Investment Securitie39" sheetId="39" r:id="rId39"/>
    <s:sheet name="Note 4 - Investment Securitie40" sheetId="40" r:id="rId40"/>
    <s:sheet name="Note 4 - Investment Securitie41" sheetId="41" r:id="rId41"/>
    <s:sheet name="Note 4 - Investment Securitie42" sheetId="42" r:id="rId42"/>
    <s:sheet name="Note 5 - Loans Receivable (Deta" sheetId="43" r:id="rId43"/>
    <s:sheet name="Note 5 - Loans Receivable - Sum" sheetId="44" r:id="rId44"/>
    <s:sheet name="Note 5 - Loans Receivable - Act" sheetId="45" r:id="rId45"/>
    <s:sheet name="Note 5 - Loans Receivable - S46" sheetId="46" r:id="rId46"/>
    <s:sheet name="Note 5 - Loans Receivable - Rec" sheetId="47" r:id="rId47"/>
    <s:sheet name="Note 5 - Loans Receivable - S48" sheetId="48" r:id="rId48"/>
    <s:sheet name="Note 5 - Loans Receivable - S49" sheetId="49" r:id="rId49"/>
    <s:sheet name="Note 5 - Loans Receivable - Con" sheetId="50" r:id="rId50"/>
    <s:sheet name="Note 5 - Loans Receivable - S51" sheetId="51" r:id="rId51"/>
    <s:sheet name="Note 5 - Loans Receivable - S52" sheetId="52" r:id="rId52"/>
    <s:sheet name="Note 5 - Loans Receivable - S53" sheetId="53" r:id="rId53"/>
    <s:sheet name="Note 5 - Loans Receivable - Com" sheetId="54" r:id="rId54"/>
    <s:sheet name="Note 6 - Fair Value (Details Te" sheetId="55" r:id="rId55"/>
    <s:sheet name="Note 6 - Fair Value - Assets an" sheetId="56" r:id="rId56"/>
    <s:sheet name="Note 6 - Fair Value - Assets 57" sheetId="57" r:id="rId57"/>
    <s:sheet name="Note 6 - Fair Value - Estimated" sheetId="58" r:id="rId58"/>
    <s:sheet name="Note 7 - Other Real Estate Ow59" sheetId="59" r:id="rId59"/>
    <s:sheet name="Note 8 - Deposits (Details Text" sheetId="60" r:id="rId60"/>
    <s:sheet name="Note 8 - Deposits - Summary of " sheetId="61" r:id="rId61"/>
    <s:sheet name="Note 9 - Borrowings (Details Te" sheetId="62" r:id="rId62"/>
    <s:sheet name="Note 10 - Derivatives and Hed63" sheetId="63" r:id="rId63"/>
    <s:sheet name="Note 10 - Derivatives and Hed64" sheetId="64" r:id="rId64"/>
    <s:sheet name="Note 11 - Income Taxes (Details" sheetId="65" r:id="rId65"/>
    <s:sheet name="Note 12 - Stock Benefit Plan (D" sheetId="66" r:id="rId66"/>
    <s:sheet name="Note 12 - Stock Benefit Plan - " sheetId="67" r:id="rId67"/>
    <s:sheet name="Note 12 - Stock Benefit Plan 68" sheetId="68" r:id="rId68"/>
    <s:sheet name="Note 12 - Stock Benefit Plan 69" sheetId="69" r:id="rId69"/>
    <s:sheet name="Note 12 - Stock Benefit Plan 70" sheetId="70" r:id="rId70"/>
    <s:sheet name="Note 13 - Earnings Per Share (D" sheetId="71" r:id="rId71"/>
    <s:sheet name="Note 13 - Earnings Per Share - " sheetId="72" r:id="rId72"/>
    <s:sheet name="Note 14 - Regulatory Matters (D" sheetId="73" r:id="rId73"/>
    <s:sheet name="Note 15 - Other Comprehensive74" sheetId="74" r:id="rId74"/>
    <s:sheet name="Note 15 - Other Comprehensive75" sheetId="75" r:id="rId75"/>
  </s:sheets>
  <s:definedNames/>
  <s:calcPr calcId="124519" calcMode="auto" fullCalcOnLoad="1"/>
</s:workbook>
</file>

<file path=xl/sharedStrings.xml><?xml version="1.0" encoding="utf-8"?>
<sst xmlns="http://schemas.openxmlformats.org/spreadsheetml/2006/main" uniqueCount="933">
  <si>
    <t>Document And Entity Information - shares</t>
  </si>
  <si>
    <t>3 Months Ended</t>
  </si>
  <si>
    <t>Mar. 31, 2016</t>
  </si>
  <si>
    <t>Apr. 29, 2016</t>
  </si>
  <si>
    <t>Entity Registrant Name</t>
  </si>
  <si>
    <t>Cape Bancorp, Inc.</t>
  </si>
  <si>
    <t>Entity Central Index Key</t>
  </si>
  <si>
    <t>Trading Symbol</t>
  </si>
  <si>
    <t>cbnj</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Unaudited) - USD ($) $ in Thousands</t>
  </si>
  <si>
    <t>Dec. 31, 2015</t>
  </si>
  <si>
    <t>ASSETS</t>
  </si>
  <si>
    <t>Cash &amp; due from financial institutions</t>
  </si>
  <si>
    <t>Interest-bearing bank balances</t>
  </si>
  <si>
    <t>Cash and cash equivalents</t>
  </si>
  <si>
    <t>Interest-bearing time deposits</t>
  </si>
  <si>
    <t>Investment securities available for sale, at fair value (amortized cost of $244,535 and $266,165, respectively)</t>
  </si>
  <si>
    <t>Investment securities held to maturity, at amortized cost (fair value of $14,185 and $14,314, respectively)</t>
  </si>
  <si>
    <t>Loans, net of allowance of $9,960 and $9,989, respectively</t>
  </si>
  <si>
    <t>Accrued interest receivable</t>
  </si>
  <si>
    <t>Premises and equipment, net</t>
  </si>
  <si>
    <t>Other real estate owned</t>
  </si>
  <si>
    <t>Federal Home Loan Bank (FHLB) stock, at cost</t>
  </si>
  <si>
    <t>Deferred income taxes</t>
  </si>
  <si>
    <t>Bank owned life insurance (BOLI)</t>
  </si>
  <si>
    <t>Goodwill</t>
  </si>
  <si>
    <t>Intangible assets, net</t>
  </si>
  <si>
    <t>Assets held for sale</t>
  </si>
  <si>
    <t>Other assets</t>
  </si>
  <si>
    <t>Total assets</t>
  </si>
  <si>
    <t>Liabilities</t>
  </si>
  <si>
    <t>Interest-bearing deposits</t>
  </si>
  <si>
    <t>Noninterest-bearing deposits</t>
  </si>
  <si>
    <t>Federal funds purchased and repurchase agreements</t>
  </si>
  <si>
    <t>Federal Home Loan Bank borrowings</t>
  </si>
  <si>
    <t>Advances from borrowers for taxes and insurance</t>
  </si>
  <si>
    <t>Accrued interest payable</t>
  </si>
  <si>
    <t>Other liabilities</t>
  </si>
  <si>
    <t>Total liabilities</t>
  </si>
  <si>
    <t>Stockholders' Equity</t>
  </si>
  <si>
    <t>Common stock, $.01 par value: authorized 100,000,000 shares; issued 16,073,709 shares at March 31, 2016 and December 31, 2015; outstanding 13,549,983 shares at March 31, 2016 and 13,540,875 shares at December 31, 2015</t>
  </si>
  <si>
    <t>Additional paid-in capital</t>
  </si>
  <si>
    <t>Treasury stock at cost: 2,523,746 shares at March 31, 2016 and 2,532,834 shares December 31, 2015</t>
  </si>
  <si>
    <t>Unearned ESOP shares</t>
  </si>
  <si>
    <t>Accumulated other comprehensive loss, net</t>
  </si>
  <si>
    <t>Retained earnings</t>
  </si>
  <si>
    <t>Total stockholders' equity</t>
  </si>
  <si>
    <t>Total liabilities &amp; stockholders' equity</t>
  </si>
  <si>
    <t>Consolidated Balance Sheets (Unaudited) (Parentheticals) - USD ($) $ in Thousands</t>
  </si>
  <si>
    <t>Investment securities available for sale, amortized cost</t>
  </si>
  <si>
    <t>Investment securities held to maturity, fair value</t>
  </si>
  <si>
    <t>Loans allowanc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Mar. 31, 2015</t>
  </si>
  <si>
    <t>Interest income:</t>
  </si>
  <si>
    <t>Interest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 before provision for loan losses</t>
  </si>
  <si>
    <t>Provision for loan losses</t>
  </si>
  <si>
    <t xml:space="preserve"> </t>
  </si>
  <si>
    <t>Net interest income after provision for loan losses</t>
  </si>
  <si>
    <t>Non-interest income:</t>
  </si>
  <si>
    <t>Service fees</t>
  </si>
  <si>
    <t>Net gains on sale of loans</t>
  </si>
  <si>
    <t>Net increase from BOLI</t>
  </si>
  <si>
    <t>Gain on sale of investment securities available for sale, net</t>
  </si>
  <si>
    <t>Net gain (loss) on sale of OREO</t>
  </si>
  <si>
    <t>Other</t>
  </si>
  <si>
    <t>Total non-interest income</t>
  </si>
  <si>
    <t>Non-interest expense:</t>
  </si>
  <si>
    <t>Salaries and employee benefits</t>
  </si>
  <si>
    <t>Occupancy expenses, net</t>
  </si>
  <si>
    <t>Equipment expenses</t>
  </si>
  <si>
    <t>Federal insurance premiums</t>
  </si>
  <si>
    <t>Data processing</t>
  </si>
  <si>
    <t>Loan related expenses</t>
  </si>
  <si>
    <t>Advertising</t>
  </si>
  <si>
    <t>Telecommunications</t>
  </si>
  <si>
    <t>Professional services</t>
  </si>
  <si>
    <t>Merger related expenses</t>
  </si>
  <si>
    <t>OREO expenses</t>
  </si>
  <si>
    <t>Other operating</t>
  </si>
  <si>
    <t>Total non-interest expense</t>
  </si>
  <si>
    <t>Income before income taxes</t>
  </si>
  <si>
    <t>Income tax expense</t>
  </si>
  <si>
    <t>Net income</t>
  </si>
  <si>
    <t>Earnings per share (see Note 13):</t>
  </si>
  <si>
    <t>Basic (in dollars per share)</t>
  </si>
  <si>
    <t>Diluted (in dollars per share)</t>
  </si>
  <si>
    <t>Weighted average number of shares outstanding:</t>
  </si>
  <si>
    <t>Basic (in shares)</t>
  </si>
  <si>
    <t>Diluted (in shares)</t>
  </si>
  <si>
    <t>Consolidated Statements of Comprehensive Income (Unaudited) - USD ($)</t>
  </si>
  <si>
    <t>Other comprehensive income:</t>
  </si>
  <si>
    <t>Unrealized holding gains arising during the period on AFS securities</t>
  </si>
  <si>
    <t>Increase in fair value of AFS securities sold</t>
  </si>
  <si>
    <t>Amortization of previously unrealized loss on AFS securities transferred to HTM</t>
  </si>
  <si>
    <t>Unrealized holding gains (losses) arising during the period on interest rate swap</t>
  </si>
  <si>
    <t>Less reclassification adjustment for (gain) loss on sales of securities realized in net income</t>
  </si>
  <si>
    <t>Total other comprehensive income</t>
  </si>
  <si>
    <t>Other comprehensive income (loss)</t>
  </si>
  <si>
    <t>Total comprehensive income</t>
  </si>
  <si>
    <t>Consolidated Statements of Changes in Stockholders' Equity (Unaudited) - USD ($) $ in Thousands</t>
  </si>
  <si>
    <t>Common Stock [Member]</t>
  </si>
  <si>
    <t>Additional Paid-in Capital [Member]</t>
  </si>
  <si>
    <t>Treasury Stock [Member]</t>
  </si>
  <si>
    <t>Unearned ESOP Shares [Member]</t>
  </si>
  <si>
    <t>AOCI Attributable to Parent [Member]</t>
  </si>
  <si>
    <t>Retained Earnings [Member]</t>
  </si>
  <si>
    <t>Total</t>
  </si>
  <si>
    <t>Balance at Dec. 31, 2014</t>
  </si>
  <si>
    <t>Acquisition of Colonial Financial</t>
  </si>
  <si>
    <t>Stock option compensation expense</t>
  </si>
  <si>
    <t>Restricted stock compensation expense</t>
  </si>
  <si>
    <t>Issuance of stock for stock options</t>
  </si>
  <si>
    <t>Issuance of restricted stock</t>
  </si>
  <si>
    <t>Cash dividends declared on common stock ($0.32 per share)</t>
  </si>
  <si>
    <t>Common stock repurchased - 623,935 shares</t>
  </si>
  <si>
    <t>ESOP shares earned</t>
  </si>
  <si>
    <t>Balance at Dec. 31, 2015</t>
  </si>
  <si>
    <t>Balance at Mar. 31, 2016</t>
  </si>
  <si>
    <t>Consolidated Statements of Changes in Stockholders' Equity (Unaudited) (Parentheticals) - $ / shares</t>
  </si>
  <si>
    <t>12 Months Ended</t>
  </si>
  <si>
    <t>Cash dividends declared, per share (in dollars per share)</t>
  </si>
  <si>
    <t>Common stock repurchased, shares (in shares)</t>
  </si>
  <si>
    <t>Consolidated Statements of Cash Flows (Unaudited) - USD ($)</t>
  </si>
  <si>
    <t>Cash flows from operating activities</t>
  </si>
  <si>
    <t>Adjustments to reconcile net income to net cash provided by operating activities:</t>
  </si>
  <si>
    <t>Net gain on the sale of loans</t>
  </si>
  <si>
    <t>Net (gain) loss on the sale of other real estate owned</t>
  </si>
  <si>
    <t>Write-down of other real estate owned</t>
  </si>
  <si>
    <t>Net gain on sale of investments</t>
  </si>
  <si>
    <t>Earnings on BOLI</t>
  </si>
  <si>
    <t>Proceeds from sales of loans</t>
  </si>
  <si>
    <t>Depreciation and amortization</t>
  </si>
  <si>
    <t>ESOP and stock-based compensation expense</t>
  </si>
  <si>
    <t>Changes in assets and liabilities that (used) provided cash:</t>
  </si>
  <si>
    <t>Net cash provided by (used in) operating activities</t>
  </si>
  <si>
    <t>Cash flows from investing activities</t>
  </si>
  <si>
    <t>Change in restricted cash</t>
  </si>
  <si>
    <t>Proceeds from sales of AFS securities</t>
  </si>
  <si>
    <t>Proceeds from calls, maturities, and principal repayments of AFS securities</t>
  </si>
  <si>
    <t>Proceeds from calls of investments held to maturity</t>
  </si>
  <si>
    <t>Purchases of AFS securities</t>
  </si>
  <si>
    <t>Purchase of Federal Home Loan Bank stock</t>
  </si>
  <si>
    <t>Proceeds from sale of other real estate owned</t>
  </si>
  <si>
    <t>Decrease in interest-bearing time deposits</t>
  </si>
  <si>
    <t>Increase in loans, net</t>
  </si>
  <si>
    <t>Purchases of premises and equipment</t>
  </si>
  <si>
    <t>Net cash (used in) provided by investing activities</t>
  </si>
  <si>
    <t>Cash flows from financing activities</t>
  </si>
  <si>
    <t>Net decrease in deposits</t>
  </si>
  <si>
    <t>Increase in advances from borrowers for taxes and insurance</t>
  </si>
  <si>
    <t>Decrease in long-term borrowings</t>
  </si>
  <si>
    <t>Increase in short-term borrowings</t>
  </si>
  <si>
    <t>Dividends paid on common stock</t>
  </si>
  <si>
    <t>Net cash provided by (used in) financing activities</t>
  </si>
  <si>
    <t>Net increase (decrease) in cash and cash equivalents</t>
  </si>
  <si>
    <t>Cash and cash equivalents at beginning of year</t>
  </si>
  <si>
    <t>Cash and cash equivalents at end of quarter</t>
  </si>
  <si>
    <t>Supplementary disclosure of cash flow information:</t>
  </si>
  <si>
    <t>Interest</t>
  </si>
  <si>
    <t>Income taxes, net of refunds</t>
  </si>
  <si>
    <t>Supplementary disclosure of non-cash investing activities:</t>
  </si>
  <si>
    <t>AFS investment security purchase commitments that settle during the period</t>
  </si>
  <si>
    <t>Transfers from loans to other real estate owned</t>
  </si>
  <si>
    <t>Premises and equipment transferred to assets held for sale</t>
  </si>
  <si>
    <t>Note 1 - Organization</t>
  </si>
  <si>
    <t>Notes to Financial Statements</t>
  </si>
  <si>
    <t>Organization, Consolidation and Presentation of Financial Statements Disclosure [Text Block]</t>
  </si>
  <si>
    <t xml:space="preserve">NOTE 1 – ORGANIZATION Cape Bancorp Inc., (the “Company”) is a Maryland corporation that was incorporated on September 14, 2007 for the purpose of becoming the holding company of Cape Bank. Cape Bank (the “Bank”) is a New Jersey-chartered stock savings bank. The Bank provides a complete line of business and personal banking products. Following its April 1, 2015 acquisition of Colonial Financial Services, Inc. (“Colonial”) and Colonial Bank FSB (“Colonial Bank”), Vineland, New Jersey, Cape Bank operates through its twenty-two full service offices (including the Sun National Bank Hammonton, New Jersey branch location purchased on August 28, 2015) located throughout Atlantic, Cape May, Cumberland and Gloucester counties in New Jersey, including its main office located at 225 North Main Street, Cape May Court House, New Jersey, three market development offices (“MDOs”) located in Burlington, Cape May and Atlantic Counties in New Jersey, and two MDOs in Pennsylvania servicing the five county Philadelphia market located in Radnor, Delaware County and in Philadelphia (opened in Center City in January 2015). On January 5, 2016, the Company entered into a definitive agreement and plan of merger with OceanFirst Financial Corp. (“OceanFirst”) pursuant to which Cape Bancorp will merge with and into OceanFirst and Cape Bank will merge with and into OceanFirst Bank. The transaction is subject to approval by the shareholders of each company, receipt of all required regulatory approvals and fulfillment of other customary closing conditions. All shareholder and regulatory approvals have been received as of the close of business on April 25, 2016. Closing is expected in early May 2016. The Bank faces significant competition in attracting deposits and originating loans. Our most direct competition for deposits historically has come from the many financial institutions operating in our market area, including commercial banks, savings banks, savings and loan associations and credit unions, and, to a lesser extent, from other financial service companies, such as brokerage firms and insurance companie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 </t>
  </si>
  <si>
    <t>Note 2 - Summary of Significant Accounting Policies</t>
  </si>
  <si>
    <t>Significant Accounting Policies [Text Block]</t>
  </si>
  <si>
    <t>NOTE 2 – SUMMARY OF SIGNIFICANT ACCOUNTING POLICIES Basis of Financial Statement Presentation: We have prepared the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GAAP pursuant to such rules and regulations. These financial statements should be read in conjunction with the financial statements and notes thereto included in our latest Annual Report on Form 10-K. The results of operations for the interim periods are not necessarily indicative of the results for the full year. 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The consolidated financial statements, as of and for the periods ended March 31, 2016 and 2015, have not been audited by the Company’s independent registered public accounting firm.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 Use of Estimates: Cash and Cash Equivalents: Interest-Bearing Time Deposits: Investment Securities: Gains and losses on sales of investment securities are recognized upon realization utiliz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Loans Held for Sale (“HFS”): Loans and Allowance for Loan Losses: 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March 31, 2016, TDRs totaled $3.8 million, of which $2.8 million were accruing TDRs and $1.0 million were non-accruing TDRs. This compares to $3.9 million of TDRs at December 31, 2015, of which $2.8 million were accruing TDRs and $1.1 million were non-accruing TDRs. (See Note 5 – Loans Receivable). In determining an appropriate amount for the allowance, the Bank segments and evaluates the loan portfolio based on collateral. The following portfolio classes have been identified: Commercial Secured by Real Estate: Commercial Term Loans : Construction: Other Commercial : Non-Profit: Residential Mortgage: Home Equity &amp; Lines of Credit: Other Consumer: Other Real Estate Owned (“OREO”): Premises and Equipment: Federal Home Loan Bank of New York (“FHLB”) Stock: Derivative Instruments and Hedging Activities: Goodwill and Other Intangible Assets: Other intangible assets consist of core deposit intangible assets arising from whole bank acquisitions. They are initially measured at fair value and then are amortized on an accelerated method over their estimated useful lives, which range from 5 to 13 years. Other intangible assets also include loan servicing rights which are amortized on the level yield method over the life of the loan. Other intangible assets are assessed at least annually for impairment and any such impairment will be recognized in the period identified. Bank Owned Life Insurance (“BOLI”): Loan Commitments and Related Financial Instruments: Defined Benefit Plan: 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 401(k) Plan: Employee Stock Ownership Plan (“ESOP”): Stock Benefit Pla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principal types of accounts resulting in differences between assets and liabilities for financial statement and tax purposes are the allowance for loan losses, deferred compensation, deferred loan fees, charitable contributions, depreciation and OTTI charg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has concluded that it is not more likely than not that a portion, or all, will be realized. Management considers several factors in determining whether a portion, or all, of the valuation allowance should be reversed such as the level of historical taxable income, projections for future taxable income over the periods in which the deferred tax assets are deductible and tax planning strategies. 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as non-interest expense. Earnings Per Share: Comprehensive Income (Loss): (See the Consolidated Statement of Changes in Comprehensive Income). Operating Segments: Treasury Stock: Effect of Newly Issued Accounting Standards:</t>
  </si>
  <si>
    <t>Note 3 - Acquisitions</t>
  </si>
  <si>
    <t>Business Combination Disclosure [Text Block]</t>
  </si>
  <si>
    <t>NOTE 3 – ACQUISITIONS In the course of normal operations, the Cape board of directors routinely reviewed the financial performance of Cape Bank, its business model, and the limitations on the market value the investment community placed on financial institutions headquartered on the New Jersey shore. In addition, risk assessment, succession planning and opportunities for organic growth were also routinely reviewed by the Cape board. These efforts led to Cape’s restructuring of its product lines and balance sheet beginning in 2012, as well as its geographic expansion. Cape’s board of directors reviewed and discussed the Colonial transaction with Cape’s management and its financial and legal advisors in unanimously determining that the acquisition of Colonial was advisable and was fair to, and in the best interests of, Cape and its stockholders. In reaching its determination, the Cape board of directors considered a number of factors, including, among others, the following: the Merger would expand Cape’s branch network into Southern and Western New Jersey and towards the Philadelphia market area; the Merger would increase Cape’s assets by nearly 50% to $1.6 billion and increase its core deposits by over 70% to $897.0 million; the Merger would be less than 5% dilutive to tangible book value, with an anticipated earn-back of lost tangible book value of approximately 2.7 years and would provide a strong return on investment with an expected internal rate of return of approximately 18%, as well as economies of scale and improved efficiencies increasing Cape’s overall competitiveness and ability to deliver stockholder value. On September 10, 2014, the Company entered into an Agreement and Plan of Merger (the “Agreement”) with Colonial Financial Services, Inc. (“Colonial”). The Agreement provided that, upon the terms and subject to the conditions set forth therein, Colonial would merge with and into Cape Bancorp, with Cape Bancorp continuing as the surviving entity. Thereafter, Colonial Bank, FSB, a wholly-owned subsidiary of Colonial, would merge with and into Cape Bank, with Cape Bank continuing as the surviving Bank. Under the Agreement, each shareholder of Colonial, subject to potential adjustments at closing, was entitled to elect to receive either $14.50 per share in cash or 1.412 shares of Cape Bancorp’s common stock, subject to 50% of the shares being exchanged for stock and 50% for cash. On April 1, 2015, the Company announced that it had successfully completed its acquisition of Colonial and Colonial Bank. At closing, two members of the Colonial Board of Directors, Gregory J. Facemyer and Hugh J. McCaffrey, were added to the Boards of Directors of Cape and Cape Bank. The assets acquired and liabilities assumed have been accounted for under the purchase method of accounting. The assets and liabilities, both tangible and intangible, were recorded at their fair values as of April 1, 2015 based on management’s best estimate using the information available as of the acquisition date. The application of purchase accounting resulted in an initial bargain purchase gain of $5.955 million and a core deposit intangible of $798,000. As of April 1, 2015, Colonial had total assets with a carrying value of approximately $569.8 million, including gross loans with a carrying value of approximately $273.8 million, and total deposits with a carrying value of approximately $502.0 million. The bargain purchase gain primarily results from the interest rate fair value adjustment applied to Colonial’s lower yielding asset base and the write-up of the Colonial premises acquired to fair market value. In the third and fourth quarters of 2015, there were adjustments to the bargain purchase gain totaling $524,000 primarily resulting from adjustments relative to collections on fully charged-off loans and purchase credit impaired loans. collections on fully charged-off loans and purchase credit impaired loans. In the first quarter of 2016, interest income on loans was enhanced $889,000 resulting from the additional accretion of interest income on loans with higher principal payments than originally anticipated in the analysis of the acquisition of Colonial. The table below summarizes the amounts recognized as of the merger date for each major class of assets acquired and liabilities assumed, the estimated fair value adjustments and the amounts recorded in the Company’s financial statements at fair value as of April 1, 2015: Colonial 04/01/15 Fair Value Adjustments Colonial 04/01/15 (in thousands) Cash paid for acquisition $ 28,028 Value of stock issued 26,087 Total Purchase Price $ 54,115 Cash and cash equivalents $ 55,875 $ - $ 55,875 Investment securities 210,883 - 210,883 Restricted stock 503 - 503 Loans 271,628 (8,015 ) (a) 263,613 Bank owned life insurance 15,134 - 15,134 Premises and equipment 7,292 1,820 (b) 9,112 Accrued interest receivable 1,390 (23 ) 1,367 Core deposit and other intangibles - 798 (c) 798 Other real estate owned 2,177 (895 ) (d) 1,282 Deferred taxes 3,443 2,018 (e) 5,461 Other assets 1,509 - 1,509 Deposits (502,047 ) (769 ) (f) (502,816 ) Accrued interest payable (12 ) - (12 ) Advances for taxes and insurance 524 - 524 Other liabilities (2,511 ) (128 ) (2,639 ) Total identifiable net assets $ 65,788 $ (5,194 ) $ 60,594 Bargain purchase gain $ (6,479 ) The following provides an explanation of certain fair value adjustments presented in the above table: a) Represents the elimination of Colonial’s allowance for loan losses, deferred fees, deferred costs and an adjustment of the amortized cost of loans to estimated fair value, which includes an interest rate mark and credit mark. b) Represents an adjustment to reflect the fair value of land and buildings. c) Represents intangible assets recorded to reflect the fair value of core deposits. The core deposit asset was recorded as an identifiable intangible asset and will be amortized on an accelerated basis over the estimated average life of the deposit base. d) Represents the fair value adjustment for other real estate owned. e) Consist primarily of adjustments in net deferred tax assets resulting from the fair value adjustments related to acquired assets, liabilities assumed and identifiable intangibles recorded. f) Represents fair value adjustment on time deposits as the weighted average interest rates of time deposits assumed exceeded the costs of similar funding available in the market at the time of the acquisition. Except for collateral dependent loans with deteriorated credit quality, the fair values for loans acquired from Colonial were estimated using cash flow projections based on the remaining maturity and repricing terms. Cash flows were adjusted by estimated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 were derived from the eventual sale of the collateral. These values were discounted using marked derived rate of returns, with consideration given to the period of time and costs associated with the foreclosure and disposition of the collateral. There was no carryover of Colonial’s allowance for loan losses associated with the loans that were acquired, as the loans were initially recorded at fair value on April 1, 2015. The acquired loan portfolio subject to purchased credit impairment accounting guidance (ASC 310-30) as of April 1, 2015 was comprised of collateral dependent loans with deteriorated credit quality as follows: ASC 310-30 Loans (in thousands) Contractual principal and accrued interest at acquisition $ 8,262 Principal not expected to be collected (non-accretable discount) 5,726 Expected cash flows at acquisition 2,536 Interest component of expected cash flows (accretable discount) (163 ) Fair value of acquired loans $ 2,373 The core deposit intangible asset recognized is being amortized over its estimated useful life of approximately 10 years utilizing the sum of the years method of amortization.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integration costs for the Colonial merger were expensed as incurred and totaled $2.0 million and $802,000 for the twelve months ended December 31, 2015 and 2014, respectively. These items were recorded as merger-related expenses on the consolidated statements of income. The Company has determined that it is impractical to report amounts of revenue and earnings of Cape Bancorp since the acquisition date, April 1, 2015. The back-office systems conversions of the combined entity took place on May 9, 2015. Accordingly, reliable and separate complete revenue and earnings information are no longer available. In addition, such amounts would require significant estimates related to the proper allocation of merger cost saves that cannot be objectively made. Branch Acquisition On August 28, 2015, the Company completed its acquisition of the Sun Bank Hammonton branch office located in Hammonton, New Jersey. Under the terms of the Purchase and Assumption Agreement dated March 30, 2015, the Company paid a deposit premium of $1.4 million, equal to 4.00% of the average daily deposits for the 31 calendar day period immediately prior to the acquisition date. In addition, the Company acquired approximately $4.8 million in loans and $354,000 in premises and equipment. The branch acquisition was accounted for using the purchase method of accounting in accordance with FASB ASC 805, Business Combinations The following table presents the assets acquired and liabilities assumed as of August 28, 2015 and their initial fair value estimates. The fair value adjustments shown in the following table continue to be evaluated by management and may be subject to further adjustment: 8/28/2015 Fair Value 8/28/2015 Book Value Adjustment Fair Value (in thousands) Assets Acquired Cash and cash equivalents $ 25,517 $ - $ 25,517 Loans 4,801 (67 )(1) 4,734 Accrued interest 16 - 16 Premises, furniture, fixtures &amp; equipment 354 - 354 Core deposit intangible - 77 (2) 77 Total assets acquired $ 30,688 $ 10 $ 30,698 Liabilities Assumed Deposits 32,039 12 (3) 32,051 Accrued interest on deposits 10 - 10 Other liabilities 2 - 2 Total liabilities assumed $ 32,051 $ 12 $ 32,063 Goodwill $ 1,365 (1) Represents fair value adjustment for loan acquired including an interest rate and credit fair value adjustments. (2) Represents intangible assets recorded to reflect the fair value of core depositsintangible assets. (3) Represents fair value adjustment on time deposits.</t>
  </si>
  <si>
    <t>Note 4 - Investment Securities</t>
  </si>
  <si>
    <t>Investments in Debt and Marketable Equity Securities (and Certain Trading Assets) Disclosure [Text Block]</t>
  </si>
  <si>
    <t>NOTE 4 – INVESTMENT SECURITIES The amortized cost, gross unrealized gains or losses and the fair value of the Bank’s investment securities available-for-sale and held-to-maturity at March 31, 2016 and December 31, 2015 are as follows: Amortized Cost Gross Unrealized Gains Gross Unrealized Losses Fair Value (in thousands) March 31, 2016 Investment securities available-for-sale Debt securities U.S. Government and agency obligations $ 49,178 $ 291 $ (4 ) $ 49,465 Municipal bonds 17,425 351 (3 ) 17,773 Corporate bonds 32,599 241 (54 ) 32,786 Total debt securities $ 99,202 $ 883 $ (61 ) $ 100,024 Equity securities CRA Qualified and Asset Management Funds $ 8,891 $ - $ (173 ) $ 8,718 Total equity securities $ 8,891 $ - $ (173 ) $ 8,718 Mortgage-backed securities SBA loan pools $ 9,858 $ - $ (68 ) $ 9,790 GNMA pass-through certificates 5,341 18 (12 ) 5,347 FHLMC pass-through certificates 12,282 25 (78 ) 12,229 FNMA pass-through certificates 27,217 96 (143 ) 27,170 Collateralized mortgage obligations 81,744 607 (259 ) 82,092 Total mortgage-backed securities $ 136,442 $ 746 $ (560 ) $ 136,628 Total securities available-for-sale $ 244,535 $ 1,629 $ (794 ) $ 245,370 Investment securities held-to-maturity Debt securities Municipal bonds $ 7,970 $ 189 $ (6 ) $ 8,153 U.S. Government and agency obligations 5,969 63 - 6,032 Total debt securities $ 13,939 $ 252 $ (6 ) $ 14,185 Total securities held-to-maturity $ 13,939 $ 252 $ (6 ) $ 14,185 Amortized Cost Gross Unrealized Gains Gross Unrealized Losses Fair Value (in thousands) December 31, 2015 Investment securities available-for-sale Debt securities U.S. Government and agency obligations $ 55,163 $ 51 $ (339 ) $ 54,875 Municipal bonds 17,449 165 (18 ) 17,596 Corporate bonds 42,221 58 (186 ) 42,093 Total debt securities $ 114,833 $ 274 $ (543 ) $ 114,564 Equity securities CRA Qualified and Asset Management Funds $ 8,891 $ - $ (278 ) $ 8,613 Total equity securities $ 8,891 $ - $ (278 ) $ 8,613 Mortgage-backed securities SBA loan pools $ 9,985 $ - $ (56 ) $ 9,929 GNMA pass-through certificates 5,819 13 (28 ) 5,804 FHLMC pass-through certificates 12,855 - (63 ) 12,792 FNMA pass-through certificates 28,401 21 (214 ) 28,208 Collateralized mortgage obligations 85,381 59 (1,409 ) 84,031 Total mortgage-backed securities $ 142,441 $ 93 $ (1,770 ) $ 140,764 Total securities available-for-sale $ 266,165 $ 367 $ (2,591 ) $ 263,941 Investment securities held-to-maturity Debt securities Municipal bonds $ 8,331 $ 139 $ (13 ) $ 8,457 U.S. Government and agency obligations 5,967 - (110 ) 5,857 Total debt securities $ 14,298 $ 139 $ (123 ) $ 14,314 Total securities held-to-maturity $ 14,298 $ 139 $ (123 ) $ 14,314 Proceeds from sales of securities available for sale were $9.9 million and $9.6 million for the three months ended March 31, 2016 and 2015, respectively. Gross gains of $244,000 and $114,000 were realized on security sales during the three months ended March 31, 2016 and 2015, respectively. Proceeds from security calls, maturities, and return of principal were $13.1 million and $11.1 million for the three months ended March 31, 2016 and 2015, respectively. Securities having a fair value of approximately $24.9 million and $25.7 million at March 31, 2016 and December 31, 2015, respectively, were pledged to secure public deposits, Federal Home Loan Bank and other borrowings. The Bank did not hold any trading securities during the three months ended March 31, 2016 or during the twelve months ended December 31, 2015. The table below indicates the length of time individual securities have been in a continuous unrealized loss position at March 31, 2016: Less Than 12 Months 12 Months or Longer Total Description of Securities Fair Value Unrealized Losses Fair Value Unrealized Losses Fair Value Unrealized Losses (in thousands) U.S. Government and agency obligations $ 1,996 $ (4 ) $ - $ - $ 1,996 $ (4 ) Municipal bonds 1,275 (2 ) 459 (7 ) 1,734 (9 ) Corporate bonds 6,966 (32 ) 1,980 (22 ) 8,946 (54 ) CRA Qualified and Asset Management Fund $ 876 $ (16 ) 7,843 (157 ) 8,718 (173 ) Mortgage-backed securities 33,541 (242 ) 30,890 (318 ) 64,431 (560 ) Total temporarily impaired investment securities $ 44,654 $ (296 ) $ 41,173 $ (504 ) $ 85,827 $ (800 ) The table below indicates the length of time individual securities have been in a continuous unrealized loss position at December 31, 2015: Less Than 12 Months 12 Months or Longer Total Description of Securities Fair Value Unrealized Losses Fair Value Unrealized Losses Fair Value Unrealized Losses (in thousands) U.S. Government and agency obligations $ 42,293 $ (405 ) $ 1,956 $ (44 ) $ 44,249 $ (449 ) Municipal bonds 5,096 (18 ) 954 (13 ) 6,050 (31 ) Corporate bonds 23,858 (167 ) 1,984 (19 ) 25,842 (186 ) CRA Qualified and Asset Management Fund 878 (13 ) 7,735 (265 ) 8,613 (278 ) Mortgage-backed securities 109,722 (1,274 ) 15,252 (496 ) 124,974 (1,770 ) Total temporarily impaired investment securities $ 181,847 $ (1,877 ) $ 27,881 $ (837 ) $ 209,728 $ (2,714 ) Management evaluates investment securities to determine if they are OTTI on at least a quarterly basis. The evaluation process applied to each security includes, but is not limited to, the following factors: whether the security is performing according to its contractual terms, determining if there has been an adverse change in the expected cash flows for investments within the scope of FASB Accounting Standards Codification (ASC) Topic 325, “Investments Other”, the length of time and the extent to which the fair value has been less than cost, whether the Company intends to sell, or would more likely than not be required to sell an impaired debt security before a recovery of its amortized cost basis, credit rating downgrades, the percentage of performing collateral that would need to default or defer to cause a break in yield and/or a temporary interest shortfall, and a review of the underlying issuers. Additionally, and consistent with FDIC regulations, management, prior to acquiring and periodically thereafter, evaluates various factors of corporate securities that may include but is not limited to the following; evaluate that the risk of default is low and consistent with bonds of similar quality, evaluate the capacity to pay, understand applicable market demographics/economics and understand current levels and trends in operating margins, operating efficiency, profitability, return on assets and return on equity. At March 31, 2016, the Company’s investment securities portfolio consisted of 321 securities, 119 of which were in an unrealized loss position. The securities consist of investments that are backed by the U.S. Government or U.S. sponsored agencies which the government has affirmed its commitment to support, and municipal obligations which had unrealized losses that were caused by changing credit spreads in the market as a result of the current economic environment. Because the Company has no intention to sell these securities, nor is it more likely than not that we will be required to sell the securities, the Company does not consider these investments to be OTTI. On a quarterly basis, we evaluate our investment securities for OTTI. As required by FASB ASC Topic No. 320, “Investments – Debt and Equity Securities,” if we do not intend to sell a debt security, and it is not more likely than not that we will be required to sell the security, an OTTI write-down is separated into a credit loss portion and a portion related to all other factors. The credit loss portion is recognized in earnings as net OTTI losses, and the portion related to all other factors is recognized in accumulated other comprehensive income, net of taxes. The credit loss portion is defined as the difference between the amortized cost of the security and the present value of the expected future cash flows for the security. If the intent is to sell a debt security or if it is more likely than not that we will be required to sell the security, then the security is written down to its fair market value as a net OTTI loss in earnings. The Company has evaluated these securities and determined that the decreases in estimated fair value are temporary. The Company’s estimate of projected cash flows it expected to receive was more than the securities’ carrying value, resulting in no impairment charge to earnings for the three months ended March 31, 2016. The amortized cost and fair value of debt securities and mortgage-backed securities available for sale at March 31, 2016, by contractual maturities,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in thousands) Due within one year or less $ 6,461 $ 6,470 $ - $ - Due after one year but within five years 77,629 78,071 8,233 8,303 Due after five years but within ten years 15,112 15,483 5,706 5,882 Due after ten years - - - - Equity securities 8,891 8,718 - - Mortgage-backed securities 136,442 136,628 - - Total investment securities $ 244,535 $ 245,370 $ 13,939 $ 14,185 For the periods ended March 31, 2016 and 2015, there were no cumulative credit related OTTI charges recognized as components of earnings for CDO securities, as the Company no longer held CDO securities during the periods presented.</t>
  </si>
  <si>
    <t>Note 5 - Loans Receivable</t>
  </si>
  <si>
    <t>Loans, Notes, Trade and Other Receivables Disclosure [Text Block]</t>
  </si>
  <si>
    <t xml:space="preserve">NOTE 5 – LOANS RECEIVABLE Loans receivable consist of the following: March 31, December 31, 2016 2015 (in thousands) Commercial secured by real estate $ 646,346 $ 637,869 Commercial term loans 38,185 40,836 Construction 57,094 43,105 Other commercial 52,900 55,095 Residential mortgage 314,835 325,087 Home equity loans and lines of credit 71,363 71,320 Other consumer loans 981 984 Loans receivable, gross 1,181,704 1,174,296 Less: Allowance for loan losses 9,960 9,989 Deferred loan fees (284 ) (737 ) Loans receivable, net $ 1,172,028 $ 1,165,044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was $57,000 and $417,000 at March 31, 2016 and December 31, 2015, respectively, and is included in commercial loans secured by real estate. For those purchased loans disclosed above, the Company did not increase the allowance for loan losses for the quarter ended March 31, 2016 or for the year ended December 31, 2015. The following table summarizes activity related to the allowance for loan losses by category for the three months ended March 31, 2016: At or for the three months ended March 31, 2016 (in thousands) Commercial Secured by Real Estate Commercial Term Loans Construction Other Commercial (1) Residential Mortgage Home Equity &amp; Lines of Credit Other Consumer Unallocated Total Balance at beginning of year $ 5,982 $ 730 $ 396 $ 1,062 $ 1,473 $ 327 $ 19 $ - $ 9,989 Charge-offs (1 ) (727 ) - (469 ) (11 ) (7 ) (112 ) - (1,327 ) Write-downs on loans transferred to HFS - - - - - - - - - Recoveries 16 - - - 53 6 7 - 82 Provision for loan losses (238 ) 760 128 551 (130 ) 3 142 - 1,216 Balance at end of year $ 5,759 $ 763 $ 524 $ 1,144 $ 1,385 $ 329 $ 56 $ - $ 9,960 Impairment evaluation Allowance for loan losses Individually evaluated $ 151 $ - $ - $ - $ 24 $ - $ - $ - $ 175 Collectively evaluated 5,608 763 524 1,144 1,361 329 56 - 9,785 PCI loans - - - - - - - - - Total allowance for loan losses $ 5,759 $ 763 $ 524 $ 1,144 $ 1,385 $ 329 $ 56 $ - $ 9,960 Loans Individually evaluated $ 6,530 $ - $ - $ - $ 3,527 $ 523 $ 2 $ - $ 10,582 Collectively evaluated 639,759 38,185 57,094 52,900 311,308 70,840 979 - 1,171,065 PCI loans 57 - - - - - - - 57 Total loans $ 646,346 $ 38,185 $ 57,094 $ 52,900 $ 314,835 $ 71,363 $ 981 $ - $ 1,181,704 (1) includes commercial lines of credit The following table summarizes activity related to the allowance for loan losses by category for the year ended December 31, 2015: At or for the Year ended December 31,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645 ) - - - (867 ) (111 ) (61 ) - (1,684 ) Write-downs on loans transferred to HFS (728 ) - - - - - - - (728 ) Recoveries 254 - - 7 10 49 19 - 339 Provision for loan losses 1,430 133 258 273 780 101 50 (350 ) 2,675 Balance at end of year $ 5,982 $ 730 $ 396 $ 1,062 $ 1,473 $ 327 $ 19 $ - $ 9,989 Impairment evaluation Allowance for loan losses Individually evaluated $ 158 $ - $ - $ - $ 54 $ - $ - $ - $ 212 Collectively evaluated 5,824 730 396 1,062 1,419 327 19 - 9,777 PCI loans - - - - - - - - - Total allowance for loan losses $ 5,982 $ 730 $ 396 $ 1,062 $ 1,473 $ 327 $ 19 $ - $ 9,989 Loans Individually evaluated $ 5,201 $ - $ - $ - $ 3,734 $ 459 $ - $ - $ 9,394 Collectively evaluated 632,251 40,836 43,105 55,095 321,353 70,861 984 - 1,164,485 PCI loans 417 - - - - - - - 417 Total loans $ 637,869 $ 40,836 $ 43,105 $ 55,095 $ 325,087 $ 71,320 $ 984 $ - $ 1,174,296 (1) includes commercial lines of credit The following table summarizes activity related to the allowance for loan losses by category for the three months ended March 31, 2015: At or for the three months ended March 31,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170 ) - - - (54 ) (22 ) (7 ) - (253 ) Recoveries 19 - - - - 3 8 - 30 Provision for loan losses 299 (195 ) 9 (181 ) 53 20 (5 ) - - Balance at end of year $ 5,819 $ 402 $ 147 $ 601 $ 1,549 $ 289 $ 7 $ 350 $ 9,164 Impairment evaluation Allowance for loan losses Individually evaluated $ 304 $ - $ - $ - $ 85 $ 7 $ - $ - $ 396 Collectively evaluated 5,515 402 147 601 1,464 282 7 350 8,768 Total allowance for loan losses $ 5,819 $ 402 $ 147 $ 601 $ 1,549 $ 289 $ 7 $ 350 $ 9,164 Loans Individually evaluated $ 10,297 $ - $ - $ 303 $ 2,988 $ 299 $ - $ - $ 13,887 Collectively evaluated 420,848 24,354 17,620 30,365 229,541 44,330 525 - 767,583 Total loans $ 431,145 $ 24,354 $ 17,620 $ 30,668 $ 232,529 $ 44,629 $ 525 $ - $ 781,470 (1) includes commercial lines of credit Impaired loans at March 31, 2016 and December 31, 2015 were as follows: March 31, December 31, 2016 2015 (in thousands) Non-accrual loans (1) $ 7,215 $ 6,131 Loans delinquent greater than 90 days and still accruing 313 169 Troubled debt restructured loans 2,808 2,829 Loans less than 90 days and still accruing 246 265 PCI loans (2) 57 417 Total impaired loans $ 10,639 $ 9,811 (1) Non-accrual loans in the table above include TDRs totaling $1.0 million at March 31, 2016 and $1.1 million at December 31, 2015. For the three months ended March 31, 2016 2015 (in thousands) Average recorded investment of impaired loans $ 9,536 $ 13,362 Interest income recognized during impairment $ 46 $ 69 Cash basis interest income recognized $ - $ - At March 31, 2016, non-performing loans had a principal balance of $7.6 million compared to $6.7 million at December 31, 2015. Loan balances past due 90 days or more and still accruing interest, but which management expects will eventually be paid in full, amounted to approximately $313,000 at March 31, 2016 and $169,000 at December 31, 2015. Impaired loans include loans whose contractual terms have been restructured in a manner that grants a concession to a borrower experiencing financial difficulties. In accordance with applicable accounting guidance (FASB ASC 310-40), these modified loans are considered TDRs. See Note 2 Notes to Consolidated Financial Statements The following table provides a summary of TDRs by performing status: March 31, 2016 December 31, 2015 Troubled Debt Restructurings Non-accruing Accruing Total Non-accruing Accruing Total (in thousands) (in thousands) Commercial secured by real estate $ 294 $ 2,529 $ 2,823 $ 306 $ 2,545 $ 2,851 Residential mortgage 728 279 1,007 750 284 1,034 Total TDRs $ 1,022 $ 2,808 $ 3,830 $ 1,056 $ 2,829 $ 3,885 The following table presents new TDRs for the three months ended March 31, 2016 and 2015: For the three months ended March 31, 2016 For the three months ended March 31, 2015 Troubled Debt Restructurings Number of Contracts Pre-Modification Recorded Investment Post-Modification Recorded Investment Number of Contracts Pre-Modification Recorded Investment Post-Modification Recorded Investment (dollars in thousands) Commercial secured by real estate - $ - $ - 2 $ 2,490 $ 2,490 Residential mortgage - - - - - - Total TDRs - $ - $ - 2 $ 2,490 $ 2,490 The following tables present, by class of loans, information regarding the types of concessions granted on accruing and non-accruing loans that were restructured during the three months ended March 31, 2016 and during the year ended December 31, 2015: For the three months ended March 31, 2016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 $ - - $ - - $ - Residential mortgage - - - - - - - - - - - - Total accruing TDRs - $ - - $ - - $ - - $ - - $ - - $ - Non-accruing TDRs: Commercial secured by real estate - $ - - $ - - $ - - $ - - $ - - $ - Residential mortgage - - - - - - - - - - - - Total non-accruing TDRs - $ - - $ - - $ - - $ - - $ - - $ - Total TDRs: Commercial secured by real estate - $ - - $ - - $ - - $ - - $ - - $ - Residential mortgage - - - - - - - - - - - - Total TDRs - $ - - $ - - $ - - $ - - $ - - $ - Year ended December 31, 2015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2 $ 2,490 - $ - 2 $ 2,490 Residential mortgage - - - - 1 76 - - - - 1 76 Total accruing TDRs - $ - - $ - 1 $ 76 2 $ 2,490 - $ - 3 $ 2,566 Non-accruing TDRs: Commercial secured by real estate - $ - - $ - - $ - - $ - - $ - - $ - Residential mortgage - - - - - - - - - - - - Total non-accruing TDRs - $ - - $ - - $ - - $ - - $ - - $ - Total TDRs: Commercial secured by real estate - $ - - $ - - $ - 2 $ 2,490 - $ - 2 $ 2,490 Residential mortgage - - - - 1 76 - - - - 1 76 Total TDRs - $ - - $ - 1 $ 76 2 $ 2,490 - $ - 3 $ 2,566 The following table presents TDRs that defaulted within the quarters ended March 31, 2016 and 2015, where the loan had been modified within twelve months: For the three months ended March 31, 2016 For the three months ended March 31, 2015 Troubled Debt Restructurings That Subsequently Defaulted Number of Contracts Recorded Investment Number of Contracts Recorded Investment (dollars in thousands) Commercial secured by real estate - $ - - $ - Residential mortgage - - 1 197 Total - $ - 1 $ 197 A loan is considered to be in payment default once it is 90 days contractually past due under the modified terms. 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reclassified to loans held for sale, foreclosed, sold or it meets the criteria to be removed from TDR status. Included in the allowance for loan losses at March 31, 2016 and December 31, 2015 was an impairment reserve for TDRs in the amount of $175,000 and $182,000, respectively. At March 31, 2016, there are no commitments to extend additional funds to loans that are TDRs. The following table presents impaired loans at March 31, 2016: March 31, 2016 Recorded Investment (1) Unpaid Principal Balance Related Allowance Average Recorded Investment Interest Income Recognized (in thousands) Impaired loans with a related allowance Commercial secured by real estate $ 2,530 $ 2,530 $ 151 $ 2,535 $ 33 Commercial term loans - - - - - Construction - - - - - Other commercial - - - - - Residential mortgage 178 178 24 179 2 Home equity loans and lines of credit - - - - - Other consumer loans - - - - - PCI - - - - - Impaired loans with a related allowance $ 2,708 $ 2,708 $ 175 $ 2,714 $ 35 Impaired loans with no related allowance Commercial secured by real estate $ 4,000 $ 4,584 $ - $ 2,967 $ 5 Commercial term loans - - - - - Construction - - - - - Other commercial - - - - - Residential mortgage 3,349 3,972 - 3,282 4 Home equity loans and lines of credit 523 557 - 514 2 Other consumer loans 2 2 - 1 - PCI 57 130 - 58 - Impaired loans with no related allowance $ 7,931 $ 9,245 $ - $ 6,822 $ 11 Total impaired loans Commercial secured by real estate $ 6,530 $ 7,114 $ 151 $ 5,502 $ 38 Commercial term loans - - - - - Construction - - - - - Other commercial - - - - - Residential mortgage 3,527 4,150 24 3,461 6 Home equity loans and lines of credit 523 557 - 514 2 Other consumer loans 2 2 - 1 - PCI 57 130 - 58 - Total impaired loans $ 10,639 $ 11,953 $ 175 $ 9,536 $ 46 (1) the difference between the recorded investment and unpaid principal balance primarily results from partial charge-offs. The following table presents impaired loans at December 31, 2015: December 31, 2015 Recorded Investment (1) Unpaid Principal Balance Related Allowance Average Recorded Investment Interest Income Recognized (in thousands) Impaired loans with a related allowance Commercial secured by real estate $ 2,544 $ 2,544 $ 158 $ 2,423 $ 145 Commercial term loans - - - - - Construction - - - - - Other commercial - - - - - Residential mortgage 478 565 54 361 7 Home equity loans and lines of credit - - - - - Other consumer loans - - - - - PCI - - - - - Impaired loans with a related allowance $ 3,022 $ 3,109 $ 212 $ 2,784 $ 152 Impaired loans with no related allowance Commercial secured by real estate $ 2,657 $ 3,351 $ - $ 1,498 $ 22 Commercial term loans - - - - - Construction - - - - - Other commercial - - - - - Residential mortgage 3,256 3,861 - 2,353 13 Home equity loans and lines of credit 459 507 - 290 1 Other consumer loans - - - - - PCI 417 2,098 - 275 - Impaired loans with no related allowance $ 6,789 $ 9,817 $ - $ 4,416 $ 36 Total impaired loans Commercial secured by real estate $ 5,201 $ 5,895 $ 158 $ 3,921 $ 167 Commercial term loans - - - - - Construction - - - - - Other commercial - - - - - Residential mortgage 3,734 4,426 54 2,714 20 Home equity loans and lines of credit 459 507 - 290 1 Other consumer loans - - - - - PCI 417 2,098 - 275 - Total impaired loans $ 9,811 $ 12,926 $ 212 $ 7,200 $ 188 (1) the difference between the recorded investment and unpaid principal balance primarily results from partial charge-offs. The following table presents loans by past due status at March 31, 2016: March 31, 2016 30-59 Days Delinquent 60-89 Days Delinquent 90 Days or More Delinquent and Accruing Total Delinquent and Accruing Non-accrual PCI Loans (1) Current Total Loans (in thousands) Commercial secured by real estate $ 643 $ - $ - $ 643 $ 3,755 $ 57 $ 641,891 $ 646,346 Commercial term loans - - - - - - 38,185 38,185 Construction - - - - - - 57,094 57,094 Other commercial - - - - - - 52,900 52,900 Residential mortgage 1,524 392 137 2,053 3,112 - 309,670 314,835 Home equity loans and lines of credit 638 318 176 1,132 346 - 69,885 71,363 Other consumer loans 3 6 - 9 2 - 970 981 Total $ 2,808 $ 716 $ 313 $ 3,837 $ 7,215 $ 57 $ 1,170,595 $ 1,181,704 (1) all PCI loans are non-accrual The following table presents loans by past due status at December 31, 2015: December 31, 2015 30-59 Days Delinquent 60-89 Days Delinquent 90 Days or More Delinquent and Accruing Total Delinquent and Accruing Non-accrual PCI Loans (1) Current Total Loans (in thousands) Commercial secured by real estate $ 200 $ - $ - $ 200 $ 2,392 $ 417 $ 634,860 $ 637,869 Commercial term loans - - - - - 40,836 40,836 Construction - - - - - - 43,105 43,105 Other commercial - - - - - - 55,095 55,095 Residential mortgage 2,221 932 101 3,254 3,348 - 318,485 325,087 Home equity loans and lines of credit 381 150 68 599 391 - 70,330 71,320 Other consumer loans 90 4 - 94 - - 890 984 Total $ 2,892 $ 1,086 $ 169 $ 4,147 $ 6,131 $ 417 $ 1,163,601 $ 1,174,296 (1) all PCI loans are non-accrual The Company categorizes loans, when the loan is initially underwritten, into risk categories based on relevant information about the ability of borrowers to service their debt. The assessment considers numerous factors including, but not limited to, current financial information, historical payment experience, credit documentation, public information, and current economic trends, among other factors. The Company analyzes loans individually by classifying the loans as to credit risk. Annually, this analysis includes loans with an outstanding balance greater than $250,000 and non-homogeneous loans, such as commercial and commercial real estate loans. The Company uses the following definitions for risk ratings: Risk Rating 1-5—Acceptable credit quality ranging from High Pass (cash or near cash as collateral) to Management Attention/Pass (acceptable risk) with some deficiency in one or more of the following areas: management experience, debt service coverage levels, balance sheet leverage, earnings trends, the industry of the borrower and annual receipt of current borrower financial information. Risk Rating 6— Special Mention reflects loans that management believes warrant special consideration and may be loans that are delinquent or current in their payments. These loans have potential weakness which increases their risk to the bank and have shown some signs of weakness but have fallen short of being a Substandard loan. Management believes that the Substandard category is best considered in four discrete classes: RR 7; RR 8; RR 9; and RR 10. Risk Rating 7—The class is mostly populated by customers that have a history of repayment (less than 2 delinquencies in the past year) but exhibit a well-defined weakness. Risk Rating 8—These are loans that share many of the characteristics of the RR 7 loans as they relate to cash flow and/or collateral, but have the further negative of chronic delinquencies. These loans have not yet declined in quality to require a FASB ASC Topic No. 310 Receivables analysis, but nonetheless this class has a greater likelihood of migration to a more negative risk rating. Risk Rating 9—These loans are impaired loans, are current and accruing, and in some cases are TDRs. They have had a FASB ASC Topic No. 310 Receivables analysis completed. Risk Rating 10—These loans have undergone a FASB ASC Topic No. 310 Receivables analysis. For those that have a FASB ASC Topic No. 310 Receivables analysis, no general reserve is allowed. More often than not, those loans in this class with specific reserves have had the reserve placed by Management pending information to complete a FASB ASC Topic No. 310 Receivables analysis. Upon completion of the FASB ASC Topic No. 310 Receivables analysis reserves are adjusted or charged-off. For homogeneous loan pools, such as residential mortgages, home equity lines of credit and term loans, and other consumer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March 31, 2016 and December 31, 2015 is included in the aging of the recorded investment of past due loans table. In addition, the total non-performing portion of these homogeneous loan pools at March 31, 2016 and December 31, 2015 is presented in the recorded investment in nonaccrual loans. The following tables present commercial loans by credit quality indicator: Risk Ratings March 31, 2016 Grades 1-5 Grade 6 Grade 7 Grade 8 Grade 9 Grade 10 PCI Loans Total (in thousands) Commercial secured by real estate $ 633,938 $ 6,399 $ 1,097 $ 654 $ 446 $ 3,755 $ 57 $ 646,346 Commercial term loans 38,185 - - - - - - 38,185 Construction 57,094 - - - - - - 57,094 Other commercial 49,900 3,000 - - - - - 52,900 $ 779,117 $ 9,399 $ 1,097 $ 654 $ 446 $ 3,755 $ 57 $ 794,525 Risk Ratings December 31, 2015 Grades 1-5 Grade 6 Grade 7 Grade 8 Grade 9 Grade 10 PCI Loans Total (in thousands) Commercial secured by real estate $ 624,755 $ 7,398 $ 1,106 $ 657 $ 448 $ 3,088 $ 417 $ 637,869 Commercial term loans 40,004 - 832 - - - - 40,836 Construction 43,105 - - - - - - 43,105 Other commercial 53,251 - 1,844 - - - - 55,095 $ 761,115 $ 7,398 $ 3,782 $ 657 $ 448 $ 3,088 $ 417 $ 776,905 </t>
  </si>
  <si>
    <t>Note 6 - Fair Value</t>
  </si>
  <si>
    <t>Fair Value Disclosures [Text Block]</t>
  </si>
  <si>
    <t xml:space="preserve">NOTE 6 – FAIR VALUE FASB ASC Topic No.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air value measurement of securities available for sale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evel 1 securities include an investment fund that is traded by dealers or brokers in active over-the-counter markets. Level 2 securities include securities issued by government sponsored agencies, securities issued by certain state and political subdivisions, residential mortgage-backed securities, collateralized mortgage obligations, and corporate bonds. Assets and Liabilities Measured on a Recurring Basis Assets and liabilities measured at fair value on a recurring basis are summarized below: Fair Value Measurements at March 31, 2016 Fair Value Measurements at December 31, 2015 Quoted Prices in Active Markets for Identical Assets (Level 1) Significant Other Observable Inputs (Level 2) Significant Other Observable Inputs (Level 3) Quoted Prices in Active Markets for Identical Assets (Level 1) Significant Other Observable Inputs (Level 2) Significant Other Observable Inputs (Level 3) (in thousands) (in thousands) Assets: Investment securities available for sale: U.S. Government and agency obligations $ - $ 49,465 $ - $ - $ 54,875 $ - Municipal bonds - 17,773 - - 17,596 - Corporate bonds - 32,786 - - 42,093 - CRA Qualified and Asset Mgmt Funds 8,718 - - 8,613 - - Mortgage-backed securities - 136,628 - - 140,764 - Total securities available for sale $ 8,718 $ 236,652 $ - $ 8,613 $ 255,328 $ - Liabilities: Interest rate swaps $ - $ (1,926 ) $ - $ - $ (1,290 ) $ - Total interest rate swaps $ - $ (1,926 ) $ - $ - $ (1,290 ) $ - Assets and Liabilities Measured on a Non-Recurring Basis Assets and liabilities measured at fair value on a non-recurring basis are summarized below: Fair Value Measurements at March 31, 2016 Fair Value Measurements at December 31, 2015 Quoted Prices in Active Markets for Identical Assets (Level 1) Significant Other Observable Inputs (Level 2) Significant Other Unobservable Inputs (Level 3) Quoted Prices in Active Markets for Identical Assets (Level 1) Significant Other Observable Inputs (Level 2) Significant Other Unobservable Inputs (Level 3) (in thousands) (in thousands) Assets: Impaired loans (1): Commercial secured by real estate $ - $ - $ 865 $ - $ - $ 1,108 Commercial term loans - - - - - - Construction - - - - - - Other commercial - - - - - - Residential mortgage - - 1,003 - - 1,287 Home equity loans - - 217 - - 168 PCI loans - - 57 - - 417 Total impaired loans $ - $ - $ 2,142 $ - $ - $ 2,980 Other real estate owned: Commercial $ - $ 198 $ 1,826 $ - $ 840 $ 2,139 Residential mortgage - - 370 - - 84 Total other real estate owned $ - $ 198 $ 2,196 $ - $ 840 $ 2,223 (1) Includes non-accrual loans, loans delinquent greater than 90 days and still accruing, loans less than 90 days delinquent and still accruing and troubled debt restructured loans. At the time a loan is considered impaired, it is valued at the lower of cost or fair value. This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relate to location, square footage, condition, amenities, market rate of leases, if any, as well as the timing of comparable sales. The fair value of the loan is compared to the carrying value to determine if any write-down or specific reserve is required. On a quarterly basis, impaired loans are evaluated for additional impairment and adjusted accordingly. Because the Company has a small amount of impaired loans and OREO measured at fair value, the impact of unobservable inputs on the Company’s financial statements is not material. On an annual basis, management compares the actual selling price of any collateral that has been sold to the most recent appraised value to determine what additional adjustment should be made to the appraisal value to arrive at the fair value for other properties. The most recent analysis performed indicated that a discount up to 7% should be applied to appraisals on properties. The discount is determined based on the nature of the underlying properties, aging of appraisal and other factors. Fair valued impaired loans with allocated allowance for loan losses at March 31, 2016, had a carrying amount of $2.1 million, which is consisted of the gross outstanding balance of $2.1 million. There was no valuation allowance associated with these loans. These balances do not include $3.4 million of impaired loans that are measured using the discounted cash flow method and are not collateral dependent. Other real estate owned properties are recorded at the estimated fair market value, less the estimated cost to sell, at the date of foreclosure. Fair market value is estimated by using professional real estate appraisals subject to similar adjustments previously mentioned and may be subsequently adjusted based upon real estate broker opinions. Often these values are based on contract of sale or offers, which could result in a Level 2 assignment. As discussed above, the fair value of impaired loans and other real estate owned is generally determined through independent appraisals of the underlying collateral, which may include Level 3 inputs that are not identifiable. The following disclosure of estimated fair value amounts has been determined by the Bank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March 31, 2016 Fair Value Measurements Quoted Prices in Active Significant Significant Markets Other Other for Identical Observable Unobservable Carrying Assets Inputs Inputs Amount (Level 1) (Level 2) (Level 3) (in thousands) Assets Cash and cash equivalents $ 19,296 $ 9,878 $ 9,418 $ - Interest-bearing time deposits $ 5,103 $ - $ 5,131 $ - Loans receivable, net of allowance $ 1,172,028 $ - $ - $ 1,178,586 Investment securities AFS $ 245,370 $ 8,718 $ 236,652 $ - Investment securities HTM $ 13,939 $ - $ 14,185 $ - FHLB Stock $ 8,946 n/a n/a n/a Accrued interest receivable $ 4,688 $ - $ 875 $ 3,813 Liabilities Savings deposits $ 155,228 $ - $ 155,228 $ - Checking and money market deposits $ 837,421 $ 165,768 $ 671,653 $ - Certificates of deposit $ 246,352 $ - $ 246,234 $ - Borrowings $ 168,844 $ - $ 171,458 $ - Accrued interest payable $ 109 $ - $ 109 $ - At December 31, 2015 Fair Value Measurements Quoted Prices in Active Significant Significant Markets Other Other for Identical Observable Unobservable Carrying Assets Inputs Inputs Amount (Level 1) (Level 2) (Level 3) (in thousands) Assets Cash and cash equivalents $ 20,498 $ 8,979 $ 11,519 $ - Interest-bearing time deposits $ 8,161 $ - $ 8,180 $ - Loans receivable, net of allowance $ 1,165,044 $ - $ - $ 1,165,180 Investment securities AFS $ 263,941 $ 8,613 $ 255,328 $ - Investment securities HTM $ 14,298 $ - $ 14,314 $ - FHLB Stock $ 6,354 n/a n/a n/a Accrued interest receivable $ 4,562 $ - $ 951 $ 3,611 Liabilities Savings deposits $ 167,764 $ - $ 167,764 $ - Checking and money market deposits $ 852,239 $ 158,747 $ 693,492 $ - Certificates of deposit $ 293,378 $ - $ 292,126 $ - Borrowings $ 110,979 $ - $ 114,043 $ - Accrued interest payable $ 119 $ - $ 119 $ - The carrying amount is the estimated fair value for cash and cash equivalents, interest bearing deposits, and accrued interest receivable and payable. Noninterest-bearing cash and cash equivalents and noninterest-bearing deposit liabilities are classified as Level 1, whereas interest-bearing cash and cash equivalents and interest-bearing deposit liabilities are classified as Level 2. Accrued interest receivable and payable are classified as either Level 2 or Level 3 based on the classification level of the asset or liability with which the accrued interest is associated. Loans held for sale — The fair value of residential mortgage loans is based on the price secondary markets are currently offering for similar loans using observable market data. The fair value is equal to the carrying value, since the time from when a loan is closed and settled is generally not more than two weeks. The fair value of loans transferred from the loan portfolio is based on the amounts offered for these loans in currently pending sales transactions, outstanding commitments from investors, or current market valuation appraisals. Loans held for sale are not included in non-performing loans. Loans — The fair value of impaired loans with specific allocations of the allowance for loan losses is generally based on recent real estate appraisals. The fair values of loans not impaired is estimated by discounting the estimated future cash flows using the Company’s interest rates currently offered for loans with similar terms to borrowers of similar credit quality which is not an exit price under FASB ASC Topic No. 820, “Fair Value Measurements and Disclosures”. The carrying value and fair value of loans include the allowance for loan losses. FHLB stock — It is not practical to determine the fair value of FHLB stock due to restrictions placed on transferability. Deposits — The fair value of deposits with no stated maturity, such as money market deposit accounts, checking accounts and savings accounts, is equal to the amount payable on demand. The fair value of certificates of deposit is based on the discounted value of contractual cash flows. The discount rate is equivalent to the rate currently offered by the Company for deposits of similar size, type and maturity. Borrowings — The fair value of borrowings, which includes Federal Home Loan Bank of New York advances and securities sold under agreement to repurchase, is based on the discounted value of contractual cash flows. The discount rate is equivalent to the rate currently offered for borrowings of similar maturity and terms. Derivatives — The fair value of the Company’s interest rate swap was estimated using Level 2 inputs. The fair value was determined using third party prices that are based on discounted cash flow analyses using observed market interest rate curves and volatilities. The Company’s unused loan commitments, standby letters of credit and undisbursed loans have no carrying amount and have been estimated to have no realizable fair value. Historically, a majority of the unused loan commitments have not been drawn upon. The fair value estimates presented herein are based on pertinent information available to management as of March 31, 2016.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
  </si>
  <si>
    <t>Note 7 - Other Real Estate Owned</t>
  </si>
  <si>
    <t>Real Estate Owned [Text Block]</t>
  </si>
  <si>
    <t xml:space="preserve">NOTE 7 – OTHER REAL ESTATE OWNED At March 31, 2016, other real estate owned (OREO) totaled $2.4 million and consisted of six residential properties (including five building lots) and eleven commercial properties. At December 31, 2015, OREO totaled $3.1 million and consisted of six residential properties (including five building lots) and thirteen commercial properties. For the three months ended March 31, 2016, the Company added one residential property to OREO with a carrying value of $285,000. During the current quarter, the Company sold three commercial OREO properties with an aggregate carrying value of $642,000. Net expenses applicable to OREO were $410,000 for the three month period ending March 31, 2016, which included OREO valuation write-downs of $312,000, taxes and insurance totaling $49,000, and $49,000 of miscellaneous expenses. Net gains on the sale of OREO totaled $152,000 for the three months ended March 31, 2016. For the three months ended March 31, 2015, net expenses applicable to OREO totaled $902,000 which included OREO valuation write-downs totaling $799,000, taxes and insurance totaling $73,000, and $30,000 of miscellaneous expenses. Net losses on the sale of OREO totaled $1,000 for the three months ended March 31, 2015. As of the date of this filing, the Company has agreements of sale for three OREO properties with an aggregate carrying value totaling $946,000, although there can be no assurance that these sales will be completed. </t>
  </si>
  <si>
    <t>Note 8 - Deposits</t>
  </si>
  <si>
    <t>Deposit Liabilities Disclosures [Text Block]</t>
  </si>
  <si>
    <t>NOTE 8 – DEPOSITS Deposits are as follows: March 31, December 31, 2016 2015 (in thousands) Savings accounts $ 155,228 $ 167,764 Interest-bearing checking and money market deposits (1) 671,653 693,492 Non-interest bearing checking 165,768 158,747 Certificates of deposit $250,000 or less 221,416 249,976 Certificates of deposit more than $250,000 24,936 43,402 Total deposits $ 1,239,001 $ 1,313,381 (1) Includes municipal deposit accounts totaling $269.0 million, or 21.7% of total deposits at March 31, 2016 and $282.1 million, or 21.5% of total deposits at December 31, 2015.</t>
  </si>
  <si>
    <t>Note 9 - Borrowings</t>
  </si>
  <si>
    <t>Debt Disclosure [Text Block]</t>
  </si>
  <si>
    <t xml:space="preserve">NOTE 9 – BORROWINGS The Bank’s FHLB borrowings totaled $158.9 million and $101.0 million at March 31, 2016 and December 31, 2015, respectively, and repurchase agreements totaled $10.0 million for both periods. </t>
  </si>
  <si>
    <t>Note 10 - Derivatives and Hedging Activities</t>
  </si>
  <si>
    <t>Derivative Instruments and Hedging Activities Disclosure [Text Block]</t>
  </si>
  <si>
    <t>NOTE 10 – DERIVATIVES AND HEDGING ACTIVITIES The Bank is exposed to certain risks relating to its ongoing business operations. The primary risk managed by using derivative instruments is interest rate risk. An interest rate swap was entered into to manage interest rate risk associated with the Bank’s variable rate borrowings. The interest rate swap on the variable rate borrowing was designated as a cash flow hedge and was a negotiated over the counter contract.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 affects earnings, and the ineffective portion of changes in the fair value of the derivative is recognized directly in earnings. The unrealized holding loss on the interest rate swap was $636,000 for the three months ended March 31, 2016. There was no reclassification from other comprehensive to interest income nor the ineffective portion through non-interest income for the three months ended March 31, 2016. The contract was entered into by the Bank with a counterparty, and the specific agreement of terms were negotiated, including the amount, the interest rate, and the maturity. The Bank is exposed to credit-related losses in the event of non-performance by the counterparties to the agreements. The Bank controls the credit risk through monitoring procedures and does not expect the counterparty to fail their obligations. The Bank only deals with primary dealers and believes that the credit risk inherent in this contract was not significant during and at period end. At March 31, 2016, the Bank had a forecasted interest rate swap agreement to receive from the counterparty at 1 month LIBOR and to pay interest to the counterparty at a fixed rate of 3.368% on a notional amount of $19.0 million. The effective date of the transaction is May 17, 2017 and the maturity date is May 17, 2023. Beginning May 17, 2014, for the first three years, no cash flows will be exchanged and for the following seven years the Bank will pay a fixed interest rate of 3.368% and the counterparty will pay the Bank 1 month LIBOR. The hedging strategy converts the LIBOR based floating interest on a certain FHLB advance to a fixed interest rate, thereby protecting the Bank from floating interest rate variability. The following table presents information regarding our derivative financial instrument at March 31, 2016 and December 31, 2015. At March 31, 2016 At December 31, 2015 Notional Amount Fair Value Notional Amount Fair Value (in thousands) (in thousands) Derivatives Interest rate swap $ 19,000 $ (1,926 ) $ 19,000 $ (1,290 )</t>
  </si>
  <si>
    <t>Note 11 - Income Taxes</t>
  </si>
  <si>
    <t>Income Tax Disclosure [Text Block]</t>
  </si>
  <si>
    <t>NOTE 11 – INCOME TAXES For the three months ended March 31, 2016, the Company recorded a net tax expense of $1.9 million compared to a net tax expense of $613,000 for the three months ended March 31, 2015. For more information about our income taxes, read Note 13, “Income Taxes,” 2015 Annual Report to Shareholders</t>
  </si>
  <si>
    <t>Note 12 - Stock Benefit Plan</t>
  </si>
  <si>
    <t>Disclosure of Compensation Related Costs, Share-based Payments [Text Block]</t>
  </si>
  <si>
    <t xml:space="preserve">NOTE 12 – STOCK BENEFIT PLAN The Company has an Equity Incentive Plan under which incentive and non-qualified stock options, stock appreciation rights (SARs), and restricted stock awards (RSAs) may be granted periodically to certain employees and directors. Generally, stock options are granted with an exercise price equal to fair market value at the date of grant and expire in 10 years from the date of grant. Generally, stock options granted vest over a five-year period commencing on the first anniversary of the date of grant. Under the plan, 1,331,352 stock options are available to be issued. Forfeited options are returned to the plan and are available for issuance. During the first three months of 2016, there were no incentive stock options issued by the Company. During the first three months of 2015, the Company issued 12,500 incentive stock options to certain employees ata a grant price of $9.15 per share. Stock option activity for the three months ended March 31, 2016 and 2015 was as follows: For the three months ended March 31, 2016 2015 Weighted Weighted Weighted Average Weighted Average Average Remaining Average Remaining Number of Exercise Contractual Number of Exercise Contractual Options Price Life (years) Options Price Life (years) Outstanding at January 1 809,171 $ 8.10 696,960 $ 7.79 Granted - $ - 12,500 $ 9.15 Forfeited (10,000 ) $ 9.30 (590 ) $ 7.68 Exercised - $ - - $ - Outstanding at March 31 (1) 799,171 $ 8.08 5.3 708,870 $ 7.81 5.8 Exercisable at March 31 627,897 $ 7.63 4.7 493,786 $ 7.56 5.4 Aggregate Intrinsic Value at March 31 $ 3,648,500 $ 987,700 (1) Expected forfeitures are immaterial. The expected average risk-free rate is based on the U.S. Treasury yield curve on the day of grant. The expected average life represents the weighted average period of time that options granted are expected to be outstanding giving consideration to vesting schedules and expected option exercise activity. Expected volatility is based on historical volatilities of the Company’s common stock as well as the historical volatility of the stocks of the Company’s peer banks. The expected dividend yield is based on the expected dividend yield over the life of the option and the Company’s historical information. The following table presents the weighted average per share fair value of options granted during the periods presented, and the assumptions used based on the Black-Sholes option pricing methodology. There were no options granted in the first quarter of 2016. For the three months ended March 31, Assumption 2016 2015 Expected average risk-free interest rate 0.00 % 1.49 % Expected average life (in years) 0.0 6.5 Expected volatility 0.00 % 36.74 % Expected dividend yield 0.00 % 2.62 % Weighted average per share fair value $ - $ 2.55 Restricted stock activity for the three months ended March 31, 2016 and 2015 was as follows: For the three months ended March 31, 2016 2015 Restricted Common Shares Weighted Average Fair Value at Grant Date Restricted Common Shares Weighted Average Fair Value at Grant Date Non-vested at January 1 66,563 $ 8.59 4,950 $ 8.44 Granted - $ - 9,000 $ - Vested (6,144 ) $ 8.80 - $ 8.13 Forfeited - $ - (1,275 ) $ 8.52 Non-vested at March 31 60,419 $ 9.38 12,675 $ 8.59 At March 31, 2016, unrecognized compensation costs on unvested stock options and restricted stock awards was $876,900 which will be amortized on a straight-line basis over the remaining vesting period. Stock-based compensation expense and related tax effects recognized in connection with unvested stock options and restricted stock awards for the three months ended March 31, 2016 and 2015 was as follows: For the three months ended March 31, 2016 2015 (in thousands) Compensation expense: Common stock options $ 50 $ 115 Restricted common stock 39 10 Total compensation expense 89 125 Tax benefit 13 4 Net income effect $ 76 $ 121 </t>
  </si>
  <si>
    <t>Note 13 - Earnings Per Share</t>
  </si>
  <si>
    <t>Earnings Per Share [Text Block]</t>
  </si>
  <si>
    <t xml:space="preserve">NOTE 13 – EARNINGS PER SHARE Basic earnings per common share is the net income (loss)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 As of March 31, 2016, options to purchase 799,171 shares were outstanding and dilutive, and accordingly, were included in determining diluted earnings per common share. In addition, 60,419 shares of restricted stock were outstanding and dilutive, and accordingly, were included in determining diluted earnings per common share. As of March 31, 2015, options to purchase 708,870 shares were outstanding and dilutive, and accordingly, were included in determining diluted earnings per common share. In addition, 12,675 shares of restricted stock were outstanding and dilutive, and accordingly were included in determining diluted earnings per common share. The following is the calculation of basic earnings per share for the three months ended March 31, 2016 and 2015. For the three months ended March 31, 2016 2015 (in thousands, except share data) Net income $ 2,000 $ 1,021 Weighted average shares outstanding 12,815,115 10,711,939 Basic earnings per share $ 0.16 $ 0.10 Diluted weighted average shares outstanding 13,107,425 10,811,509 Diluted basic earnings per share $ 0.15 $ 0.09 </t>
  </si>
  <si>
    <t>Note 14 - Regulatory Matters</t>
  </si>
  <si>
    <t>Regulatory Capital Requirements under Banking Regulations [Text Block]</t>
  </si>
  <si>
    <t xml:space="preserve">NOTE 14 – REGULATORY MATTERS As of March 31, 2016, the Bank was categorized as “Well-Capitalized” under the regulatory framework for prompt corrective action. To be categorized as “Well-Capitalized”, the Bank must maintain minimum regulatory capital ratios. At March 31, 2016, Cape Bank’s regulatory capital ratios for Tier I Leverage Ratio, Common Equity Tier I Capital, Tier I Risk-Based Capital and Total Risk-Based Capital were 8.65%, 11.24%, 11.24% and 12.09%, respectively, all of which exceed well capitalized status. </t>
  </si>
  <si>
    <t>Note 15 - Other Comprehensive Income</t>
  </si>
  <si>
    <t>Other Comprehensive Income [Text Block]</t>
  </si>
  <si>
    <t xml:space="preserve">NOTE 15 – OTHER COMPREHENSIVE INCOME The following is a summary of the accumulated other comprehensive income (loss) balances, net of tax, for the three months ended March 31, 2016 and 2015: Balance at December 31, 2015 Other Comprehensive Income Before Reclassifications Amount Reclassified from Accumulated Other Comprehensive Income Amortization HTM Other Comprehensive Income Other Comprehensive Income Three Months Ended March 31, 2016 Balance at March 31, 2016 (in thousands) Net unrealized holding gain (loss) on securities available for sale, net of tax $ (1,435 ) $ 1,984 $ (147 ) $ (2 ) $ 1,835 $ 401 Net unrealized holding gain (loss) on interest rate swap (775 ) (382 ) - - (382 ) (1,157 ) Accumulated other comprehensive income (loss) net of tax $ (2,210 ) $ 1,602 $ (147 ) $ (2 ) $ 1,453 $ (757 ) Balance at December 31, 2014 Other Comprehensive Income Before Reclassifications Amount Reclassified from Accumulated Other Comprehensive Income Amortization HTM Other Comprehensive Income Other Comprehensive Income Three Months Ended March 31, 2015 Balance at March 31, 2015 (in thousands) Net unrealized holding gain (loss) on securities available for sale, net of tax $ (985 ) $ 803 $ (68 ) $ 63 $ 798 $ (187 ) Net unrealized holding gain (loss) on interest rate swap (498 ) (214 ) - - (214 ) (712 ) Accumulated other comprehensive income (loss) net of tax $ (1,483 ) $ 589 $ (68 ) $ 63 $ 584 $ (899 ) The following represents the reclassifications out of accumulated other comprehensive income for the three months ended March 31, 2016 and 2015: For the three months ended March 31, 2016 2015 Affected Line Item in Statements of Income (in thousands) Unrealized gains (losses) on securities available for sale: Realized gain on securities sales $ 244 $ 114 Gain (loss) on sale of investment securities, net Income tax expense (97 ) (46 ) Income taxes Total reclassifications net of tax $ 147 $ 68 </t>
  </si>
  <si>
    <t>Significant Accounting Policies (Policies)</t>
  </si>
  <si>
    <t>Accounting Policies [Abstract]</t>
  </si>
  <si>
    <t>Basis of Accounting, Policy [Policy Text Block]</t>
  </si>
  <si>
    <t xml:space="preserve">Basis of Financial Statement Presentation: We have prepared the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GAAP pursuant to such rules and regulations. These financial statements should be read in conjunction with the financial statements and notes thereto included in our latest Annual Report on Form 10-K. The results of operations for the interim periods are not necessarily indicative of the results for the full year. 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The consolidated financial statements, as of and for the periods ended March 31, 2016 and 2015, have not been audited by the Company’s independent registered public accounting firm.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 </t>
  </si>
  <si>
    <t>Use of Estimates, Policy [Policy Text Block]</t>
  </si>
  <si>
    <t>Use of Estimates:</t>
  </si>
  <si>
    <t>Cash and Cash Equivalents, Unrestricted Cash and Cash Equivalents, Policy [Policy Text Block]</t>
  </si>
  <si>
    <t>Cash and Cash Equivalents:</t>
  </si>
  <si>
    <t>Interest Bearing Time Deposits [Policy Text Block]</t>
  </si>
  <si>
    <t xml:space="preserve">Interest-Bearing Time Deposits: </t>
  </si>
  <si>
    <t>Investment, Policy [Policy Text Block]</t>
  </si>
  <si>
    <t xml:space="preserve">Investment Securities: Gains and losses on sales of investment securities are recognized upon realization utiliz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t>
  </si>
  <si>
    <t>Finance, Loan and Lease Receivables, Held-for-sale, Policy [Policy Text Block]</t>
  </si>
  <si>
    <t>Loans Held for Sale (“HFS”):</t>
  </si>
  <si>
    <t>Loans and Leases Receivable, Allowance for Loan Losses Policy [Policy Text Block]</t>
  </si>
  <si>
    <t>Loans and Allowance for Loan Losses: 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March 31, 2016, TDRs totaled $3.8 million, of which $2.8 million were accruing TDRs and $1.0 million were non-accruing TDRs. This compares to $3.9 million of TDRs at December 31, 2015, of which $2.8 million were accruing TDRs and $1.1 million were non-accruing TDRs. (See Note 5 – Loans Receivable). In determining an appropriate amount for the allowance, the Bank segments and evaluates the loan portfolio based on collateral. The following portfolio classes have been identified: Commercial Secured by Real Estate: Commercial Term Loans : Construction: Other Commercial : Non-Profit: Residential Mortgage: Home Equity &amp; Lines of Credit: Other Consumer:</t>
  </si>
  <si>
    <t>Real Estate, Policy [Policy Text Block]</t>
  </si>
  <si>
    <t>Other Real Estate Owned (“OREO”):</t>
  </si>
  <si>
    <t>Property, Plant and Equipment, Policy [Policy Text Block]</t>
  </si>
  <si>
    <t>Premises and Equipment:</t>
  </si>
  <si>
    <t>Federal Home Loan Bank [Policy Text Block]</t>
  </si>
  <si>
    <t>Federal Home Loan Bank of New York (“FHLB”) Stock:</t>
  </si>
  <si>
    <t>Derivatives, Policy [Policy Text Block]</t>
  </si>
  <si>
    <t xml:space="preserve">Derivative Instruments and Hedging Activities: </t>
  </si>
  <si>
    <t>Goodwill and Intangible Assets, Policy [Policy Text Block]</t>
  </si>
  <si>
    <t xml:space="preserve">Goodwill and Other Intangible Assets: Other intangible assets consist of core deposit intangible assets arising from whole bank acquisitions. They are initially measured at fair value and then are amortized on an accelerated method over their estimated useful lives, which range from 5 to 13 years. Other intangible assets also include loan servicing rights which are amortized on the level yield method over the life of the loan. Other intangible assets are assessed at least annually for impairment and any such impairment will be recognized in the period identified. </t>
  </si>
  <si>
    <t>Bank Owned Life Insurance [Policy Text Block]</t>
  </si>
  <si>
    <t>Bank Owned Life Insurance (“BOLI”):</t>
  </si>
  <si>
    <t>Loan Commitments, Policy [Policy Text Block]</t>
  </si>
  <si>
    <t>Loan Commitments and Related Financial Instruments:</t>
  </si>
  <si>
    <t>Defined Benefit Plan [Policy Text Block]</t>
  </si>
  <si>
    <t xml:space="preserve">Defined Benefit Plan: 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 </t>
  </si>
  <si>
    <t>Pension and Other Postretirement Plans, Nonpension Benefits, Policy [Policy Text Block]</t>
  </si>
  <si>
    <t>401(k) Plan:</t>
  </si>
  <si>
    <t>Employee Stock Ownership Plan (ESOP), Policy [Policy Text Block]</t>
  </si>
  <si>
    <t>Employee Stock Ownership Plan (“ESOP”):</t>
  </si>
  <si>
    <t>Share-based Compensation, Option and Incentive Plans Policy [Policy Text Block]</t>
  </si>
  <si>
    <t xml:space="preserve">Stock Benefit Plan: </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principal types of accounts resulting in differences between assets and liabilities for financial statement and tax purposes are the allowance for loan losses, deferred compensation, deferred loan fees, charitable contributions, depreciation and OTTI charg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has concluded that it is not more likely than not that a portion, or all, will be realized. Management considers several factors in determining whether a portion, or all, of the valuation allowance should be reversed such as the level of historical taxable income, projections for future taxable income over the periods in which the deferred tax assets are deductible and tax planning strategies. 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as non-interest expense.</t>
  </si>
  <si>
    <t>Earnings Per Share, Policy [Policy Text Block]</t>
  </si>
  <si>
    <t xml:space="preserve">Earnings Per Share: </t>
  </si>
  <si>
    <t>Comprehensive Income, Policy [Policy Text Block]</t>
  </si>
  <si>
    <t>Comprehensive Income (Loss): (See the Consolidated Statement of Changes in Comprehensive Income).</t>
  </si>
  <si>
    <t>Segment Reporting, Policy [Policy Text Block]</t>
  </si>
  <si>
    <t xml:space="preserve">Operating Segments: </t>
  </si>
  <si>
    <t>Treasury Stock [Policy Text Block]</t>
  </si>
  <si>
    <t xml:space="preserve">Treasury Stock: </t>
  </si>
  <si>
    <t>New Accounting Pronouncements, Policy [Policy Text Block]</t>
  </si>
  <si>
    <t>Effect of Newly Issued Accounting Standards:</t>
  </si>
  <si>
    <t>Note 3 - Acquisitions (Tables)</t>
  </si>
  <si>
    <t>Notes Tables</t>
  </si>
  <si>
    <t>Schedule of Recognized Identified Assets Acquired and Liabilities Assumed [Table Text Block]</t>
  </si>
  <si>
    <t xml:space="preserve"> Colonial 04/01/15 Fair Value Adjustments Colonial 04/01/15 (in thousands) Cash paid for acquisition $ 28,028 Value of stock issued 26,087 Total Purchase Price $ 54,115 Cash and cash equivalents $ 55,875 $ - $ 55,875 Investment securities 210,883 - 210,883 Restricted stock 503 - 503 Loans 271,628 (8,015 ) (a) 263,613 Bank owned life insurance 15,134 - 15,134 Premises and equipment 7,292 1,820 (b) 9,112 Accrued interest receivable 1,390 (23 ) 1,367 Core deposit and other intangibles - 798 (c) 798 Other real estate owned 2,177 (895 ) (d) 1,282 Deferred taxes 3,443 2,018 (e) 5,461 Other assets 1,509 - 1,509 Deposits (502,047 ) (769 ) (f) (502,816 ) Accrued interest payable (12 ) - (12 ) Advances for taxes and insurance 524 - 524 Other liabilities (2,511 ) (128 ) (2,639 ) Total identifiable net assets $ 65,788 $ (5,194 ) $ 60,594 Bargain purchase gain $ (6,479 ) 8/28/2015 Fair Value 8/28/2015 Book Value Adjustment Fair Value (in thousands) Assets Acquired Cash and cash equivalents $ 25,517 $ - $ 25,517 Loans 4,801 (67 )(1) 4,734 Accrued interest 16 - 16 Premises, furniture, fixtures &amp; equipment 354 - 354 Core deposit intangible - 77 (2) 77 Total assets acquired $ 30,688 $ 10 $ 30,698 Liabilities Assumed Deposits 32,039 12 (3) 32,051 Accrued interest on deposits 10 - 10 Other liabilities 2 - 2 Total liabilities assumed $ 32,051 $ 12 $ 32,063 Goodwill $ 1,365 </t>
  </si>
  <si>
    <t>Business Acquisition Impaired Financing Receivables Fair Value [Table Text Block]</t>
  </si>
  <si>
    <t xml:space="preserve"> ASC 310-30 Loans (in thousands) Contractual principal and accrued interest at acquisition $ 8,262 Principal not expected to be collected (non-accretable discount) 5,726 Expected cash flows at acquisition 2,536 Interest component of expected cash flows (accretable discount) (163 ) Fair value of acquired loans $ 2,373 </t>
  </si>
  <si>
    <t>Note 4 - Investment Securities (Tables)</t>
  </si>
  <si>
    <t>Marketable Securities [Table Text Block]</t>
  </si>
  <si>
    <t xml:space="preserve"> Amortized Cost Gross Unrealized Gains Gross Unrealized Losses Fair Value (in thousands) March 31, 2016 Investment securities available-for-sale Debt securities U.S. Government and agency obligations $ 49,178 $ 291 $ (4 ) $ 49,465 Municipal bonds 17,425 351 (3 ) 17,773 Corporate bonds 32,599 241 (54 ) 32,786 Total debt securities $ 99,202 $ 883 $ (61 ) $ 100,024 Equity securities CRA Qualified and Asset Management Funds $ 8,891 $ - $ (173 ) $ 8,718 Total equity securities $ 8,891 $ - $ (173 ) $ 8,718 Mortgage-backed securities SBA loan pools $ 9,858 $ - $ (68 ) $ 9,790 GNMA pass-through certificates 5,341 18 (12 ) 5,347 FHLMC pass-through certificates 12,282 25 (78 ) 12,229 FNMA pass-through certificates 27,217 96 (143 ) 27,170 Collateralized mortgage obligations 81,744 607 (259 ) 82,092 Total mortgage-backed securities $ 136,442 $ 746 $ (560 ) $ 136,628 Total securities available-for-sale $ 244,535 $ 1,629 $ (794 ) $ 245,370 Investment securities held-to-maturity Debt securities Municipal bonds $ 7,970 $ 189 $ (6 ) $ 8,153 U.S. Government and agency obligations 5,969 63 - 6,032 Total debt securities $ 13,939 $ 252 $ (6 ) $ 14,185 Total securities held-to-maturity $ 13,939 $ 252 $ (6 ) $ 14,185 Amortized Cost Gross Unrealized Gains Gross Unrealized Losses Fair Value (in thousands) December 31, 2015 Investment securities available-for-sale Debt securities U.S. Government and agency obligations $ 55,163 $ 51 $ (339 ) $ 54,875 Municipal bonds 17,449 165 (18 ) 17,596 Corporate bonds 42,221 58 (186 ) 42,093 Total debt securities $ 114,833 $ 274 $ (543 ) $ 114,564 Equity securities CRA Qualified and Asset Management Funds $ 8,891 $ - $ (278 ) $ 8,613 Total equity securities $ 8,891 $ - $ (278 ) $ 8,613 Mortgage-backed securities SBA loan pools $ 9,985 $ - $ (56 ) $ 9,929 GNMA pass-through certificates 5,819 13 (28 ) 5,804 FHLMC pass-through certificates 12,855 - (63 ) 12,792 FNMA pass-through certificates 28,401 21 (214 ) 28,208 Collateralized mortgage obligations 85,381 59 (1,409 ) 84,031 Total mortgage-backed securities $ 142,441 $ 93 $ (1,770 ) $ 140,764 Total securities available-for-sale $ 266,165 $ 367 $ (2,591 ) $ 263,941 Investment securities held-to-maturity Debt securities Municipal bonds $ 8,331 $ 139 $ (13 ) $ 8,457 U.S. Government and agency obligations 5,967 - (110 ) 5,857 Total debt securities $ 14,298 $ 139 $ (123 ) $ 14,314 Total securities held-to-maturity $ 14,298 $ 139 $ (123 ) $ 14,314 </t>
  </si>
  <si>
    <t>Available for Sale Securities Continuous Unrealized Loss Position Fair Value and Aggregate Losses [Table Text Block]</t>
  </si>
  <si>
    <t xml:space="preserve"> Less Than 12 Months 12 Months or Longer Total Description of Securities Fair Value Unrealized Losses Fair Value Unrealized Losses Fair Value Unrealized Losses (in thousands) U.S. Government and agency obligations $ 1,996 $ (4 ) $ - $ - $ 1,996 $ (4 ) Municipal bonds 1,275 (2 ) 459 (7 ) 1,734 (9 ) Corporate bonds 6,966 (32 ) 1,980 (22 ) 8,946 (54 ) CRA Qualified and Asset Management Fund $ 876 $ (16 ) 7,843 (157 ) 8,718 (173 ) Mortgage-backed securities 33,541 (242 ) 30,890 (318 ) 64,431 (560 ) Total temporarily impaired investment securities $ 44,654 $ (296 ) $ 41,173 $ (504 ) $ 85,827 $ (800 ) Less Than 12 Months 12 Months or Longer Total Description of Securities Fair Value Unrealized Losses Fair Value Unrealized Losses Fair Value Unrealized Losses (in thousands) U.S. Government and agency obligations $ 42,293 $ (405 ) $ 1,956 $ (44 ) $ 44,249 $ (449 ) Municipal bonds 5,096 (18 ) 954 (13 ) 6,050 (31 ) Corporate bonds 23,858 (167 ) 1,984 (19 ) 25,842 (186 ) CRA Qualified and Asset Management Fund 878 (13 ) 7,735 (265 ) 8,613 (278 ) Mortgage-backed securities 109,722 (1,274 ) 15,252 (496 ) 124,974 (1,770 ) Total temporarily impaired investment securities $ 181,847 $ (1,877 ) $ 27,881 $ (837 ) $ 209,728 $ (2,714 )</t>
  </si>
  <si>
    <t>Investments Classified by Contractual Maturity Date [Table Text Block]</t>
  </si>
  <si>
    <t xml:space="preserve"> Available for Sale Held to Maturity Amortized Cost Fair Value Amortized Cost Fair Value (in thousands) (in thousands) Due within one year or less $ 6,461 $ 6,470 $ - $ - Due after one year but within five years 77,629 78,071 8,233 8,303 Due after five years but within ten years 15,112 15,483 5,706 5,882 Due after ten years - - - - Equity securities 8,891 8,718 - - Mortgage-backed securities 136,442 136,628 - - Total investment securities $ 244,535 $ 245,370 $ 13,939 $ 14,185 </t>
  </si>
  <si>
    <t>Note 5 - Loans Receivable (Tables)</t>
  </si>
  <si>
    <t>Subsequently Defaulted [Member]</t>
  </si>
  <si>
    <t>Troubled Debt Restructurings on Financing Receivables [Table Text Block]</t>
  </si>
  <si>
    <t xml:space="preserve"> For the three months ended March 31, 2016 For the three months ended March 31, 2015 Troubled Debt Restructurings That Subsequently Defaulted Number of Contracts Recorded Investment Number of Contracts Recorded Investment (dollars in thousands) Commercial secured by real estate - $ - - $ - Residential mortgage - - 1 197 Total - $ - 1 $ 197 </t>
  </si>
  <si>
    <t>Schedule of Accounts, Notes, Loans and Financing Receivable [Table Text Block]</t>
  </si>
  <si>
    <t xml:space="preserve"> March 31, December 31, 2016 2015 (in thousands) Commercial secured by real estate $ 646,346 $ 637,869 Commercial term loans 38,185 40,836 Construction 57,094 43,105 Other commercial 52,900 55,095 Residential mortgage 314,835 325,087 Home equity loans and lines of credit 71,363 71,320 Other consumer loans 981 984 Loans receivable, gross 1,181,704 1,174,296 Less: Allowance for loan losses 9,960 9,989 Deferred loan fees (284 ) (737 ) Loans receivable, net $ 1,172,028 $ 1,165,044 </t>
  </si>
  <si>
    <t>Activity Related to Allowance for Loan Losses [Table Text Block]</t>
  </si>
  <si>
    <t xml:space="preserve"> At or for the three months ended March 31, 2016 (in thousands) Commercial Secured by Real Estate Commercial Term Loans Construction Other Commercial (1) Residential Mortgage Home Equity &amp; Lines of Credit Other Consumer Unallocated Total Balance at beginning of year $ 5,982 $ 730 $ 396 $ 1,062 $ 1,473 $ 327 $ 19 $ - $ 9,989 Charge-offs (1 ) (727 ) - (469 ) (11 ) (7 ) (112 ) - (1,327 ) Write-downs on loans transferred to HFS - - - - - - - - - Recoveries 16 - - - 53 6 7 - 82 Provision for loan losses (238 ) 760 128 551 (130 ) 3 142 - 1,216 Balance at end of year $ 5,759 $ 763 $ 524 $ 1,144 $ 1,385 $ 329 $ 56 $ - $ 9,960 Impairment evaluation Allowance for loan losses Individually evaluated $ 151 $ - $ - $ - $ 24 $ - $ - $ - $ 175 Collectively evaluated 5,608 763 524 1,144 1,361 329 56 - 9,785 PCI loans - - - - - - - - - Total allowance for loan losses $ 5,759 $ 763 $ 524 $ 1,144 $ 1,385 $ 329 $ 56 $ - $ 9,960 Loans Individually evaluated $ 6,530 $ - $ - $ - $ 3,527 $ 523 $ 2 $ - $ 10,582 Collectively evaluated 639,759 38,185 57,094 52,900 311,308 70,840 979 - 1,171,065 PCI loans 57 - - - - - - - 57 Total loans $ 646,346 $ 38,185 $ 57,094 $ 52,900 $ 314,835 $ 71,363 $ 981 $ - $ 1,181,704 At or for the Year ended December 31,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645 ) - - - (867 ) (111 ) (61 ) - (1,684 ) Write-downs on loans transferred to HFS (728 ) - - - - - - - (728 ) Recoveries 254 - - 7 10 49 19 - 339 Provision for loan losses 1,430 133 258 273 780 101 50 (350 ) 2,675 Balance at end of year $ 5,982 $ 730 $ 396 $ 1,062 $ 1,473 $ 327 $ 19 $ - $ 9,989 Impairment evaluation Allowance for loan losses Individually evaluated $ 158 $ - $ - $ - $ 54 $ - $ - $ - $ 212 Collectively evaluated 5,824 730 396 1,062 1,419 327 19 - 9,777 PCI loans - - - - - - - - - Total allowance for loan losses $ 5,982 $ 730 $ 396 $ 1,062 $ 1,473 $ 327 $ 19 $ - $ 9,989 Loans Individually evaluated $ 5,201 $ - $ - $ - $ 3,734 $ 459 $ - $ - $ 9,394 Collectively evaluated 632,251 40,836 43,105 55,095 321,353 70,861 984 - 1,164,485 PCI loans 417 - - - - - - - 417 Total loans $ 637,869 $ 40,836 $ 43,105 $ 55,095 $ 325,087 $ 71,320 $ 984 $ - $ 1,174,296 At or for the three months ended March 31,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170 ) - - - (54 ) (22 ) (7 ) - (253 ) Recoveries 19 - - - - 3 8 - 30 Provision for loan losses 299 (195 ) 9 (181 ) 53 20 (5 ) - - Balance at end of year $ 5,819 $ 402 $ 147 $ 601 $ 1,549 $ 289 $ 7 $ 350 $ 9,164 Impairment evaluation Allowance for loan losses Individually evaluated $ 304 $ - $ - $ - $ 85 $ 7 $ - $ - $ 396 Collectively evaluated 5,515 402 147 601 1,464 282 7 350 8,768 Total allowance for loan losses $ 5,819 $ 402 $ 147 $ 601 $ 1,549 $ 289 $ 7 $ 350 $ 9,164 Loans Individually evaluated $ 10,297 $ - $ - $ 303 $ 2,988 $ 299 $ - $ - $ 13,887 Collectively evaluated 420,848 24,354 17,620 30,365 229,541 44,330 525 - 767,583 Total loans $ 431,145 $ 24,354 $ 17,620 $ 30,668 $ 232,529 $ 44,629 $ 525 $ - $ 781,470 </t>
  </si>
  <si>
    <t>Summary of Impaired Loans [Table Text Block]</t>
  </si>
  <si>
    <t xml:space="preserve"> March 31, December 31, 2016 2015 (in thousands) Non-accrual loans (1) $ 7,215 $ 6,131 Loans delinquent greater than 90 days and still accruing 313 169 Troubled debt restructured loans 2,808 2,829 Loans less than 90 days and still accruing 246 265 PCI loans (2) 57 417 Total impaired loans $ 10,639 $ 9,811 </t>
  </si>
  <si>
    <t>Impaired Financing Receivables Summarized Information [Table Text Block]</t>
  </si>
  <si>
    <t xml:space="preserve"> For the three months ended March 31, 2016 2015 (in thousands) Average recorded investment of impaired loans $ 9,536 $ 13,362 Interest income recognized during impairment $ 46 $ 69 Cash basis interest income recognized $ - $ - </t>
  </si>
  <si>
    <t>Troubled Debt Restructuring By Performing Status [Table Text Block]</t>
  </si>
  <si>
    <t xml:space="preserve"> March 31, 2016 December 31, 2015 Troubled Debt Restructurings Non-accruing Accruing Total Non-accruing Accruing Total (in thousands) (in thousands) Commercial secured by real estate $ 294 $ 2,529 $ 2,823 $ 306 $ 2,545 $ 2,851 Residential mortgage 728 279 1,007 750 284 1,034 Total TDRs $ 1,022 $ 2,808 $ 3,830 $ 1,056 $ 2,829 $ 3,885 </t>
  </si>
  <si>
    <t xml:space="preserve"> For the three months ended March 31, 2016 For the three months ended March 31, 2015 Troubled Debt Restructurings Number of Contracts Pre-Modification Recorded Investment Post-Modification Recorded Investment Number of Contracts Pre-Modification Recorded Investment Post-Modification Recorded Investment (dollars in thousands) Commercial secured by real estate - $ - $ - 2 $ 2,490 $ 2,490 Residential mortgage - - - - - - Total TDRs - $ - $ - 2 $ 2,490 $ 2,490 </t>
  </si>
  <si>
    <t>Summary of Troubled Debt Restructuring Note, Debtor [Table Text Block]</t>
  </si>
  <si>
    <t xml:space="preserve"> For the three months ended March 31, 2016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 $ - - $ - - $ - Residential mortgage - - - - - - - - - - - - Total accruing TDRs - $ - - $ - - $ - - $ - - $ - - $ - Non-accruing TDRs: Commercial secured by real estate - $ - - $ - - $ - - $ - - $ - - $ - Residential mortgage - - - - - - - - - - - - Total non-accruing TDRs - $ - - $ - - $ - - $ - - $ - - $ - Total TDRs: Commercial secured by real estate - $ - - $ - - $ - - $ - - $ - - $ - Residential mortgage - - - - - - - - - - - - Total TDRs - $ - - $ - - $ - - $ - - $ - - $ - Year ended December 31, 2015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2 $ 2,490 - $ - 2 $ 2,490 Residential mortgage - - - - 1 76 - - - - 1 76 Total accruing TDRs - $ - - $ - 1 $ 76 2 $ 2,490 - $ - 3 $ 2,566 Non-accruing TDRs: Commercial secured by real estate - $ - - $ - - $ - - $ - - $ - - $ - Residential mortgage - - - - - - - - - - - - Total non-accruing TDRs - $ - - $ - - $ - - $ - - $ - - $ - Total TDRs: Commercial secured by real estate - $ - - $ - - $ - 2 $ 2,490 - $ - 2 $ 2,490 Residential mortgage - - - - 1 76 - - - - 1 76 Total TDRs - $ - - $ - 1 $ 76 2 $ 2,490 - $ - 3 $ 2,566 </t>
  </si>
  <si>
    <t>Impaired Financing Receivables [Table Text Block]</t>
  </si>
  <si>
    <t xml:space="preserve"> March 31, 2016 Recorded Investment (1) Unpaid Principal Balance Related Allowance Average Recorded Investment Interest Income Recognized (in thousands) Impaired loans with a related allowance Commercial secured by real estate $ 2,530 $ 2,530 $ 151 $ 2,535 $ 33 Commercial term loans - - - - - Construction - - - - - Other commercial - - - - - Residential mortgage 178 178 24 179 2 Home equity loans and lines of credit - - - - - Other consumer loans - - - - - PCI - - - - - Impaired loans with a related allowance $ 2,708 $ 2,708 $ 175 $ 2,714 $ 35 Impaired loans with no related allowance Commercial secured by real estate $ 4,000 $ 4,584 $ - $ 2,967 $ 5 Commercial term loans - - - - - Construction - - - - - Other commercial - - - - - Residential mortgage 3,349 3,972 - 3,282 4 Home equity loans and lines of credit 523 557 - 514 2 Other consumer loans 2 2 - 1 - PCI 57 130 - 58 - Impaired loans with no related allowance $ 7,931 $ 9,245 $ - $ 6,822 $ 11 Total impaired loans Commercial secured by real estate $ 6,530 $ 7,114 $ 151 $ 5,502 $ 38 Commercial term loans - - - - - Construction - - - - - Other commercial - - - - - Residential mortgage 3,527 4,150 24 3,461 6 Home equity loans and lines of credit 523 557 - 514 2 Other consumer loans 2 2 - 1 - PCI 57 130 - 58 - Total impaired loans $ 10,639 $ 11,953 $ 175 $ 9,536 $ 46 December 31, 2015 Recorded Investment (1) Unpaid Principal Balance Related Allowance Average Recorded Investment Interest Income Recognized (in thousands) Impaired loans with a related allowance Commercial secured by real estate $ 2,544 $ 2,544 $ 158 $ 2,423 $ 145 Commercial term loans - - - - - Construction - - - - - Other commercial - - - - - Residential mortgage 478 565 54 361 7 Home equity loans and lines of credit - - - - - Other consumer loans - - - - - PCI - - - - - Impaired loans with a related allowance $ 3,022 $ 3,109 $ 212 $ 2,784 $ 152 Impaired loans with no related allowance Commercial secured by real estate $ 2,657 $ 3,351 $ - $ 1,498 $ 22 Commercial term loans - - - - - Construction - - - - - Other commercial - - - - - Residential mortgage 3,256 3,861 - 2,353 13 Home equity loans and lines of credit 459 507 - 290 1 Other consumer loans - - - - - PCI 417 2,098 - 275 - Impaired loans with no related allowance $ 6,789 $ 9,817 $ - $ 4,416 $ 36 Total impaired loans Commercial secured by real estate $ 5,201 $ 5,895 $ 158 $ 3,921 $ 167 Commercial term loans - - - - - Construction - - - - - Other commercial - - - - - Residential mortgage 3,734 4,426 54 2,714 20 Home equity loans and lines of credit 459 507 - 290 1 Other consumer loans - - - - - PCI 417 2,098 - 275 - Total impaired loans $ 9,811 $ 12,926 $ 212 $ 7,200 $ 188 </t>
  </si>
  <si>
    <t>Past Due Financing Receivables [Table Text Block]</t>
  </si>
  <si>
    <t xml:space="preserve"> March 31, 2016 30-59 Days Delinquent 60-89 Days Delinquent 90 Days or More Delinquent and Accruing Total Delinquent and Accruing Non-accrual PCI Loans (1) Current Total Loans (in thousands) Commercial secured by real estate $ 643 $ - $ - $ 643 $ 3,755 $ 57 $ 641,891 $ 646,346 Commercial term loans - - - - - - 38,185 38,185 Construction - - - - - - 57,094 57,094 Other commercial - - - - - - 52,900 52,900 Residential mortgage 1,524 392 137 2,053 3,112 - 309,670 314,835 Home equity loans and lines of credit 638 318 176 1,132 346 - 69,885 71,363 Other consumer loans 3 6 - 9 2 - 970 981 Total $ 2,808 $ 716 $ 313 $ 3,837 $ 7,215 $ 57 $ 1,170,595 $ 1,181,704 December 31, 2015 30-59 Days Delinquent 60-89 Days Delinquent 90 Days or More Delinquent and Accruing Total Delinquent and Accruing Non-accrual PCI Loans (1) Current Total Loans (in thousands) Commercial secured by real estate $ 200 $ - $ - $ 200 $ 2,392 $ 417 $ 634,860 $ 637,869 Commercial term loans - - - - - 40,836 40,836 Construction - - - - - - 43,105 43,105 Other commercial - - - - - - 55,095 55,095 Residential mortgage 2,221 932 101 3,254 3,348 - 318,485 325,087 Home equity loans and lines of credit 381 150 68 599 391 - 70,330 71,320 Other consumer loans 90 4 - 94 - - 890 984 Total $ 2,892 $ 1,086 $ 169 $ 4,147 $ 6,131 $ 417 $ 1,163,601 $ 1,174,296 </t>
  </si>
  <si>
    <t>Financing Receivable Credit Quality Indicators [Table Text Block]</t>
  </si>
  <si>
    <t xml:space="preserve"> Risk Ratings March 31, 2016 Grades 1-5 Grade 6 Grade 7 Grade 8 Grade 9 Grade 10 PCI Loans Total (in thousands) Commercial secured by real estate $ 633,938 $ 6,399 $ 1,097 $ 654 $ 446 $ 3,755 $ 57 $ 646,346 Commercial term loans 38,185 - - - - - - 38,185 Construction 57,094 - - - - - - 57,094 Other commercial 49,900 3,000 - - - - - 52,900 $ 779,117 $ 9,399 $ 1,097 $ 654 $ 446 $ 3,755 $ 57 $ 794,525 Risk Ratings December 31, 2015 Grades 1-5 Grade 6 Grade 7 Grade 8 Grade 9 Grade 10 PCI Loans Total (in thousands) Commercial secured by real estate $ 624,755 $ 7,398 $ 1,106 $ 657 $ 448 $ 3,088 $ 417 $ 637,869 Commercial term loans 40,004 - 832 - - - - 40,836 Construction 43,105 - - - - - - 43,105 Other commercial 53,251 - 1,844 - - - - 55,095 $ 761,115 $ 7,398 $ 3,782 $ 657 $ 448 $ 3,088 $ 417 $ 776,905 </t>
  </si>
  <si>
    <t>Note 6 - Fair Value (Tables)</t>
  </si>
  <si>
    <t>Schedule of Fair Value, Assets and Liabilities Measured on Recurring Basis [Table Text Block]</t>
  </si>
  <si>
    <t xml:space="preserve"> Fair Value Measurements at March 31, 2016 Fair Value Measurements at December 31, 2015 Quoted Prices in Active Markets for Identical Assets (Level 1) Significant Other Observable Inputs (Level 2) Significant Other Observable Inputs (Level 3) Quoted Prices in Active Markets for Identical Assets (Level 1) Significant Other Observable Inputs (Level 2) Significant Other Observable Inputs (Level 3) (in thousands) (in thousands) Assets: Investment securities available for sale: U.S. Government and agency obligations $ - $ 49,465 $ - $ - $ 54,875 $ - Municipal bonds - 17,773 - - 17,596 - Corporate bonds - 32,786 - - 42,093 - CRA Qualified and Asset Mgmt Funds 8,718 - - 8,613 - - Mortgage-backed securities - 136,628 - - 140,764 - Total securities available for sale $ 8,718 $ 236,652 $ - $ 8,613 $ 255,328 $ - Liabilities: Interest rate swaps $ - $ (1,926 ) $ - $ - $ (1,290 ) $ - Total interest rate swaps $ - $ (1,926 ) $ - $ - $ (1,290 ) $ - </t>
  </si>
  <si>
    <t>Fair Value Measurements, Nonrecurring [Table Text Block]</t>
  </si>
  <si>
    <t xml:space="preserve"> Fair Value Measurements at March 31, 2016 Fair Value Measurements at December 31, 2015 Quoted Prices in Active Markets for Identical Assets (Level 1) Significant Other Observable Inputs (Level 2) Significant Other Unobservable Inputs (Level 3) Quoted Prices in Active Markets for Identical Assets (Level 1) Significant Other Observable Inputs (Level 2) Significant Other Unobservable Inputs (Level 3) (in thousands) (in thousands) Assets: Impaired loans (1): Commercial secured by real estate $ - $ - $ 865 $ - $ - $ 1,108 Commercial term loans - - - - - - Construction - - - - - - Other commercial - - - - - - Residential mortgage - - 1,003 - - 1,287 Home equity loans - - 217 - - 168 PCI loans - - 57 - - 417 Total impaired loans $ - $ - $ 2,142 $ - $ - $ 2,980 Other real estate owned: Commercial $ - $ 198 $ 1,826 $ - $ 840 $ 2,139 Residential mortgage - - 370 - - 84 Total other real estate owned $ - $ 198 $ 2,196 $ - $ 840 $ 2,223 </t>
  </si>
  <si>
    <t>Fair Value, by Balance Sheet Grouping [Table Text Block]</t>
  </si>
  <si>
    <t xml:space="preserve"> At March 31, 2016 Fair Value Measurements Quoted Prices in Active Significant Significant Markets Other Other for Identical Observable Unobservable Carrying Assets Inputs Inputs Amount (Level 1) (Level 2) (Level 3) (in thousands) Assets Cash and cash equivalents $ 19,296 $ 9,878 $ 9,418 $ - Interest-bearing time deposits $ 5,103 $ - $ 5,131 $ - Loans receivable, net of allowance $ 1,172,028 $ - $ - $ 1,178,586 Investment securities AFS $ 245,370 $ 8,718 $ 236,652 $ - Investment securities HTM $ 13,939 $ - $ 14,185 $ - FHLB Stock $ 8,946 n/a n/a n/a Accrued interest receivable $ 4,688 $ - $ 875 $ 3,813 Liabilities Savings deposits $ 155,228 $ - $ 155,228 $ - Checking and money market deposits $ 837,421 $ 165,768 $ 671,653 $ - Certificates of deposit $ 246,352 $ - $ 246,234 $ - Borrowings $ 168,844 $ - $ 171,458 $ - Accrued interest payable $ 109 $ - $ 109 $ - At December 31, 2015 Fair Value Measurements Quoted Prices in Active Significant Significant Markets Other Other for Identical Observable Unobservable Carrying Assets Inputs Inputs Amount (Level 1) (Level 2) (Level 3) (in thousands) Assets Cash and cash equivalents $ 20,498 $ 8,979 $ 11,519 $ - Interest-bearing time deposits $ 8,161 $ - $ 8,180 $ - Loans receivable, net of allowance $ 1,165,044 $ - $ - $ 1,165,180 Investment securities AFS $ 263,941 $ 8,613 $ 255,328 $ - Investment securities HTM $ 14,298 $ - $ 14,314 $ - FHLB Stock $ 6,354 n/a n/a n/a Accrued interest receivable $ 4,562 $ - $ 951 $ 3,611 Liabilities Savings deposits $ 167,764 $ - $ 167,764 $ - Checking and money market deposits $ 852,239 $ 158,747 $ 693,492 $ - Certificates of deposit $ 293,378 $ - $ 292,126 $ - Borrowings $ 110,979 $ - $ 114,043 $ - Accrued interest payable $ 119 $ - $ 119 $ - </t>
  </si>
  <si>
    <t>Note 8 - Deposits (Tables)</t>
  </si>
  <si>
    <t>Summary of Deposits [Table Text Block]</t>
  </si>
  <si>
    <t xml:space="preserve"> March 31, December 31, 2016 2015 (in thousands) Savings accounts $ 155,228 $ 167,764 Interest-bearing checking and money market deposits (1) 671,653 693,492 Non-interest bearing checking 165,768 158,747 Certificates of deposit $250,000 or less 221,416 249,976 Certificates of deposit more than $250,000 24,936 43,402 Total deposits $ 1,239,001 $ 1,313,381 </t>
  </si>
  <si>
    <t>Note 10 - Derivatives and Hedging Activities (Tables)</t>
  </si>
  <si>
    <t>Schedule of Interest Rate Derivatives [Table Text Block]</t>
  </si>
  <si>
    <t xml:space="preserve"> At March 31, 2016 At December 31, 2015 Notional Amount Fair Value Notional Amount Fair Value (in thousands) (in thousands) Derivatives Interest rate swap $ 19,000 $ (1,926 ) $ 19,000 $ (1,290 )</t>
  </si>
  <si>
    <t>Note 12 - Stock Benefit Plan (Tables)</t>
  </si>
  <si>
    <t>Schedule of Share-based Compensation, Stock Options, Activity [Table Text Block]</t>
  </si>
  <si>
    <t xml:space="preserve"> For the three months ended March 31, 2016 2015 Weighted Weighted Weighted Average Weighted Average Average Remaining Average Remaining Number of Exercise Contractual Number of Exercise Contractual Options Price Life (years) Options Price Life (years) Outstanding at January 1 809,171 $ 8.10 696,960 $ 7.79 Granted - $ - 12,500 $ 9.15 Forfeited (10,000 ) $ 9.30 (590 ) $ 7.68 Exercised - $ - - $ - Outstanding at March 31 (1) 799,171 $ 8.08 5.3 708,870 $ 7.81 5.8 Exercisable at March 31 627,897 $ 7.63 4.7 493,786 $ 7.56 5.4 Aggregate Intrinsic Value at March 31 $ 3,648,500 $ 987,700 </t>
  </si>
  <si>
    <t>Schedule of Share-based Payment Award, Stock Options, Valuation Assumptions [Table Text Block]</t>
  </si>
  <si>
    <t xml:space="preserve"> For the three months ended March 31, Assumption 2016 2015 Expected average risk-free interest rate 0.00 % 1.49 % Expected average life (in years) 0.0 6.5 Expected volatility 0.00 % 36.74 % Expected dividend yield 0.00 % 2.62 % Weighted average per share fair value $ - $ 2.55 </t>
  </si>
  <si>
    <t>Schedule of Share-based Compensation, Restricted Stock Units Award Activity [Table Text Block]</t>
  </si>
  <si>
    <t xml:space="preserve"> For the three months ended March 31, 2016 2015 Restricted Common Shares Weighted Average Fair Value at Grant Date Restricted Common Shares Weighted Average Fair Value at Grant Date Non-vested at January 1 66,563 $ 8.59 4,950 $ 8.44 Granted - $ - 9,000 $ - Vested (6,144 ) $ 8.80 - $ 8.13 Forfeited - $ - (1,275 ) $ 8.52 Non-vested at March 31 60,419 $ 9.38 12,675 $ 8.59 </t>
  </si>
  <si>
    <t>Schedule of Compensation Cost for Share-based Payment Arrangements, Allocation of Share-based Compensation Costs by Plan [Table Text Block]</t>
  </si>
  <si>
    <t xml:space="preserve"> For the three months ended March 31, 2016 2015 (in thousands) Compensation expense: Common stock options $ 50 $ 115 Restricted common stock 39 10 Total compensation expense 89 125 Tax benefit 13 4 Net income effect $ 76 $ 121 </t>
  </si>
  <si>
    <t>Note 13 - Earnings Per Share (Tables)</t>
  </si>
  <si>
    <t>Schedule of Earnings Per Share, Basic and Diluted [Table Text Block]</t>
  </si>
  <si>
    <t xml:space="preserve"> For the three months ended March 31, 2016 2015 (in thousands, except share data) Net income $ 2,000 $ 1,021 Weighted average shares outstanding 12,815,115 10,711,939 Basic earnings per share $ 0.16 $ 0.10 Diluted weighted average shares outstanding 13,107,425 10,811,509 Diluted basic earnings per share $ 0.15 $ 0.09 </t>
  </si>
  <si>
    <t>Note 15 - Other Comprehensive Income (Tables)</t>
  </si>
  <si>
    <t>Schedule of Accumulated Other Comprehensive Income (Loss) [Table Text Block]</t>
  </si>
  <si>
    <t xml:space="preserve"> Balance at December 31, 2015 Other Comprehensive Income Before Reclassifications Amount Reclassified from Accumulated Other Comprehensive Income Amortization HTM Other Comprehensive Income Other Comprehensive Income Three Months Ended March 31, 2016 Balance at March 31, 2016 (in thousands) Net unrealized holding gain (loss) on securities available for sale, net of tax $ (1,435 ) $ 1,984 $ (147 ) $ (2 ) $ 1,835 $ 401 Net unrealized holding gain (loss) on interest rate swap (775 ) (382 ) - - (382 ) (1,157 ) Accumulated other comprehensive income (loss) net of tax $ (2,210 ) $ 1,602 $ (147 ) $ (2 ) $ 1,453 $ (757 ) Balance at December 31, 2014 Other Comprehensive Income Before Reclassifications Amount Reclassified from Accumulated Other Comprehensive Income Amortization HTM Other Comprehensive Income Other Comprehensive Income Three Months Ended March 31, 2015 Balance at March 31, 2015 (in thousands) Net unrealized holding gain (loss) on securities available for sale, net of tax $ (985 ) $ 803 $ (68 ) $ 63 $ 798 $ (187 ) Net unrealized holding gain (loss) on interest rate swap (498 ) (214 ) - - (214 ) (712 ) Accumulated other comprehensive income (loss) net of tax $ (1,483 ) $ 589 $ (68 ) $ 63 $ 584 $ (899 )</t>
  </si>
  <si>
    <t>Reclassification out of Accumulated Other Comprehensive Income [Table Text Block]</t>
  </si>
  <si>
    <t xml:space="preserve"> For the three months ended March 31, 2016 2015 Affected Line Item in Statements of Income (in thousands) Unrealized gains (losses) on securities available for sale: Realized gain on securities sales $ 244 $ 114 Gain (loss) on sale of investment securities, net Income tax expense (97 ) (46 ) Income taxes Total reclassifications net of tax $ 147 $ 68 </t>
  </si>
  <si>
    <t>Note 1 - Organization (Details Textual)</t>
  </si>
  <si>
    <t>New Jersey [Member]</t>
  </si>
  <si>
    <t>Number Of Market Development Offices</t>
  </si>
  <si>
    <t>Pennsylvania [Member]</t>
  </si>
  <si>
    <t>Number Of Branch Offices</t>
  </si>
  <si>
    <t>Note 2 - Summary of Significant Accounting Policies (Details Textual) - USD ($) $ / shares in Units, $ in Thousands</t>
  </si>
  <si>
    <t>9 Months Ended</t>
  </si>
  <si>
    <t>Sep. 30, 2015</t>
  </si>
  <si>
    <t>Consumer Portfolio Segment [Member]</t>
  </si>
  <si>
    <t>Minimum Delinquency Period Of Loans Classified As Nonaccrual</t>
  </si>
  <si>
    <t>90 days</t>
  </si>
  <si>
    <t>Loan to Value Ratio Minimum for Classification of Non-Accrual of Consumer and Residential Loans</t>
  </si>
  <si>
    <t>60.00%</t>
  </si>
  <si>
    <t>Commercial Portfolio Segment [Member]</t>
  </si>
  <si>
    <t>Residential Portfolio Segment [Member]</t>
  </si>
  <si>
    <t>Maximum Loan to Value Ratio for Classification of Consumer and Residential Loans to Accrual Status</t>
  </si>
  <si>
    <t>Financing Receivable, Modifications, Recorded Investment</t>
  </si>
  <si>
    <t>Building [Member] | Minimum [Member]</t>
  </si>
  <si>
    <t>Property, Plant and Equipment, Useful Life</t>
  </si>
  <si>
    <t>10 years</t>
  </si>
  <si>
    <t>Building [Member] | Maximum [Member]</t>
  </si>
  <si>
    <t>39 years</t>
  </si>
  <si>
    <t>Furniture and Fixtures [Member] | Minimum [Member]</t>
  </si>
  <si>
    <t>3 years</t>
  </si>
  <si>
    <t>Furniture and Fixtures [Member] | Maximum [Member]</t>
  </si>
  <si>
    <t>7 years</t>
  </si>
  <si>
    <t>Minimum [Member] | Core Deposits [Member]</t>
  </si>
  <si>
    <t>Finite-Lived Intangible Asset, Useful Life</t>
  </si>
  <si>
    <t>5 years</t>
  </si>
  <si>
    <t>Maximum [Member] | Core Deposits [Member]</t>
  </si>
  <si>
    <t>13 years</t>
  </si>
  <si>
    <t>Performing Financial Instruments [Member]</t>
  </si>
  <si>
    <t>Nonperforming Financial Instruments [Member]</t>
  </si>
  <si>
    <t>Subsequent Match Amount After Initial Amount [Member]</t>
  </si>
  <si>
    <t>Defined Contribution Plan, Employer Matching Contribution, Percent of Employees' Gross Pay</t>
  </si>
  <si>
    <t>50.00%</t>
  </si>
  <si>
    <t>Defined Contribution Plan, Employer Matching Contribution, Percent of Match</t>
  </si>
  <si>
    <t>2.00%</t>
  </si>
  <si>
    <t>Alternative Employer Matching Policy [Member]</t>
  </si>
  <si>
    <t>Defined Contribution Plan Employer Matching Contribution Percent of Match Salary</t>
  </si>
  <si>
    <t>4.00%</t>
  </si>
  <si>
    <t>Federal Reserve Bank Stock</t>
  </si>
  <si>
    <t>Interest Bearing Time Deposit Minimum Maturity Period</t>
  </si>
  <si>
    <t>100.00%</t>
  </si>
  <si>
    <t>3.00%</t>
  </si>
  <si>
    <t>Employee Stock Ownership Plan (ESOP), Number of Allocated Shares</t>
  </si>
  <si>
    <t>Number of Operating Segments</t>
  </si>
  <si>
    <t>Number of Reportable Segments</t>
  </si>
  <si>
    <t>Treasury Stock, Shares</t>
  </si>
  <si>
    <t>Treasury Stock Acquired, Average Cost Per Share</t>
  </si>
  <si>
    <t>Note 3 - Acquisitions (Details Textual)</t>
  </si>
  <si>
    <t>Aug. 28, 2015USD ($)</t>
  </si>
  <si>
    <t>Apr. 01, 2015USD ($)</t>
  </si>
  <si>
    <t>Sep. 10, 2014USD ($)$ / sharesshares</t>
  </si>
  <si>
    <t>Mar. 31, 2016USD ($)</t>
  </si>
  <si>
    <t>Mar. 31, 2015USD ($)</t>
  </si>
  <si>
    <t>Dec. 31, 2015USD ($)</t>
  </si>
  <si>
    <t>Dec. 31, 2014USD ($)</t>
  </si>
  <si>
    <t>Colonial Financial Services Inc [Member] | Pre Merger Assessment [Member]</t>
  </si>
  <si>
    <t>Business Combination Assets Increase Percent</t>
  </si>
  <si>
    <t>Assets</t>
  </si>
  <si>
    <t>Business Combination Core Deposits Increase Percent</t>
  </si>
  <si>
    <t>70.00%</t>
  </si>
  <si>
    <t>Deposits</t>
  </si>
  <si>
    <t>Business Combination Dilutive to Book Value Percent</t>
  </si>
  <si>
    <t>5.00%</t>
  </si>
  <si>
    <t>Business Acquisition Earn Back Period</t>
  </si>
  <si>
    <t>2 years 255 days</t>
  </si>
  <si>
    <t>Business Combination Return on Investment</t>
  </si>
  <si>
    <t>18.00%</t>
  </si>
  <si>
    <t>Colonial Financial Services Inc [Member] | Core Deposits [Member]</t>
  </si>
  <si>
    <t>Business Combination, Recognized Identifiable Assets Acquired and Liabilities Assumed, Finite-Lived Intangibles</t>
  </si>
  <si>
    <t>Acquired Finite-lived Intangible Assets, Weighted Average Useful Life</t>
  </si>
  <si>
    <t>Colonial Financial Services Inc [Member]</t>
  </si>
  <si>
    <t>Business Acquisition, Share Price | $ / shares</t>
  </si>
  <si>
    <t>Business Combination Shares Issued | shares</t>
  </si>
  <si>
    <t>Business Combination Percentage Of Shares Exchanged For Stock</t>
  </si>
  <si>
    <t>Business Combination Percentage Of Shares Exchanged For Cash</t>
  </si>
  <si>
    <t>Business Combination Bargain Purchase Gain Recognized Before Adjustments Amount</t>
  </si>
  <si>
    <t>Business Combination, Recognized Identifiable Assets Acquired and Liabilities Assumed, Assets</t>
  </si>
  <si>
    <t>Business Combination Recognized Identifiable Assets Acquired And Liabilities Assumed Loans</t>
  </si>
  <si>
    <t>Business Combination Recognized Identifiable Assets Acquired And Liabilities Assumed Deposits</t>
  </si>
  <si>
    <t>Business Combination Adjustment Gain</t>
  </si>
  <si>
    <t>Increase in Interest Income Due to Additional Accretion of Loans</t>
  </si>
  <si>
    <t>Business Combination, Acquisition Related Costs</t>
  </si>
  <si>
    <t>Business Combination, Recognized Identifiable Assets Acquired and Liabilities Assumed, Financial Assets</t>
  </si>
  <si>
    <t>Business Combination, Recognized Identifiable Assets Acquired and Liabilities Assumed, Property, Plant, and Equipment</t>
  </si>
  <si>
    <t>Sun National Bank [Member]</t>
  </si>
  <si>
    <t>Business Combination Consideration Transferred Deposit Premium</t>
  </si>
  <si>
    <t>Business Combination Consideration Transferred Deposit Premium Percentage"</t>
  </si>
  <si>
    <t>Business Combination Consideration Transferred Deposit Premium Number Of Days</t>
  </si>
  <si>
    <t>Note 3 - Acquisitions - Assets and Liabilities Assumed (Details) - USD ($)</t>
  </si>
  <si>
    <t>Apr. 01, 2015</t>
  </si>
  <si>
    <t>Aug. 28, 2015</t>
  </si>
  <si>
    <t>Reported Value Measurement [Member] | Colonial Financial Services Inc [Member]</t>
  </si>
  <si>
    <t>Cash paid for acquisition</t>
  </si>
  <si>
    <t>Value of stock issued</t>
  </si>
  <si>
    <t>Total Purchase Price</t>
  </si>
  <si>
    <t>Investment securities</t>
  </si>
  <si>
    <t>Restricted stock</t>
  </si>
  <si>
    <t>Bank owned life insurance</t>
  </si>
  <si>
    <t>Deferred taxes</t>
  </si>
  <si>
    <t>Advances for taxes and insurance</t>
  </si>
  <si>
    <t>Total identifiable net assets</t>
  </si>
  <si>
    <t>Bargain purchase gain</t>
  </si>
  <si>
    <t>Reported Value Measurement [Member] | Sun National Bank [Member]</t>
  </si>
  <si>
    <t>[1]</t>
  </si>
  <si>
    <t>Accrued interest</t>
  </si>
  <si>
    <t>Accrued interest on deposits</t>
  </si>
  <si>
    <t>Total liabilities assumed</t>
  </si>
  <si>
    <t>Changes Measurement [Member] | Colonial Financial Services Inc [Member]</t>
  </si>
  <si>
    <t>[2]</t>
  </si>
  <si>
    <t>[3]</t>
  </si>
  <si>
    <t>[4]</t>
  </si>
  <si>
    <t>[5]</t>
  </si>
  <si>
    <t>[6]</t>
  </si>
  <si>
    <t>[7]</t>
  </si>
  <si>
    <t>Changes Measurement [Member] | Sun National Bank [Member]</t>
  </si>
  <si>
    <t>[8]</t>
  </si>
  <si>
    <t>[9]</t>
  </si>
  <si>
    <t>Represents fair value adjustment for loan acquired including an interest rate and credit fair value adjustments.</t>
  </si>
  <si>
    <t>Represents the elimination of Colonial&amp;#8217;s allowance for loan losses, deferred fees, deferred costs and an adjustment of the amortized cost of loans to estimated fair value, which includes an interest rate mark and credit mark.</t>
  </si>
  <si>
    <t>Represents an adjustment to reflect the fair value of land and buildings.</t>
  </si>
  <si>
    <t>Represents intangible assets recorded to reflect the fair value of core deposits. The core deposit asset was recorded as an identifiable intangible asset and will be amortized on an accelerated basis over the estimated average life of the deposit base.</t>
  </si>
  <si>
    <t>Represents the fair value adjustment for other real estate owned.</t>
  </si>
  <si>
    <t>Consist primarily of adjustments in net deferred tax assets resulting from the fair value adjustments related to acquired assets, liabilities assumed and identifiable intangibles recorded.</t>
  </si>
  <si>
    <t>Represents fair value adjustment on time deposits as the weighted average interest rates of time deposits assumed exceeded the costs of similar funding available in the market at the time of the acquisition.</t>
  </si>
  <si>
    <t>Represents intangible assets recorded to reflect the fair value of core deposits intangible assets.</t>
  </si>
  <si>
    <t>Represents fair value adjustment on time deposits.</t>
  </si>
  <si>
    <t>Note 3 - Acquisitions - Loans Acquired at Fair Value (Details) - Colonial Financial Services Inc [Member] $ in Thousands</t>
  </si>
  <si>
    <t>Contractual principal and accrued interest at acquisition</t>
  </si>
  <si>
    <t>Principal not expected to be collected (non-accretable discount)</t>
  </si>
  <si>
    <t>Expected cash flows at acquisition</t>
  </si>
  <si>
    <t>Interest component of expected cash flows (accretable discount)</t>
  </si>
  <si>
    <t>Fair value of acquired loans</t>
  </si>
  <si>
    <t>Note 4 - Investment Securities (Details Textual)</t>
  </si>
  <si>
    <t>Proceeds from Sale of Available-for-sale Securities</t>
  </si>
  <si>
    <t>Trading Securities</t>
  </si>
  <si>
    <t>Available-for-sale Securities, Gross Realized Gains</t>
  </si>
  <si>
    <t>Proceeds from Maturities, Prepayments and Calls of Other Investments</t>
  </si>
  <si>
    <t>Other than Temporary Impairment Losses, Investments, Portion Recognized in Earnings, Net</t>
  </si>
  <si>
    <t>Other than Temporary Impairment, Credit Losses Recognized in Earnings, Credit Losses on Debt Securities Held</t>
  </si>
  <si>
    <t>Securities Held as Collateral, at Fair Value</t>
  </si>
  <si>
    <t>Investment Securities Portfolio</t>
  </si>
  <si>
    <t>Investment Securities Related to Unrealized Loss Position</t>
  </si>
  <si>
    <t>Note 4 - Investment Securities - Amortized Cost, Gross Unrealized Gains or Losses, and Fair Value of Investment Securities (Details) - USD ($) $ in Thousands</t>
  </si>
  <si>
    <t>US Government Agencies Debt Securities [Member]</t>
  </si>
  <si>
    <t>Securities available for sale, gross unrealized gains</t>
  </si>
  <si>
    <t>Securities available for sale, gross unrealized losses</t>
  </si>
  <si>
    <t>Investment Securities, Fair Value</t>
  </si>
  <si>
    <t>Securities held to maturity, gross unrealized gains</t>
  </si>
  <si>
    <t>Securities held to maturity, gross unrealized losses</t>
  </si>
  <si>
    <t>US States and Political Subdivisions Debt Securities [Member]</t>
  </si>
  <si>
    <t>Corporate Debt Securities [Member]</t>
  </si>
  <si>
    <t>Debt Securities [Member]</t>
  </si>
  <si>
    <t>CRA Qualified Investment Fund [Member]</t>
  </si>
  <si>
    <t>Equity Securities [Member]</t>
  </si>
  <si>
    <t>SBA Loan Pools [Member]</t>
  </si>
  <si>
    <t>GNMA Pass Through Certificates [Member]</t>
  </si>
  <si>
    <t>FHLMC Pass Through Certificates [Member]</t>
  </si>
  <si>
    <t>FNMA Pass Through Certificates [Member]</t>
  </si>
  <si>
    <t>Collateralized Mortgage Obligations [Member]</t>
  </si>
  <si>
    <t>Collateralized Mortgage Backed Securities [Member]</t>
  </si>
  <si>
    <t>Note 4 - Investment Securities - Securities in Continuous Unrealized Loss Position (Details) - USD ($) $ in Thousands</t>
  </si>
  <si>
    <t>Fair Value, Less Than 12 Months</t>
  </si>
  <si>
    <t>Unrealized Losses, Less Than 12 Months</t>
  </si>
  <si>
    <t>Fair Value, 12 Months or Longer</t>
  </si>
  <si>
    <t>Unrealized Losses, 12 Months or Longer</t>
  </si>
  <si>
    <t>Fair Value</t>
  </si>
  <si>
    <t>Unrealized Losses</t>
  </si>
  <si>
    <t>Note 4 - Investment Securities - Amortized Cost and Fair Value of Debt, Equity, Mortgage-Backed Securities by Contractual Maturities (Details) - USD ($) $ in Thousands</t>
  </si>
  <si>
    <t>Due within one year or less</t>
  </si>
  <si>
    <t>Due after one year but within five years</t>
  </si>
  <si>
    <t>Due after five years but within ten years</t>
  </si>
  <si>
    <t>Due after ten years</t>
  </si>
  <si>
    <t>Equity securities</t>
  </si>
  <si>
    <t>Mortgage-backed securities</t>
  </si>
  <si>
    <t>Total investment securities</t>
  </si>
  <si>
    <t>Note 5 - Loans Receivable (Details Textual)</t>
  </si>
  <si>
    <t>Receivables Acquired with Deteriorated Credit Quality [Member]</t>
  </si>
  <si>
    <t>Certain Loans Acquired in Transfer Not Accounted for as Debt Securities, Carrying Amount, Net</t>
  </si>
  <si>
    <t>Loans and Leases Receivable, Impaired, Commitment to Lend</t>
  </si>
  <si>
    <t>Loans and Leases Receivable, Nonperforming, Nonaccrual of Interest</t>
  </si>
  <si>
    <t>Financing Receivable, Recorded Investment, 90 Days Past Due and Still Accruing</t>
  </si>
  <si>
    <t>Allowance for Credit Losses, Change in Method of Calculating Impairment</t>
  </si>
  <si>
    <t>Number of Delinquencies</t>
  </si>
  <si>
    <t>all PCI loans are non-accrual</t>
  </si>
  <si>
    <t>Note 5 - Loans Receivable - Summary of Loans Receivable (Details) - USD ($) $ in Thousands</t>
  </si>
  <si>
    <t>Commercial Real Estate Portfolio Segment [Member]</t>
  </si>
  <si>
    <t>Total loans</t>
  </si>
  <si>
    <t>Allowance for loan losses</t>
  </si>
  <si>
    <t>Construction Portfolio Segment [Member]</t>
  </si>
  <si>
    <t>Other Commercial Portfolio Segment [Member]</t>
  </si>
  <si>
    <t>Home Equity And Line Of Credit [Member]</t>
  </si>
  <si>
    <t>Deferred loan fees</t>
  </si>
  <si>
    <t>Loans receivable, net</t>
  </si>
  <si>
    <t>includes commercial lines of credit</t>
  </si>
  <si>
    <t>Note 5 - Loans Receivable - Activity Related to the Allowance for Loan Losses by Category (Details) - USD ($) $ in Thousands</t>
  </si>
  <si>
    <t>Balance at beginning of year</t>
  </si>
  <si>
    <t>Charge-offs</t>
  </si>
  <si>
    <t>Write-downs on loans transferred to HFS</t>
  </si>
  <si>
    <t>Recoveries</t>
  </si>
  <si>
    <t>Balance at end of year</t>
  </si>
  <si>
    <t>Individually evaluated</t>
  </si>
  <si>
    <t>Collectively evaluated</t>
  </si>
  <si>
    <t>PCI loans</t>
  </si>
  <si>
    <t>Unallocated Financing Receivables [Member]</t>
  </si>
  <si>
    <t>Note 5 - Loans Receivable - Summary of Impaired Loans (Details) - USD ($)</t>
  </si>
  <si>
    <t>Non-accrual Loans</t>
  </si>
  <si>
    <t>Loans delinquent greater than 90 days and still accruing</t>
  </si>
  <si>
    <t>Troubled debt restructured loans</t>
  </si>
  <si>
    <t>Loans less than 90 days and still accruing</t>
  </si>
  <si>
    <t>Total impaired loans</t>
  </si>
  <si>
    <t>Non-accrual loans in the table above include TDRs totaling $1.0 million at March 31, 2016 and $1.056 million at December 31, 2015.</t>
  </si>
  <si>
    <t>the difference between the recorded investment and unpaid principal balance primarily results from partial charge-offs.</t>
  </si>
  <si>
    <t>Note 5 - Loans Receivable - Recognition of Impaired Loans (Details) - USD ($) $ in Thousands</t>
  </si>
  <si>
    <t>Average recorded investment of impaired loans</t>
  </si>
  <si>
    <t>Interest income recognized during impairment</t>
  </si>
  <si>
    <t>Cash basis interest income recognized</t>
  </si>
  <si>
    <t>Note 5 - Loans Receivable - Summary of TDRs by Performing Status (Details) - USD ($) $ in Thousands</t>
  </si>
  <si>
    <t>Commercial Real Estate Portfolio Segment [Member] | Non-Accrual [Member]</t>
  </si>
  <si>
    <t>Accruing and Non-accruing TDRs</t>
  </si>
  <si>
    <t>Commercial Real Estate Portfolio Segment [Member] | Accrual [Member]</t>
  </si>
  <si>
    <t>Residential Portfolio Segment [Member] | Non-Accrual [Member]</t>
  </si>
  <si>
    <t>Residential Portfolio Segment [Member] | Accrual [Member]</t>
  </si>
  <si>
    <t>Non-Accrual [Member]</t>
  </si>
  <si>
    <t>Accrual [Member]</t>
  </si>
  <si>
    <t>Note 5 - Loans Receivable - Summary of New TDRs (Details) $ in Thousands</t>
  </si>
  <si>
    <t>Number of Contracts</t>
  </si>
  <si>
    <t>Pre-modification recorded investment</t>
  </si>
  <si>
    <t>Post-modification recorded investment</t>
  </si>
  <si>
    <t>Note 5 - Loans Receivable - Concessions Granted on Accruing and Non-Accruing Loans that were Restructured (Details) $ in Thousands</t>
  </si>
  <si>
    <t>Contractual Interest Rate Reduction [Member] | Commercial Real Estate Portfolio Segment [Member] | Performing Financial Instruments [Member]</t>
  </si>
  <si>
    <t>Contractual Interest Rate Reduction [Member] | Commercial Real Estate Portfolio Segment [Member] | Nonperforming Financial Instruments [Member]</t>
  </si>
  <si>
    <t>Contractual Interest Rate Reduction [Member] | Commercial Real Estate Portfolio Segment [Member]</t>
  </si>
  <si>
    <t>Contractual Interest Rate Reduction [Member] | Residential Portfolio Segment [Member] | Performing Financial Instruments [Member]</t>
  </si>
  <si>
    <t>Contractual Interest Rate Reduction [Member] | Residential Portfolio Segment [Member] | Nonperforming Financial Instruments [Member]</t>
  </si>
  <si>
    <t>Contractual Interest Rate Reduction [Member] | Residential Portfolio Segment [Member]</t>
  </si>
  <si>
    <t>Contractual Interest Rate Reduction [Member] | Performing Financial Instruments [Member]</t>
  </si>
  <si>
    <t>Contractual Interest Rate Reduction [Member] | Nonperforming Financial Instruments [Member]</t>
  </si>
  <si>
    <t>Contractual Interest Rate Reduction [Member]</t>
  </si>
  <si>
    <t>Principal Forgiveness [Member] | Commercial Real Estate Portfolio Segment [Member] | Performing Financial Instruments [Member]</t>
  </si>
  <si>
    <t>Principal Forgiveness [Member] | Commercial Real Estate Portfolio Segment [Member] | Nonperforming Financial Instruments [Member]</t>
  </si>
  <si>
    <t>Principal Forgiveness [Member] | Commercial Real Estate Portfolio Segment [Member]</t>
  </si>
  <si>
    <t>Principal Forgiveness [Member] | Residential Portfolio Segment [Member] | Performing Financial Instruments [Member]</t>
  </si>
  <si>
    <t>Principal Forgiveness [Member] | Residential Portfolio Segment [Member] | Nonperforming Financial Instruments [Member]</t>
  </si>
  <si>
    <t>Principal Forgiveness [Member] | Residential Portfolio Segment [Member]</t>
  </si>
  <si>
    <t>Principal Forgiveness [Member] | Performing Financial Instruments [Member]</t>
  </si>
  <si>
    <t>Principal Forgiveness [Member] | Nonperforming Financial Instruments [Member]</t>
  </si>
  <si>
    <t>Principal Forgiveness [Member]</t>
  </si>
  <si>
    <t>Extended Maturity [Member] | Commercial Real Estate Portfolio Segment [Member] | Performing Financial Instruments [Member]</t>
  </si>
  <si>
    <t>Extended Maturity [Member] | Commercial Real Estate Portfolio Segment [Member] | Nonperforming Financial Instruments [Member]</t>
  </si>
  <si>
    <t>Extended Maturity [Member] | Commercial Real Estate Portfolio Segment [Member]</t>
  </si>
  <si>
    <t>Extended Maturity [Member] | Residential Portfolio Segment [Member] | Performing Financial Instruments [Member]</t>
  </si>
  <si>
    <t>Extended Maturity [Member] | Residential Portfolio Segment [Member] | Nonperforming Financial Instruments [Member]</t>
  </si>
  <si>
    <t>Extended Maturity [Member] | Residential Portfolio Segment [Member]</t>
  </si>
  <si>
    <t>Extended Maturity [Member] | Performing Financial Instruments [Member]</t>
  </si>
  <si>
    <t>Extended Maturity [Member] | Nonperforming Financial Instruments [Member]</t>
  </si>
  <si>
    <t>Extended Maturity [Member]</t>
  </si>
  <si>
    <t>Extended Maturity And Interest Rate Reduction [Member] | Commercial Real Estate Portfolio Segment [Member] | Performing Financial Instruments [Member]</t>
  </si>
  <si>
    <t>Extended Maturity And Interest Rate Reduction [Member] | Commercial Real Estate Portfolio Segment [Member] | Nonperforming Financial Instruments [Member]</t>
  </si>
  <si>
    <t>Extended Maturity And Interest Rate Reduction [Member] | Commercial Real Estate Portfolio Segment [Member]</t>
  </si>
  <si>
    <t>Extended Maturity And Interest Rate Reduction [Member] | Residential Portfolio Segment [Member] | Performing Financial Instruments [Member]</t>
  </si>
  <si>
    <t>Extended Maturity And Interest Rate Reduction [Member] | Residential Portfolio Segment [Member] | Nonperforming Financial Instruments [Member]</t>
  </si>
  <si>
    <t>Extended Maturity And Interest Rate Reduction [Member] | Residential Portfolio Segment [Member]</t>
  </si>
  <si>
    <t>Extended Maturity And Interest Rate Reduction [Member] | Performing Financial Instruments [Member]</t>
  </si>
  <si>
    <t>Extended Maturity And Interest Rate Reduction [Member] | Nonperforming Financial Instruments [Member]</t>
  </si>
  <si>
    <t>Extended Maturity And Interest Rate Reduction [Member]</t>
  </si>
  <si>
    <t>Payment Deferral [Member] | Commercial Real Estate Portfolio Segment [Member] | Performing Financial Instruments [Member]</t>
  </si>
  <si>
    <t>Payment Deferral [Member] | Commercial Real Estate Portfolio Segment [Member] | Nonperforming Financial Instruments [Member]</t>
  </si>
  <si>
    <t>Payment Deferral [Member] | Commercial Real Estate Portfolio Segment [Member]</t>
  </si>
  <si>
    <t>Payment Deferral [Member] | Residential Portfolio Segment [Member] | Performing Financial Instruments [Member]</t>
  </si>
  <si>
    <t>Payment Deferral [Member] | Residential Portfolio Segment [Member] | Nonperforming Financial Instruments [Member]</t>
  </si>
  <si>
    <t>Payment Deferral [Member] | Residential Portfolio Segment [Member]</t>
  </si>
  <si>
    <t>Payment Deferral [Member] | Performing Financial Instruments [Member]</t>
  </si>
  <si>
    <t>Payment Deferral [Member] | Nonperforming Financial Instruments [Member]</t>
  </si>
  <si>
    <t>Payment Deferral [Member]</t>
  </si>
  <si>
    <t>Total Concessions [Member] | Commercial Real Estate Portfolio Segment [Member] | Performing Financial Instruments [Member]</t>
  </si>
  <si>
    <t>Total Concessions [Member] | Commercial Real Estate Portfolio Segment [Member] | Nonperforming Financial Instruments [Member]</t>
  </si>
  <si>
    <t>Total Concessions [Member] | Commercial Real Estate Portfolio Segment [Member]</t>
  </si>
  <si>
    <t>Total Concessions [Member] | Residential Portfolio Segment [Member] | Performing Financial Instruments [Member]</t>
  </si>
  <si>
    <t>Total Concessions [Member] | Residential Portfolio Segment [Member] | Nonperforming Financial Instruments [Member]</t>
  </si>
  <si>
    <t>Total Concessions [Member] | Residential Portfolio Segment [Member]</t>
  </si>
  <si>
    <t>Total Concessions [Member] | Performing Financial Instruments [Member]</t>
  </si>
  <si>
    <t>Total Concessions [Member] | Nonperforming Financial Instruments [Member]</t>
  </si>
  <si>
    <t>Total Concessions [Member]</t>
  </si>
  <si>
    <t>Note 5 - Loans Receivable - Summary of TDRs that Defaulted (Details) $ in Thousands</t>
  </si>
  <si>
    <t>Recorded Investment</t>
  </si>
  <si>
    <t>Note 5 - Loans Receivable - Summary of Impaired Loans (Details) - USD ($) $ in Thousands</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with related allowance interest income recognized</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Recorded investment</t>
  </si>
  <si>
    <t>Unpaid principal balance</t>
  </si>
  <si>
    <t>Impaired Financing Receivable, Related Allowance</t>
  </si>
  <si>
    <t>Note 5 - Loans Receivable - Summary of Loans by Past Due Status (Details) - USD ($)</t>
  </si>
  <si>
    <t>Commercial Real Estate Portfolio Segment [Member] | Financing Receivables, 30 to 59 Days Past Due [Member]</t>
  </si>
  <si>
    <t>Past due loans</t>
  </si>
  <si>
    <t>Commercial Real Estate Portfolio Segment [Member] | Financing Receivables, 60 to 89 Days Past Due [Member]</t>
  </si>
  <si>
    <t>Commercial Real Estate Portfolio Segment [Member] | Financing Receivables, Equal to Greater than 90 Days Past Due [Member]</t>
  </si>
  <si>
    <t>Commercial Real Estate Portfolio Segment [Member] | Receivables Acquired with Deteriorated Credit Quality [Member]</t>
  </si>
  <si>
    <t>PCI Loans</t>
  </si>
  <si>
    <t>Current loans</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Receivables Acquired with Deteriorated Credit Quality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Construction Portfolio Segment [Member] | Receivables Acquired with Deteriorated Credit Quality [Member]</t>
  </si>
  <si>
    <t>Other Commercial Portfolio Segment [Member] | Financing Receivables, 30 to 59 Days Past Due [Member]</t>
  </si>
  <si>
    <t>Other Commercial Portfolio Segment [Member] | Financing Receivables, 60 to 89 Days Past Due [Member]</t>
  </si>
  <si>
    <t>Other Commercial Portfolio Segment [Member] | Financing Receivables, Equal to Greater than 90 Days Past Due [Member]</t>
  </si>
  <si>
    <t>Other Commercial Portfolio Segment [Member] | Receivables Acquired with Deteriorated Credit Quality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Residential Portfolio Segment [Member] | Receivables Acquired with Deteriorated Credit Quality [Member]</t>
  </si>
  <si>
    <t>Home Equity And Line Of Credit [Member] | Financing Receivables, 30 to 59 Days Past Due [Member]</t>
  </si>
  <si>
    <t>Home Equity And Line Of Credit [Member] | Financing Receivables, 60 to 89 Days Past Due [Member]</t>
  </si>
  <si>
    <t>Home Equity And Line Of Credit [Member] | Financing Receivables, Equal to Greater than 90 Days Past Due [Member]</t>
  </si>
  <si>
    <t>Home Equity And Line Of Credit [Member] | Receivables Acquired with Deteriorated Credit Quality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Receivables Acquired with Deteriorated Credit Quality [Member]</t>
  </si>
  <si>
    <t>Financing Receivables, 30 to 59 Days Past Due [Member]</t>
  </si>
  <si>
    <t>Financing Receivables, 60 to 89 Days Past Due [Member]</t>
  </si>
  <si>
    <t>Financing Receivables, Equal to Greater than 90 Days Past Due [Member]</t>
  </si>
  <si>
    <t>Note 5 - Loans Receivable - Commercial Loans by Credit Quality Indicator (Details) - USD ($) $ in Thousands</t>
  </si>
  <si>
    <t>Grades1-5 [Member] | Commercial Real Estate Portfolio Segment [Member]</t>
  </si>
  <si>
    <t>Loans by credit quality</t>
  </si>
  <si>
    <t>Grades1-5 [Member] | Commercial Portfolio Segment [Member]</t>
  </si>
  <si>
    <t>Grades1-5 [Member] | Construction Portfolio Segment [Member]</t>
  </si>
  <si>
    <t>Grades1-5 [Member] | Other Commercial Portfolio Segment [Member]</t>
  </si>
  <si>
    <t>Grades1-5 [Member]</t>
  </si>
  <si>
    <t>Grade 6 [Member] | Commercial Real Estate Portfolio Segment [Member]</t>
  </si>
  <si>
    <t>Grade 6 [Member] | Commercial Portfolio Segment [Member]</t>
  </si>
  <si>
    <t>Grade 6 [Member] | Construction Portfolio Segment [Member]</t>
  </si>
  <si>
    <t>Grade 6 [Member] | Other Commercial Portfolio Segment [Member]</t>
  </si>
  <si>
    <t>Grade 6 [Member]</t>
  </si>
  <si>
    <t>Grade 7 [Member] | Commercial Real Estate Portfolio Segment [Member]</t>
  </si>
  <si>
    <t>Grade 7 [Member] | Commercial Portfolio Segment [Member]</t>
  </si>
  <si>
    <t>Grade 7 [Member] | Construction Portfolio Segment [Member]</t>
  </si>
  <si>
    <t>Grade 7 [Member] | Other Commercial Portfolio Segment [Member]</t>
  </si>
  <si>
    <t>Grade 7 [Member]</t>
  </si>
  <si>
    <t>Grade 8 [Member] | Commercial Real Estate Portfolio Segment [Member]</t>
  </si>
  <si>
    <t>Grade 8 [Member] | Commercial Portfolio Segment [Member]</t>
  </si>
  <si>
    <t>Grade 8 [Member] | Construction Portfolio Segment [Member]</t>
  </si>
  <si>
    <t>Grade 8 [Member] | Other Commercial Portfolio Segment [Member]</t>
  </si>
  <si>
    <t>Grade 8 [Member]</t>
  </si>
  <si>
    <t>Grade 9 [Member] | Commercial Real Estate Portfolio Segment [Member]</t>
  </si>
  <si>
    <t>Grade 9 [Member] | Commercial Portfolio Segment [Member]</t>
  </si>
  <si>
    <t>Grade 9 [Member] | Construction Portfolio Segment [Member]</t>
  </si>
  <si>
    <t>Grade 9 [Member] | Other Commercial Portfolio Segment [Member]</t>
  </si>
  <si>
    <t>Grade 9 [Member]</t>
  </si>
  <si>
    <t>Grade 10 [Member] | Commercial Real Estate Portfolio Segment [Member]</t>
  </si>
  <si>
    <t>Grade 10 [Member] | Commercial Portfolio Segment [Member]</t>
  </si>
  <si>
    <t>Grade 10 [Member] | Construction Portfolio Segment [Member]</t>
  </si>
  <si>
    <t>Grade 10 [Member] | Other Commercial Portfolio Segment [Member]</t>
  </si>
  <si>
    <t>Grade 10 [Member]</t>
  </si>
  <si>
    <t>Non-Accrual [Member] | Commercial Real Estate Portfolio Segment [Member]</t>
  </si>
  <si>
    <t>Non-Accrual [Member] | Commercial Portfolio Segment [Member]</t>
  </si>
  <si>
    <t>Non-Accrual [Member] | Construction Portfolio Segment [Member]</t>
  </si>
  <si>
    <t>Non-Accrual [Member] | Other Commercial Portfolio Segment [Member]</t>
  </si>
  <si>
    <t>Note 6 - Fair Value (Details Textual) - USD ($)</t>
  </si>
  <si>
    <t>Fair Value, Inputs, Level 3 [Member]</t>
  </si>
  <si>
    <t>Impaired Financing Receivable, Recorded Investment</t>
  </si>
  <si>
    <t>Impaired Financing Receivable, with Related Allowance, Gross Outstanding Balance</t>
  </si>
  <si>
    <t>Impaired Loans Measured With Discounted Cash Flow Method</t>
  </si>
  <si>
    <t>Fair Value Inputs, Comparability Adjustments</t>
  </si>
  <si>
    <t>7.00%</t>
  </si>
  <si>
    <t>Note 6 - Fair Value - Assets and Liabilities Measured at Fair Value on a Recurring Basis (Details) - USD ($) $ in Thousands</t>
  </si>
  <si>
    <t>Fair Value, Measurements, Recurring [Member] | US Government Agencies Debt Securities [Member] | Fair Value, Inputs, Level 1 [Member]</t>
  </si>
  <si>
    <t>Investment securities available for sale:</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CRA Qualified Investment Fund [Member] | Fair Value, Inputs, Level 1 [Member]</t>
  </si>
  <si>
    <t>Fair Value, Measurements, Recurring [Member] | CRA Qualified Investment Fund [Member] | Fair Value, Inputs, Level 2 [Member]</t>
  </si>
  <si>
    <t>Fair Value, Measurements, Recurring [Member] | CRA Qualified Investment Fund [Member] | Fair Value, Inputs, Level 3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Fair Value, Inputs, Level 1 [Member] | Interest Rate Swap [Member]</t>
  </si>
  <si>
    <t>Interest rate swaps</t>
  </si>
  <si>
    <t>Fair Value, Measurements, Recurring [Member] | Fair Value, Inputs, Level 1 [Member]</t>
  </si>
  <si>
    <t>Fair Value, Measurements, Recurring [Member] | Fair Value, Inputs, Level 2 [Member] | Interest Rate Swap [Member]</t>
  </si>
  <si>
    <t>Fair Value, Measurements, Recurring [Member] | Fair Value, Inputs, Level 2 [Member]</t>
  </si>
  <si>
    <t>Fair Value, Measurements, Recurring [Member] | Fair Value, Inputs, Level 3 [Member] | Interest Rate Swap [Member]</t>
  </si>
  <si>
    <t>Fair Value, Measurements, Recurring [Member] | Fair Value, Inputs, Level 3 [Member]</t>
  </si>
  <si>
    <t>Fair Value, Inputs, Level 1 [Member]</t>
  </si>
  <si>
    <t>Fair Value, Inputs, Level 2 [Member]</t>
  </si>
  <si>
    <t>Note 6 - Fair Value - Assets and Liabilities Measured at Fair Value on a Non-Recurring Basis (Details) - USD ($)</t>
  </si>
  <si>
    <t>Fair Value, Inputs, Level 1 [Member] | Fair Value, Measurements, Nonrecurring [Member] | Commercial Real Estate Portfolio Segment [Member]</t>
  </si>
  <si>
    <t>Fair Value, Inputs, Level 1 [Member] | Fair Value, Measurements, Nonrecurring [Member] | Commercial Portfolio Segment [Member]</t>
  </si>
  <si>
    <t>Other Real Estate</t>
  </si>
  <si>
    <t>Fair Value, Inputs, Level 1 [Member] | Fair Value, Measurements, Nonrecurring [Member] | Construction Portfolio Segment [Member]</t>
  </si>
  <si>
    <t>Fair Value, Inputs, Level 1 [Member] | Fair Value, Measurements, Nonrecurring [Member] | Other Commercial Portfolio Segment [Member]</t>
  </si>
  <si>
    <t>Fair Value, Inputs, Level 1 [Member] | Fair Value, Measurements, Nonrecurring [Member] | Residential Portfolio Segment [Member]</t>
  </si>
  <si>
    <t>Fair Value, Inputs, Level 1 [Member] | Fair Value, Measurements, Nonrecurring [Member] | Home Equity And Line Of Credit [Member]</t>
  </si>
  <si>
    <t>Fair Value, Inputs, Level 1 [Member] | Fair Value, Measurements, Nonrecurring [Member] | Receivables Acquired with Deteriorated Credit Quality [Member]</t>
  </si>
  <si>
    <t>Fair Value, Inputs, Level 1 [Member] | Fair Value, Measurements, Nonrecurring [Member]</t>
  </si>
  <si>
    <t>Fair Value, Inputs, Level 2 [Member] | Fair Value, Measurements, Nonrecurring [Member] | Commercial Real Estate Portfolio Segment [Member]</t>
  </si>
  <si>
    <t>Fair Value, Inputs, Level 2 [Member] | Fair Value, Measurements, Nonrecurring [Member] | Commercial Portfolio Segment [Member]</t>
  </si>
  <si>
    <t>Fair Value, Inputs, Level 2 [Member] | Fair Value, Measurements, Nonrecurring [Member] | Construction Portfolio Segment [Member]</t>
  </si>
  <si>
    <t>Fair Value, Inputs, Level 2 [Member] | Fair Value, Measurements, Nonrecurring [Member] | Other Commercial Portfolio Segment [Member]</t>
  </si>
  <si>
    <t>Fair Value, Inputs, Level 2 [Member] | Fair Value, Measurements, Nonrecurring [Member] | Residential Portfolio Segment [Member]</t>
  </si>
  <si>
    <t>Fair Value, Inputs, Level 2 [Member] | Fair Value, Measurements, Nonrecurring [Member] | Home Equity And Line Of Credit [Member]</t>
  </si>
  <si>
    <t>Fair Value, Inputs, Level 2 [Member] | Fair Value, Measurements, Nonrecurring [Member] | Receivables Acquired with Deteriorated Credit Quality [Member]</t>
  </si>
  <si>
    <t>Fair Value, Inputs, Level 2 [Member] | Fair Value, Measurements, Nonrecurring [Member]</t>
  </si>
  <si>
    <t>Fair Value, Inputs, Level 3 [Member] | Fair Value, Measurements, Nonrecurring [Member] | Commercial Real Estate Portfolio Segment [Member]</t>
  </si>
  <si>
    <t>Fair Value, Inputs, Level 3 [Member] | Fair Value, Measurements, Nonrecurring [Member] | Commercial Portfolio Segment [Member]</t>
  </si>
  <si>
    <t>Fair Value, Inputs, Level 3 [Member] | Fair Value, Measurements, Nonrecurring [Member] | Construction Portfolio Segment [Member]</t>
  </si>
  <si>
    <t>Fair Value, Inputs, Level 3 [Member] | Fair Value, Measurements, Nonrecurring [Member] | Other Commercial Portfolio Segment [Member]</t>
  </si>
  <si>
    <t>Fair Value, Inputs, Level 3 [Member] | Fair Value, Measurements, Nonrecurring [Member] | Residential Portfolio Segment [Member]</t>
  </si>
  <si>
    <t>Fair Value, Inputs, Level 3 [Member] | Fair Value, Measurements, Nonrecurring [Member] | Home Equity And Line Of Credit [Member]</t>
  </si>
  <si>
    <t>Fair Value, Inputs, Level 3 [Member] | Fair Value, Measurements, Nonrecurring [Member] | Receivables Acquired with Deteriorated Credit Quality [Member]</t>
  </si>
  <si>
    <t>Fair Value, Inputs, Level 3 [Member] | Fair Value, Measurements, Nonrecurring [Member]</t>
  </si>
  <si>
    <t>Includes non-accrual loans, loans delinquent greater than 90 days and still accruing, loans less than 90 days delinquent and still accruing and troubled debt restructured loans.</t>
  </si>
  <si>
    <t>Note 6 - Fair Value - Estimated Fair Value of Assets and Liabilities (Details) - USD ($) $ in Thousands</t>
  </si>
  <si>
    <t>Loans receivable, net of allowance</t>
  </si>
  <si>
    <t>Investment securities HTM</t>
  </si>
  <si>
    <t>FHLB Stock</t>
  </si>
  <si>
    <t>Savings deposits</t>
  </si>
  <si>
    <t>Deposits, Money Market Deposits</t>
  </si>
  <si>
    <t>Certificates of deposit</t>
  </si>
  <si>
    <t>Borrowings</t>
  </si>
  <si>
    <t>Note 7 - Other Real Estate Owned (Details Textual)</t>
  </si>
  <si>
    <t>Residential OREO [Member] | Building Lots [Member]</t>
  </si>
  <si>
    <t>Number of Real Estate Properties</t>
  </si>
  <si>
    <t>Residential OREO [Member]</t>
  </si>
  <si>
    <t>Number Of Properties Additions</t>
  </si>
  <si>
    <t>Other Real Estate, Additions</t>
  </si>
  <si>
    <t>Commercial OREO [Member]</t>
  </si>
  <si>
    <t>Other Real Estate Disposals Commercial Properties</t>
  </si>
  <si>
    <t>Proceeds from Sale of Foreclosed Assets</t>
  </si>
  <si>
    <t>Net Expenses on Other Real Estate Owned</t>
  </si>
  <si>
    <t>Other Real Estate, Valuation Adjustments</t>
  </si>
  <si>
    <t>Tax and Insurance Expense on Other Real Estate Owned</t>
  </si>
  <si>
    <t>Miscellaneous Expenses on Other Real Estate Owned</t>
  </si>
  <si>
    <t>Gains (Losses) on Sales of Other Real Estate</t>
  </si>
  <si>
    <t>Other Real Estate Owned Agreements Of Sale</t>
  </si>
  <si>
    <t>Other Real Estate Owned Agreements Of Sale Value</t>
  </si>
  <si>
    <t>Note 8 - Deposits (Details Textual) - USD ($) $ in Thousands</t>
  </si>
  <si>
    <t>Municipal Bonds [Member]</t>
  </si>
  <si>
    <t>Percentage of Interest-bearing Domestic Deposits to Deposits</t>
  </si>
  <si>
    <t>21.70%</t>
  </si>
  <si>
    <t>21.50%</t>
  </si>
  <si>
    <t>Note 8 - Deposits - Summary of Deposits (Details) - USD ($) $ in Thousands</t>
  </si>
  <si>
    <t>Savings accounts</t>
  </si>
  <si>
    <t>Interest-bearing checking and money market deposits (1)</t>
  </si>
  <si>
    <t>Non-interest bearing checking</t>
  </si>
  <si>
    <t>Certificates of deposit $250,000 or less</t>
  </si>
  <si>
    <t>Certificates of deposit more than $250,000</t>
  </si>
  <si>
    <t>Total deposits</t>
  </si>
  <si>
    <t>Includes municipal deposit accounts totaling $269.0 million, or 21.7% of total deposits at March 31, 2016 and $282.1 million, or 21.5% of total deposits at December 31, 2015.</t>
  </si>
  <si>
    <t>Note 9 - Borrowings (Details Textual) - USD ($) $ in Thousands</t>
  </si>
  <si>
    <t>Securities Sold under Agreements to Repurchase</t>
  </si>
  <si>
    <t>Advances from Federal Home Loan Banks</t>
  </si>
  <si>
    <t>Note 10 - Derivatives and Hedging Activities (Details Textual) - USD ($)</t>
  </si>
  <si>
    <t>Interest Rate Swap [Member]</t>
  </si>
  <si>
    <t>Derivative Instruments, Gain (Loss) Reclassified from Accumulated OCI into Income, Effective Portion, Net</t>
  </si>
  <si>
    <t>Derivative Effective Date</t>
  </si>
  <si>
    <t>May 17,
		2017</t>
  </si>
  <si>
    <t>Derivative, Maturity Date</t>
  </si>
  <si>
    <t>May 17,
		2023</t>
  </si>
  <si>
    <t>Derivative, Inception Date</t>
  </si>
  <si>
    <t>May 17,
		2014</t>
  </si>
  <si>
    <t>Other Comprehensive Income (Loss), Unrealized Gain (Loss) on Derivatives Arising During Period, before Tax</t>
  </si>
  <si>
    <t>Derivative, Fixed Interest Rate</t>
  </si>
  <si>
    <t>3.368%</t>
  </si>
  <si>
    <t>Derivative, Notional Amount</t>
  </si>
  <si>
    <t>Derivative Length of Time Without Cash Flows</t>
  </si>
  <si>
    <t>Derivative Length Of Time For Interest Payments</t>
  </si>
  <si>
    <t>Note 10 - Derivatives and Hedging Activities - Derivative Financial Instruments (Details) - Interest Rate Swap [Member] - USD ($)</t>
  </si>
  <si>
    <t>Interest rate swap</t>
  </si>
  <si>
    <t>Note 11 - Income Taxes (Details Textual) - USD ($)</t>
  </si>
  <si>
    <t>Income Tax Expense (Benefit)</t>
  </si>
  <si>
    <t>Note 12 - Stock Benefit Plan (Details Textual) - USD ($)</t>
  </si>
  <si>
    <t>Employee Stock Option [Member]</t>
  </si>
  <si>
    <t>Share-based Compensation Arrangement by Share-based Payment Award, Expiration Period</t>
  </si>
  <si>
    <t>Share-based Compensation Arrangement by Share-based Payment Award, Award Vesting Period</t>
  </si>
  <si>
    <t>Common Stock, Capital Shares Reserved for Future Issuance</t>
  </si>
  <si>
    <t>Incentive Stock Options [Member]</t>
  </si>
  <si>
    <t>Share-based Compensation Arrangement by Share-based Payment Award, Options, Grants in Period, Gross</t>
  </si>
  <si>
    <t>Share-based Compensation, Shares Authorized under Stock Option Plans, Exercise Price Range, Lower Range Limit</t>
  </si>
  <si>
    <t>Employee Service Share-based Compensation, Nonvested Awards, Compensation Cost Not yet Recognized</t>
  </si>
  <si>
    <t>Note 12 - Stock Benefit Plan - Stock Option Activity (Details) - USD ($)</t>
  </si>
  <si>
    <t>Outstanding at January 1 (in shares)</t>
  </si>
  <si>
    <t>Outstanding at January 1 (in dollars per share)</t>
  </si>
  <si>
    <t>Granted (in shares)</t>
  </si>
  <si>
    <t>Granted (in dollars per share)</t>
  </si>
  <si>
    <t>Forfeited (in shares)</t>
  </si>
  <si>
    <t>Forfeited (in dollars per share)</t>
  </si>
  <si>
    <t>Exercised (in shares)</t>
  </si>
  <si>
    <t>Exercised (in dollars per share)</t>
  </si>
  <si>
    <t>Outstanding at March 31 (1) (in shares)</t>
  </si>
  <si>
    <t>Outstanding at March 31 (1) (in dollars per share)</t>
  </si>
  <si>
    <t>Outstanding at March 31 (1)</t>
  </si>
  <si>
    <t>5 years 109 days</t>
  </si>
  <si>
    <t>5 years 292 days</t>
  </si>
  <si>
    <t>Exercisable at March 31 (in shares)</t>
  </si>
  <si>
    <t>Exercisable at March 31 (in dollars per share)</t>
  </si>
  <si>
    <t>Exercisable at March 31</t>
  </si>
  <si>
    <t>4 years 255 days</t>
  </si>
  <si>
    <t>5 years 146 days</t>
  </si>
  <si>
    <t>Aggregate Intrinsic Value at March 31</t>
  </si>
  <si>
    <t>Expected forfeitures are immaterial.</t>
  </si>
  <si>
    <t>Note 12 - Stock Benefit Plan - Weighted Average Per Share Fair Value of Options Granted and Assumptions Used (Details) - $ / shares</t>
  </si>
  <si>
    <t>Expected average risk-free interest rate</t>
  </si>
  <si>
    <t>0.00%</t>
  </si>
  <si>
    <t>1.49%</t>
  </si>
  <si>
    <t>Expected average life (in years)</t>
  </si>
  <si>
    <t>0 years</t>
  </si>
  <si>
    <t>6 years 182 days</t>
  </si>
  <si>
    <t>Expected volatility</t>
  </si>
  <si>
    <t>36.74%</t>
  </si>
  <si>
    <t>Expected dividend yield</t>
  </si>
  <si>
    <t>2.62%</t>
  </si>
  <si>
    <t>Weighted average per share fair value (in dollars per share)</t>
  </si>
  <si>
    <t>Note 12 - Stock Benefit Plan - Restricted Stock Activity (Details) - Restricted Stock [Member] - $ / shares</t>
  </si>
  <si>
    <t>Non-vested at January 1 (in shares)</t>
  </si>
  <si>
    <t>Non-vested at January 1 (in dollars per share)</t>
  </si>
  <si>
    <t>Vested (in shares)</t>
  </si>
  <si>
    <t>Vested (in dollars per share)</t>
  </si>
  <si>
    <t>Non-vested at March 31 (in shares)</t>
  </si>
  <si>
    <t>Non-vested at March 31 (in dollars per share)</t>
  </si>
  <si>
    <t>Note 12 - Stock Benefit Plan - Stock-Based Compensation Expense and Related Tax Effects (Details) - USD ($) $ in Thousands</t>
  </si>
  <si>
    <t>Compensation expense</t>
  </si>
  <si>
    <t>Total compensation expense</t>
  </si>
  <si>
    <t>Restricted Stock [Member]</t>
  </si>
  <si>
    <t>Tax benefit</t>
  </si>
  <si>
    <t>Net income effect</t>
  </si>
  <si>
    <t>Note 13 - Earnings Per Share (Details Textual) - shares</t>
  </si>
  <si>
    <t>Incremental Common Shares Attributable to Dilutive Effect of Share-based Payment Arrangements</t>
  </si>
  <si>
    <t>Note 13 - Earnings Per Share - Calculation of Basic and Diluted Earnings Per Share (Details) - USD ($) $ / shares in Units, $ in Thousands</t>
  </si>
  <si>
    <t>Weighted average shares outstanding (in shares)</t>
  </si>
  <si>
    <t>Basic earnings per share (in dollars per share)</t>
  </si>
  <si>
    <t>Diluted weighted average shares outstanding (in shares)</t>
  </si>
  <si>
    <t>Diluted basic earnings per share (in dollars per share)</t>
  </si>
  <si>
    <t>Note 14 - Regulatory Matters (Details Textual)</t>
  </si>
  <si>
    <t>Tier One Leverage Capital to Average Assets</t>
  </si>
  <si>
    <t>8.65%</t>
  </si>
  <si>
    <t>Common Equity Tier 1 Capital to Risk Weighted Assets</t>
  </si>
  <si>
    <t>11.24%</t>
  </si>
  <si>
    <t>Tier One Risk Based Capital to Risk Weighted Assets</t>
  </si>
  <si>
    <t>Capital to Risk Weighted Assets</t>
  </si>
  <si>
    <t>12.09%</t>
  </si>
  <si>
    <t>Note 15 - Other Comprehensive Income - Summary of Accumulated Other Comprehensive Income (Loss) Balances (Details) - USD ($) $ in Thousands</t>
  </si>
  <si>
    <t>Accumulated Net Investment Gain (Loss) Attributable to Parent [Member]</t>
  </si>
  <si>
    <t>Accumulated other comprehensive income, beginning balance</t>
  </si>
  <si>
    <t>Other comprehensive income before reclassifications</t>
  </si>
  <si>
    <t>Amount Reclassified from Accumulated Other Comprehensive Income</t>
  </si>
  <si>
    <t>Amortization, held-to-maturity, other comprehensive income</t>
  </si>
  <si>
    <t>Other Comprehensive Income</t>
  </si>
  <si>
    <t>Accumulated other comprehensive income, ending balance</t>
  </si>
  <si>
    <t>Accumulated Net Gain (Loss) from Cash Flow Hedges Attributable to Parent [Member]</t>
  </si>
  <si>
    <t>Note 15 - Other Comprehensive Income - Reclassification out of Accumulated Other Comprehensive Income (Details) - USD ($)</t>
  </si>
  <si>
    <t>Realized gain on securities sale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r="A1" s="1" t="s">
        <v>0</v>
      </c>
      <c r="B1" s="2" t="s">
        <v>1</v>
      </c>
    </row>
    <row r="2" spans="1:3">
      <c r="B2" s="2" t="s">
        <v>2</v>
      </c>
      <c r="C2" s="2" t="s">
        <v>3</v>
      </c>
    </row>
    <row r="3" spans="1:3">
      <c r="A3" s="3" t="s">
        <v>4</v>
      </c>
      <c r="B3" s="3" t="s">
        <v>5</v>
      </c>
    </row>
    <row r="4" spans="1:3">
      <c r="A4" s="3" t="s">
        <v>6</v>
      </c>
      <c r="B4" s="5" t="n">
        <v>141130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3549983</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6" t="s">
        <v>200</v>
      </c>
    </row>
    <row r="4" spans="1:2">
      <c r="A4" s="3" t="s">
        <v>204</v>
      </c>
      <c r="B4" s="3"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6</v>
      </c>
      <c r="B1" s="2" t="s">
        <v>1</v>
      </c>
    </row>
    <row r="2" spans="1:2">
      <c r="B2" s="2" t="s">
        <v>2</v>
      </c>
    </row>
    <row r="3" spans="1:2">
      <c r="A3" s="6" t="s">
        <v>200</v>
      </c>
    </row>
    <row r="4" spans="1:2">
      <c r="A4" s="3" t="s">
        <v>207</v>
      </c>
      <c r="B4" s="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6" t="s">
        <v>200</v>
      </c>
    </row>
    <row r="4" spans="1:2">
      <c r="A4" s="3" t="s">
        <v>210</v>
      </c>
      <c r="B4"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2</v>
      </c>
      <c r="B1" s="2" t="s">
        <v>1</v>
      </c>
    </row>
    <row r="2" spans="1:2">
      <c r="B2" s="2" t="s">
        <v>2</v>
      </c>
    </row>
    <row r="3" spans="1:2">
      <c r="A3" s="6" t="s">
        <v>200</v>
      </c>
    </row>
    <row r="4" spans="1:2">
      <c r="A4" s="3" t="s">
        <v>213</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5</v>
      </c>
      <c r="B1" s="2" t="s">
        <v>1</v>
      </c>
    </row>
    <row r="2" spans="1:2">
      <c r="B2" s="2" t="s">
        <v>2</v>
      </c>
    </row>
    <row r="3" spans="1:2">
      <c r="A3" s="6" t="s">
        <v>200</v>
      </c>
    </row>
    <row r="4" spans="1:2">
      <c r="A4" s="3" t="s">
        <v>216</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6" t="s">
        <v>200</v>
      </c>
    </row>
    <row r="4" spans="1:2">
      <c r="A4" s="3" t="s">
        <v>219</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1</v>
      </c>
      <c r="B1" s="2" t="s">
        <v>1</v>
      </c>
    </row>
    <row r="2" spans="1:2">
      <c r="B2" s="2" t="s">
        <v>2</v>
      </c>
    </row>
    <row r="3" spans="1:2">
      <c r="A3" s="6" t="s">
        <v>200</v>
      </c>
    </row>
    <row r="4" spans="1:2">
      <c r="A4" s="3" t="s">
        <v>222</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6" t="s">
        <v>200</v>
      </c>
    </row>
    <row r="4" spans="1:2">
      <c r="A4" s="3" t="s">
        <v>225</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7</v>
      </c>
      <c r="B1" s="2" t="s">
        <v>1</v>
      </c>
    </row>
    <row r="2" spans="1:2">
      <c r="B2" s="2" t="s">
        <v>2</v>
      </c>
    </row>
    <row r="3" spans="1:2">
      <c r="A3" s="6" t="s">
        <v>200</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6" t="s">
        <v>200</v>
      </c>
    </row>
    <row r="4" spans="1:2">
      <c r="A4" s="3" t="s">
        <v>231</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9878</v>
      </c>
      <c r="C3" s="7" t="n">
        <v>8979</v>
      </c>
    </row>
    <row r="4" spans="1:3">
      <c r="A4" s="3" t="s">
        <v>32</v>
      </c>
      <c r="B4" s="5" t="n">
        <v>9418</v>
      </c>
      <c r="C4" s="5" t="n">
        <v>11519</v>
      </c>
    </row>
    <row r="5" spans="1:3">
      <c r="A5" s="3" t="s">
        <v>33</v>
      </c>
      <c r="B5" s="5" t="n">
        <v>19296</v>
      </c>
      <c r="C5" s="5" t="n">
        <v>20498</v>
      </c>
    </row>
    <row r="6" spans="1:3">
      <c r="A6" s="3" t="s">
        <v>34</v>
      </c>
      <c r="B6" s="5" t="n">
        <v>5103</v>
      </c>
      <c r="C6" s="5" t="n">
        <v>8161</v>
      </c>
    </row>
    <row r="7" spans="1:3">
      <c r="A7" s="3" t="s">
        <v>35</v>
      </c>
      <c r="B7" s="5" t="n">
        <v>245370</v>
      </c>
      <c r="C7" s="5" t="n">
        <v>263941</v>
      </c>
    </row>
    <row r="8" spans="1:3">
      <c r="A8" s="3" t="s">
        <v>36</v>
      </c>
      <c r="B8" s="5" t="n">
        <v>13939</v>
      </c>
      <c r="C8" s="5" t="n">
        <v>14298</v>
      </c>
    </row>
    <row r="9" spans="1:3">
      <c r="A9" s="3" t="s">
        <v>37</v>
      </c>
      <c r="B9" s="5" t="n">
        <v>1172028</v>
      </c>
      <c r="C9" s="5" t="n">
        <v>1165044</v>
      </c>
    </row>
    <row r="10" spans="1:3">
      <c r="A10" s="3" t="s">
        <v>38</v>
      </c>
      <c r="B10" s="5" t="n">
        <v>4688</v>
      </c>
      <c r="C10" s="5" t="n">
        <v>4562</v>
      </c>
    </row>
    <row r="11" spans="1:3">
      <c r="A11" s="3" t="s">
        <v>39</v>
      </c>
      <c r="B11" s="5" t="n">
        <v>28147</v>
      </c>
      <c r="C11" s="5" t="n">
        <v>28589</v>
      </c>
    </row>
    <row r="12" spans="1:3">
      <c r="A12" s="3" t="s">
        <v>40</v>
      </c>
      <c r="B12" s="5" t="n">
        <v>2394</v>
      </c>
      <c r="C12" s="5" t="n">
        <v>3063</v>
      </c>
    </row>
    <row r="13" spans="1:3">
      <c r="A13" s="3" t="s">
        <v>41</v>
      </c>
      <c r="B13" s="5" t="n">
        <v>8946</v>
      </c>
      <c r="C13" s="5" t="n">
        <v>6354</v>
      </c>
    </row>
    <row r="14" spans="1:3">
      <c r="A14" s="3" t="s">
        <v>42</v>
      </c>
      <c r="B14" s="5" t="n">
        <v>11496</v>
      </c>
      <c r="C14" s="5" t="n">
        <v>12451</v>
      </c>
    </row>
    <row r="15" spans="1:3">
      <c r="A15" s="3" t="s">
        <v>43</v>
      </c>
      <c r="B15" s="5" t="n">
        <v>47566</v>
      </c>
      <c r="C15" s="5" t="n">
        <v>47238</v>
      </c>
    </row>
    <row r="16" spans="1:3">
      <c r="A16" s="3" t="s">
        <v>44</v>
      </c>
      <c r="B16" s="5" t="n">
        <v>23940</v>
      </c>
      <c r="C16" s="5" t="n">
        <v>23940</v>
      </c>
    </row>
    <row r="17" spans="1:3">
      <c r="A17" s="3" t="s">
        <v>45</v>
      </c>
      <c r="B17" s="5" t="n">
        <v>1009</v>
      </c>
      <c r="C17" s="5" t="n">
        <v>1045</v>
      </c>
    </row>
    <row r="18" spans="1:3">
      <c r="A18" s="3" t="s">
        <v>46</v>
      </c>
      <c r="B18" s="5" t="n">
        <v>669</v>
      </c>
      <c r="C18" s="5" t="n">
        <v>440</v>
      </c>
    </row>
    <row r="19" spans="1:3">
      <c r="A19" s="3" t="s">
        <v>47</v>
      </c>
      <c r="B19" s="5" t="n">
        <v>153</v>
      </c>
      <c r="C19" s="5" t="n">
        <v>2361</v>
      </c>
    </row>
    <row r="20" spans="1:3">
      <c r="A20" s="3" t="s">
        <v>48</v>
      </c>
      <c r="B20" s="5" t="n">
        <v>1584744</v>
      </c>
      <c r="C20" s="5" t="n">
        <v>1601985</v>
      </c>
    </row>
    <row r="21" spans="1:3">
      <c r="A21" s="6" t="s">
        <v>49</v>
      </c>
    </row>
    <row r="22" spans="1:3">
      <c r="A22" s="3" t="s">
        <v>50</v>
      </c>
      <c r="B22" s="5" t="n">
        <v>1073233</v>
      </c>
      <c r="C22" s="5" t="n">
        <v>1154634</v>
      </c>
    </row>
    <row r="23" spans="1:3">
      <c r="A23" s="3" t="s">
        <v>51</v>
      </c>
      <c r="B23" s="5" t="n">
        <v>165768</v>
      </c>
      <c r="C23" s="5" t="n">
        <v>158747</v>
      </c>
    </row>
    <row r="24" spans="1:3">
      <c r="A24" s="3" t="s">
        <v>52</v>
      </c>
      <c r="B24" s="5" t="n">
        <v>9976</v>
      </c>
      <c r="C24" s="5" t="n">
        <v>9972</v>
      </c>
    </row>
    <row r="25" spans="1:3">
      <c r="A25" s="3" t="s">
        <v>53</v>
      </c>
      <c r="B25" s="5" t="n">
        <v>158868</v>
      </c>
      <c r="C25" s="5" t="n">
        <v>101007</v>
      </c>
    </row>
    <row r="26" spans="1:3">
      <c r="A26" s="3" t="s">
        <v>54</v>
      </c>
      <c r="B26" s="5" t="n">
        <v>1774</v>
      </c>
      <c r="C26" s="5" t="n">
        <v>1751</v>
      </c>
    </row>
    <row r="27" spans="1:3">
      <c r="A27" s="3" t="s">
        <v>55</v>
      </c>
      <c r="B27" s="5" t="n">
        <v>109</v>
      </c>
      <c r="C27" s="5" t="n">
        <v>119</v>
      </c>
    </row>
    <row r="28" spans="1:3">
      <c r="A28" s="3" t="s">
        <v>56</v>
      </c>
      <c r="B28" s="5" t="n">
        <v>4308</v>
      </c>
      <c r="C28" s="5" t="n">
        <v>7374</v>
      </c>
    </row>
    <row r="29" spans="1:3">
      <c r="A29" s="3" t="s">
        <v>57</v>
      </c>
      <c r="B29" s="5" t="n">
        <v>1414036</v>
      </c>
      <c r="C29" s="5" t="n">
        <v>1433604</v>
      </c>
    </row>
    <row r="30" spans="1:3">
      <c r="A30" s="6" t="s">
        <v>58</v>
      </c>
    </row>
    <row r="31" spans="1:3">
      <c r="A31" s="3" t="s">
        <v>59</v>
      </c>
      <c r="B31" s="5" t="n">
        <v>161</v>
      </c>
      <c r="C31" s="5" t="n">
        <v>161</v>
      </c>
    </row>
    <row r="32" spans="1:3">
      <c r="A32" s="3" t="s">
        <v>60</v>
      </c>
      <c r="B32" s="5" t="n">
        <v>155728</v>
      </c>
      <c r="C32" s="5" t="n">
        <v>155698</v>
      </c>
    </row>
    <row r="33" spans="1:3">
      <c r="A33" s="3" t="s">
        <v>61</v>
      </c>
      <c r="B33" s="5" t="n">
        <v>-25371</v>
      </c>
      <c r="C33" s="5" t="n">
        <v>-25463</v>
      </c>
    </row>
    <row r="34" spans="1:3">
      <c r="A34" s="3" t="s">
        <v>62</v>
      </c>
      <c r="B34" s="5" t="n">
        <v>-7144</v>
      </c>
      <c r="C34" s="5" t="n">
        <v>-7250</v>
      </c>
    </row>
    <row r="35" spans="1:3">
      <c r="A35" s="3" t="s">
        <v>63</v>
      </c>
      <c r="B35" s="5" t="n">
        <v>-757</v>
      </c>
      <c r="C35" s="5" t="n">
        <v>-2210</v>
      </c>
    </row>
    <row r="36" spans="1:3">
      <c r="A36" s="3" t="s">
        <v>64</v>
      </c>
      <c r="B36" s="5" t="n">
        <v>48091</v>
      </c>
      <c r="C36" s="5" t="n">
        <v>47445</v>
      </c>
    </row>
    <row r="37" spans="1:3">
      <c r="A37" s="3" t="s">
        <v>65</v>
      </c>
      <c r="B37" s="5" t="n">
        <v>170708</v>
      </c>
      <c r="C37" s="5" t="n">
        <v>168381</v>
      </c>
    </row>
    <row r="38" spans="1:3">
      <c r="A38" s="3" t="s">
        <v>66</v>
      </c>
      <c r="B38" s="7" t="n">
        <v>1584744</v>
      </c>
      <c r="C38" s="7" t="n">
        <v>1601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3</v>
      </c>
      <c r="B1" s="2" t="s">
        <v>1</v>
      </c>
    </row>
    <row r="2" spans="1:2">
      <c r="B2" s="2" t="s">
        <v>2</v>
      </c>
    </row>
    <row r="3" spans="1:2">
      <c r="A3" s="6" t="s">
        <v>200</v>
      </c>
    </row>
    <row r="4" spans="1:2">
      <c r="A4" s="3" t="s">
        <v>234</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6" t="s">
        <v>200</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9</v>
      </c>
      <c r="B1" s="2" t="s">
        <v>1</v>
      </c>
    </row>
    <row r="2" spans="1:2">
      <c r="B2" s="2" t="s">
        <v>2</v>
      </c>
    </row>
    <row r="3" spans="1:2">
      <c r="A3" s="6" t="s">
        <v>200</v>
      </c>
    </row>
    <row r="4" spans="1:2">
      <c r="A4" s="3" t="s">
        <v>240</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2</v>
      </c>
      <c r="B1" s="2" t="s">
        <v>1</v>
      </c>
    </row>
    <row r="2" spans="1:2">
      <c r="B2" s="2" t="s">
        <v>2</v>
      </c>
    </row>
    <row r="3" spans="1:2">
      <c r="A3" s="6" t="s">
        <v>200</v>
      </c>
    </row>
    <row r="4" spans="1:2">
      <c r="A4" s="3" t="s">
        <v>243</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6" t="s">
        <v>246</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row r="10" spans="1:2">
      <c r="A10" s="3" t="s">
        <v>259</v>
      </c>
      <c r="B10" s="3" t="s">
        <v>260</v>
      </c>
    </row>
    <row r="11" spans="1:2">
      <c r="A11" s="3" t="s">
        <v>261</v>
      </c>
      <c r="B11" s="3" t="s">
        <v>262</v>
      </c>
    </row>
    <row r="12" spans="1:2">
      <c r="A12" s="3" t="s">
        <v>263</v>
      </c>
      <c r="B12" s="3" t="s">
        <v>264</v>
      </c>
    </row>
    <row r="13" spans="1:2">
      <c r="A13" s="3" t="s">
        <v>265</v>
      </c>
      <c r="B13" s="3" t="s">
        <v>266</v>
      </c>
    </row>
    <row r="14" spans="1:2">
      <c r="A14" s="3" t="s">
        <v>267</v>
      </c>
      <c r="B14" s="3" t="s">
        <v>268</v>
      </c>
    </row>
    <row r="15" spans="1:2">
      <c r="A15" s="3" t="s">
        <v>269</v>
      </c>
      <c r="B15" s="3" t="s">
        <v>270</v>
      </c>
    </row>
    <row r="16" spans="1:2">
      <c r="A16" s="3" t="s">
        <v>271</v>
      </c>
      <c r="B16" s="3" t="s">
        <v>272</v>
      </c>
    </row>
    <row r="17" spans="1:2">
      <c r="A17" s="3" t="s">
        <v>273</v>
      </c>
      <c r="B17" s="3" t="s">
        <v>274</v>
      </c>
    </row>
    <row r="18" spans="1:2">
      <c r="A18" s="3" t="s">
        <v>275</v>
      </c>
      <c r="B18" s="3" t="s">
        <v>276</v>
      </c>
    </row>
    <row r="19" spans="1:2">
      <c r="A19" s="3" t="s">
        <v>277</v>
      </c>
      <c r="B19" s="3" t="s">
        <v>278</v>
      </c>
    </row>
    <row r="20" spans="1:2">
      <c r="A20" s="3" t="s">
        <v>279</v>
      </c>
      <c r="B20" s="3" t="s">
        <v>280</v>
      </c>
    </row>
    <row r="21" spans="1:2">
      <c r="A21" s="3" t="s">
        <v>281</v>
      </c>
      <c r="B21" s="3" t="s">
        <v>282</v>
      </c>
    </row>
    <row r="22" spans="1:2">
      <c r="A22" s="3" t="s">
        <v>283</v>
      </c>
      <c r="B22" s="3" t="s">
        <v>284</v>
      </c>
    </row>
    <row r="23" spans="1:2">
      <c r="A23" s="3" t="s">
        <v>285</v>
      </c>
      <c r="B23" s="3" t="s">
        <v>286</v>
      </c>
    </row>
    <row r="24" spans="1:2">
      <c r="A24" s="3" t="s">
        <v>287</v>
      </c>
      <c r="B24" s="3" t="s">
        <v>288</v>
      </c>
    </row>
    <row r="25" spans="1:2">
      <c r="A25" s="3" t="s">
        <v>289</v>
      </c>
      <c r="B25" s="3" t="s">
        <v>290</v>
      </c>
    </row>
    <row r="26" spans="1:2">
      <c r="A26" s="3" t="s">
        <v>291</v>
      </c>
      <c r="B26" s="3" t="s">
        <v>292</v>
      </c>
    </row>
    <row r="27" spans="1:2">
      <c r="A27" s="3" t="s">
        <v>293</v>
      </c>
      <c r="B27" s="3"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6" t="s">
        <v>296</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6" t="s">
        <v>296</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s="1" t="s">
        <v>308</v>
      </c>
      <c r="B1" s="2" t="s">
        <v>1</v>
      </c>
    </row>
    <row r="2" spans="1:2">
      <c r="B2" s="2" t="s">
        <v>2</v>
      </c>
    </row>
    <row r="3" spans="1:2">
      <c r="A3" s="3" t="s">
        <v>309</v>
      </c>
    </row>
    <row r="4" spans="1:2">
      <c r="A4" s="6" t="s">
        <v>296</v>
      </c>
    </row>
    <row r="5" spans="1:2">
      <c r="A5" s="3" t="s">
        <v>310</v>
      </c>
      <c r="B5" s="3" t="s">
        <v>311</v>
      </c>
    </row>
    <row r="6" spans="1:2">
      <c r="A6" s="3" t="s">
        <v>312</v>
      </c>
      <c r="B6" s="3" t="s">
        <v>313</v>
      </c>
    </row>
    <row r="7" spans="1:2">
      <c r="A7" s="3" t="s">
        <v>314</v>
      </c>
      <c r="B7" s="3" t="s">
        <v>315</v>
      </c>
    </row>
    <row r="8" spans="1:2">
      <c r="A8" s="3" t="s">
        <v>316</v>
      </c>
      <c r="B8" s="3" t="s">
        <v>317</v>
      </c>
    </row>
    <row r="9" spans="1:2">
      <c r="A9" s="3" t="s">
        <v>318</v>
      </c>
      <c r="B9" s="3" t="s">
        <v>319</v>
      </c>
    </row>
    <row r="10" spans="1:2">
      <c r="A10" s="3" t="s">
        <v>320</v>
      </c>
      <c r="B10" s="3" t="s">
        <v>321</v>
      </c>
    </row>
    <row r="11" spans="1:2">
      <c r="A11" s="3" t="s">
        <v>310</v>
      </c>
      <c r="B11" s="3" t="s">
        <v>322</v>
      </c>
    </row>
    <row r="12" spans="1:2">
      <c r="A12" s="3" t="s">
        <v>323</v>
      </c>
      <c r="B12" s="3" t="s">
        <v>324</v>
      </c>
    </row>
    <row r="13" spans="1:2">
      <c r="A13" s="3" t="s">
        <v>325</v>
      </c>
      <c r="B13" s="3" t="s">
        <v>326</v>
      </c>
    </row>
    <row r="14" spans="1:2">
      <c r="A14" s="3" t="s">
        <v>327</v>
      </c>
      <c r="B14" s="3" t="s">
        <v>328</v>
      </c>
    </row>
    <row r="15" spans="1:2">
      <c r="A15" s="3" t="s">
        <v>329</v>
      </c>
      <c r="B15" s="3"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6" t="s">
        <v>296</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8</v>
      </c>
      <c r="B1" s="2" t="s">
        <v>1</v>
      </c>
    </row>
    <row r="2" spans="1:2">
      <c r="B2" s="2" t="s">
        <v>2</v>
      </c>
    </row>
    <row r="3" spans="1:2">
      <c r="A3" s="6" t="s">
        <v>296</v>
      </c>
    </row>
    <row r="4" spans="1:2">
      <c r="A4" s="3" t="s">
        <v>339</v>
      </c>
      <c r="B4" s="3"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9</v>
      </c>
    </row>
    <row r="2" spans="1:3">
      <c r="A2" s="3" t="s">
        <v>68</v>
      </c>
      <c r="B2" s="7" t="n">
        <v>244535</v>
      </c>
      <c r="C2" s="7" t="n">
        <v>266165</v>
      </c>
    </row>
    <row r="3" spans="1:3">
      <c r="A3" s="3" t="s">
        <v>69</v>
      </c>
      <c r="B3" s="5" t="n">
        <v>14185</v>
      </c>
      <c r="C3" s="5" t="n">
        <v>14314</v>
      </c>
    </row>
    <row r="4" spans="1:3">
      <c r="A4" s="3" t="s">
        <v>70</v>
      </c>
      <c r="B4" s="7" t="n">
        <v>9960</v>
      </c>
      <c r="C4" s="7" t="n">
        <v>9989</v>
      </c>
    </row>
    <row r="5" spans="1:3">
      <c r="A5" s="3" t="s">
        <v>71</v>
      </c>
      <c r="B5" s="8" t="n">
        <v>0.01</v>
      </c>
      <c r="C5" s="8" t="n">
        <v>0.01</v>
      </c>
    </row>
    <row r="6" spans="1:3">
      <c r="A6" s="3" t="s">
        <v>72</v>
      </c>
      <c r="B6" s="5" t="n">
        <v>100000000</v>
      </c>
      <c r="C6" s="5" t="n">
        <v>100000000</v>
      </c>
    </row>
    <row r="7" spans="1:3">
      <c r="A7" s="3" t="s">
        <v>73</v>
      </c>
      <c r="B7" s="5" t="n">
        <v>16073709</v>
      </c>
      <c r="C7" s="5" t="n">
        <v>16073709</v>
      </c>
    </row>
    <row r="8" spans="1:3">
      <c r="A8" s="3" t="s">
        <v>74</v>
      </c>
      <c r="B8" s="5" t="n">
        <v>13549983</v>
      </c>
      <c r="C8" s="5" t="n">
        <v>13540875</v>
      </c>
    </row>
    <row r="9" spans="1:3">
      <c r="A9" s="3" t="s">
        <v>75</v>
      </c>
      <c r="B9" s="5" t="n">
        <v>2523746</v>
      </c>
      <c r="C9" s="5" t="n">
        <v>2532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41</v>
      </c>
      <c r="B1" s="2" t="s">
        <v>1</v>
      </c>
    </row>
    <row r="2" spans="1:2">
      <c r="B2" s="2" t="s">
        <v>2</v>
      </c>
    </row>
    <row r="3" spans="1:2">
      <c r="A3" s="6" t="s">
        <v>296</v>
      </c>
    </row>
    <row r="4" spans="1:2">
      <c r="A4" s="3" t="s">
        <v>342</v>
      </c>
      <c r="B4" s="3"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6" t="s">
        <v>296</v>
      </c>
    </row>
    <row r="4" spans="1:2">
      <c r="A4" s="3" t="s">
        <v>345</v>
      </c>
      <c r="B4" s="3" t="s">
        <v>346</v>
      </c>
    </row>
    <row r="5" spans="1:2">
      <c r="A5" s="3" t="s">
        <v>347</v>
      </c>
      <c r="B5" s="3" t="s">
        <v>348</v>
      </c>
    </row>
    <row r="6" spans="1:2">
      <c r="A6" s="3" t="s">
        <v>349</v>
      </c>
      <c r="B6" s="3" t="s">
        <v>350</v>
      </c>
    </row>
    <row r="7" spans="1:2">
      <c r="A7" s="3" t="s">
        <v>351</v>
      </c>
      <c r="B7" s="3"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3</v>
      </c>
      <c r="B1" s="2" t="s">
        <v>1</v>
      </c>
    </row>
    <row r="2" spans="1:2">
      <c r="B2" s="2" t="s">
        <v>2</v>
      </c>
    </row>
    <row r="3" spans="1:2">
      <c r="A3" s="6" t="s">
        <v>296</v>
      </c>
    </row>
    <row r="4" spans="1:2">
      <c r="A4" s="3" t="s">
        <v>354</v>
      </c>
      <c r="B4" s="3"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6" t="s">
        <v>296</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15"/>
  </cols>
  <sheetData>
    <row r="1" spans="1:2">
      <c r="A1" s="1" t="s">
        <v>361</v>
      </c>
      <c r="B1" s="2" t="s">
        <v>1</v>
      </c>
    </row>
    <row r="2" spans="1:2">
      <c r="B2" s="2" t="s">
        <v>2</v>
      </c>
    </row>
    <row r="3" spans="1:2">
      <c r="A3" s="3" t="s">
        <v>362</v>
      </c>
    </row>
    <row r="4" spans="1:2">
      <c r="A4" s="3" t="s">
        <v>363</v>
      </c>
      <c r="B4" s="5" t="n">
        <v>3</v>
      </c>
    </row>
    <row r="5" spans="1:2">
      <c r="A5" s="3" t="s">
        <v>364</v>
      </c>
    </row>
    <row r="6" spans="1:2">
      <c r="A6" s="3" t="s">
        <v>363</v>
      </c>
      <c r="B6" s="5" t="n">
        <v>2</v>
      </c>
    </row>
    <row r="7" spans="1:2">
      <c r="A7" s="3" t="s">
        <v>365</v>
      </c>
      <c r="B7" s="5" t="n">
        <v>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66</v>
      </c>
      <c r="B1" s="2" t="s">
        <v>1</v>
      </c>
      <c r="C1" s="2" t="s">
        <v>367</v>
      </c>
    </row>
    <row r="2" spans="1:4">
      <c r="B2" s="2" t="s">
        <v>2</v>
      </c>
      <c r="C2" s="2" t="s">
        <v>368</v>
      </c>
      <c r="D2" s="2" t="s">
        <v>29</v>
      </c>
    </row>
    <row r="3" spans="1:4">
      <c r="A3" s="3" t="s">
        <v>369</v>
      </c>
    </row>
    <row r="4" spans="1:4">
      <c r="A4" s="3" t="s">
        <v>370</v>
      </c>
      <c r="C4" s="3" t="s">
        <v>371</v>
      </c>
    </row>
    <row r="5" spans="1:4">
      <c r="A5" s="3" t="s">
        <v>372</v>
      </c>
      <c r="B5" s="3" t="s">
        <v>373</v>
      </c>
    </row>
    <row r="6" spans="1:4">
      <c r="A6" s="3" t="s">
        <v>374</v>
      </c>
    </row>
    <row r="7" spans="1:4">
      <c r="A7" s="3" t="s">
        <v>370</v>
      </c>
      <c r="B7" s="3" t="s">
        <v>371</v>
      </c>
    </row>
    <row r="8" spans="1:4">
      <c r="A8" s="3" t="s">
        <v>375</v>
      </c>
    </row>
    <row r="9" spans="1:4">
      <c r="A9" s="3" t="s">
        <v>370</v>
      </c>
      <c r="B9" s="3" t="s">
        <v>371</v>
      </c>
    </row>
    <row r="10" spans="1:4">
      <c r="A10" s="3" t="s">
        <v>376</v>
      </c>
      <c r="B10" s="3" t="s">
        <v>373</v>
      </c>
    </row>
    <row r="11" spans="1:4">
      <c r="A11" s="3" t="s">
        <v>377</v>
      </c>
      <c r="B11" s="7" t="n">
        <v>1007</v>
      </c>
      <c r="D11" s="7" t="n">
        <v>1034</v>
      </c>
    </row>
    <row r="12" spans="1:4">
      <c r="A12" s="3" t="s">
        <v>378</v>
      </c>
    </row>
    <row r="13" spans="1:4">
      <c r="A13" s="3" t="s">
        <v>379</v>
      </c>
      <c r="B13" s="3" t="s">
        <v>380</v>
      </c>
    </row>
    <row r="14" spans="1:4">
      <c r="A14" s="3" t="s">
        <v>381</v>
      </c>
    </row>
    <row r="15" spans="1:4">
      <c r="A15" s="3" t="s">
        <v>379</v>
      </c>
      <c r="B15" s="3" t="s">
        <v>382</v>
      </c>
    </row>
    <row r="16" spans="1:4">
      <c r="A16" s="3" t="s">
        <v>383</v>
      </c>
    </row>
    <row r="17" spans="1:4">
      <c r="A17" s="3" t="s">
        <v>379</v>
      </c>
      <c r="B17" s="3" t="s">
        <v>384</v>
      </c>
    </row>
    <row r="18" spans="1:4">
      <c r="A18" s="3" t="s">
        <v>385</v>
      </c>
    </row>
    <row r="19" spans="1:4">
      <c r="A19" s="3" t="s">
        <v>379</v>
      </c>
      <c r="B19" s="3" t="s">
        <v>386</v>
      </c>
    </row>
    <row r="20" spans="1:4">
      <c r="A20" s="3" t="s">
        <v>387</v>
      </c>
    </row>
    <row r="21" spans="1:4">
      <c r="A21" s="3" t="s">
        <v>388</v>
      </c>
      <c r="B21" s="3" t="s">
        <v>389</v>
      </c>
    </row>
    <row r="22" spans="1:4">
      <c r="A22" s="3" t="s">
        <v>390</v>
      </c>
    </row>
    <row r="23" spans="1:4">
      <c r="A23" s="3" t="s">
        <v>388</v>
      </c>
      <c r="B23" s="3" t="s">
        <v>391</v>
      </c>
    </row>
    <row r="24" spans="1:4">
      <c r="A24" s="3" t="s">
        <v>392</v>
      </c>
    </row>
    <row r="25" spans="1:4">
      <c r="A25" s="3" t="s">
        <v>377</v>
      </c>
      <c r="B25" s="7" t="n">
        <v>2800</v>
      </c>
      <c r="D25" s="5" t="n">
        <v>2800</v>
      </c>
    </row>
    <row r="26" spans="1:4">
      <c r="A26" s="3" t="s">
        <v>393</v>
      </c>
    </row>
    <row r="27" spans="1:4">
      <c r="A27" s="3" t="s">
        <v>377</v>
      </c>
      <c r="B27" s="7" t="n">
        <v>1000</v>
      </c>
      <c r="D27" s="5" t="n">
        <v>1100</v>
      </c>
    </row>
    <row r="28" spans="1:4">
      <c r="A28" s="3" t="s">
        <v>394</v>
      </c>
    </row>
    <row r="29" spans="1:4">
      <c r="A29" s="3" t="s">
        <v>395</v>
      </c>
      <c r="B29" s="3" t="s">
        <v>396</v>
      </c>
    </row>
    <row r="30" spans="1:4">
      <c r="A30" s="3" t="s">
        <v>397</v>
      </c>
      <c r="B30" s="3" t="s">
        <v>398</v>
      </c>
    </row>
    <row r="31" spans="1:4">
      <c r="A31" s="3" t="s">
        <v>399</v>
      </c>
    </row>
    <row r="32" spans="1:4">
      <c r="A32" s="3" t="s">
        <v>400</v>
      </c>
      <c r="B32" s="3" t="s">
        <v>401</v>
      </c>
    </row>
    <row r="33" spans="1:4">
      <c r="A33" s="3" t="s">
        <v>402</v>
      </c>
      <c r="B33" s="7" t="n">
        <v>1500</v>
      </c>
      <c r="D33" s="5" t="n">
        <v>1800</v>
      </c>
    </row>
    <row r="34" spans="1:4">
      <c r="A34" s="3" t="s">
        <v>403</v>
      </c>
      <c r="B34" s="3" t="s">
        <v>371</v>
      </c>
    </row>
    <row r="35" spans="1:4">
      <c r="A35" s="3" t="s">
        <v>377</v>
      </c>
      <c r="B35" s="7" t="n">
        <v>3830</v>
      </c>
      <c r="D35" s="7" t="n">
        <v>3885</v>
      </c>
    </row>
    <row r="36" spans="1:4">
      <c r="A36" s="3" t="s">
        <v>395</v>
      </c>
      <c r="B36" s="3" t="s">
        <v>404</v>
      </c>
    </row>
    <row r="37" spans="1:4">
      <c r="A37" s="3" t="s">
        <v>397</v>
      </c>
      <c r="B37" s="3" t="s">
        <v>405</v>
      </c>
    </row>
    <row r="38" spans="1:4">
      <c r="A38" s="3" t="s">
        <v>406</v>
      </c>
      <c r="B38" s="5" t="n">
        <v>246867</v>
      </c>
    </row>
    <row r="39" spans="1:4">
      <c r="A39" s="3" t="s">
        <v>407</v>
      </c>
      <c r="B39" s="5" t="n">
        <v>1</v>
      </c>
    </row>
    <row r="40" spans="1:4">
      <c r="A40" s="3" t="s">
        <v>408</v>
      </c>
      <c r="B40" s="5" t="n">
        <v>1</v>
      </c>
    </row>
    <row r="41" spans="1:4">
      <c r="A41" s="3" t="s">
        <v>409</v>
      </c>
      <c r="B41" s="5" t="n">
        <v>2523746</v>
      </c>
      <c r="D41" s="5" t="n">
        <v>2532834</v>
      </c>
    </row>
    <row r="42" spans="1:4">
      <c r="A42" s="3" t="s">
        <v>410</v>
      </c>
      <c r="B42" s="8" t="n">
        <v>10.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s>
  <sheetData>
    <row r="1" spans="1:9">
      <c r="A1" s="1" t="s">
        <v>411</v>
      </c>
      <c r="B1" s="2" t="s">
        <v>412</v>
      </c>
      <c r="C1" s="2" t="s">
        <v>413</v>
      </c>
      <c r="D1" s="2" t="s">
        <v>414</v>
      </c>
      <c r="E1" s="2" t="s">
        <v>415</v>
      </c>
      <c r="F1" s="2" t="s">
        <v>416</v>
      </c>
      <c r="G1" s="2" t="s">
        <v>417</v>
      </c>
      <c r="H1" s="2" t="s">
        <v>417</v>
      </c>
      <c r="I1" s="2" t="s">
        <v>418</v>
      </c>
    </row>
    <row r="2" spans="1:9">
      <c r="A2" s="3" t="s">
        <v>419</v>
      </c>
    </row>
    <row r="3" spans="1:9">
      <c r="A3" s="3" t="s">
        <v>420</v>
      </c>
      <c r="D3" s="3" t="s">
        <v>396</v>
      </c>
    </row>
    <row r="4" spans="1:9">
      <c r="A4" s="3" t="s">
        <v>421</v>
      </c>
      <c r="D4" s="7" t="n">
        <v>1600000000</v>
      </c>
    </row>
    <row r="5" spans="1:9">
      <c r="A5" s="3" t="s">
        <v>422</v>
      </c>
      <c r="D5" s="3" t="s">
        <v>423</v>
      </c>
    </row>
    <row r="6" spans="1:9">
      <c r="A6" s="3" t="s">
        <v>424</v>
      </c>
      <c r="D6" s="7" t="n">
        <v>897000000</v>
      </c>
    </row>
    <row r="7" spans="1:9">
      <c r="A7" s="3" t="s">
        <v>425</v>
      </c>
      <c r="D7" s="3" t="s">
        <v>426</v>
      </c>
    </row>
    <row r="8" spans="1:9">
      <c r="A8" s="3" t="s">
        <v>427</v>
      </c>
      <c r="D8" s="3" t="s">
        <v>428</v>
      </c>
    </row>
    <row r="9" spans="1:9">
      <c r="A9" s="3" t="s">
        <v>429</v>
      </c>
      <c r="D9" s="3" t="s">
        <v>430</v>
      </c>
    </row>
    <row r="10" spans="1:9">
      <c r="A10" s="3" t="s">
        <v>431</v>
      </c>
    </row>
    <row r="11" spans="1:9">
      <c r="A11" s="3" t="s">
        <v>432</v>
      </c>
      <c r="C11" s="7" t="n">
        <v>798000</v>
      </c>
    </row>
    <row r="12" spans="1:9">
      <c r="A12" s="3" t="s">
        <v>433</v>
      </c>
      <c r="C12" s="3" t="s">
        <v>380</v>
      </c>
    </row>
    <row r="13" spans="1:9">
      <c r="A13" s="3" t="s">
        <v>434</v>
      </c>
    </row>
    <row r="14" spans="1:9">
      <c r="A14" s="3" t="s">
        <v>435</v>
      </c>
      <c r="D14" s="8" t="n">
        <v>14.5</v>
      </c>
    </row>
    <row r="15" spans="1:9">
      <c r="A15" s="3" t="s">
        <v>436</v>
      </c>
      <c r="D15" s="9" t="n">
        <v>1.412</v>
      </c>
    </row>
    <row r="16" spans="1:9">
      <c r="A16" s="3" t="s">
        <v>437</v>
      </c>
      <c r="D16" s="3" t="s">
        <v>396</v>
      </c>
    </row>
    <row r="17" spans="1:9">
      <c r="A17" s="3" t="s">
        <v>438</v>
      </c>
      <c r="D17" s="3" t="s">
        <v>396</v>
      </c>
    </row>
    <row r="18" spans="1:9">
      <c r="A18" s="3" t="s">
        <v>439</v>
      </c>
      <c r="C18" s="7" t="n">
        <v>5955000</v>
      </c>
    </row>
    <row r="19" spans="1:9">
      <c r="A19" s="3" t="s">
        <v>432</v>
      </c>
      <c r="C19" s="5" t="n">
        <v>798000</v>
      </c>
    </row>
    <row r="20" spans="1:9">
      <c r="A20" s="3" t="s">
        <v>440</v>
      </c>
      <c r="C20" s="5" t="n">
        <v>569800000</v>
      </c>
    </row>
    <row r="21" spans="1:9">
      <c r="A21" s="3" t="s">
        <v>441</v>
      </c>
      <c r="C21" s="5" t="n">
        <v>273800000</v>
      </c>
    </row>
    <row r="22" spans="1:9">
      <c r="A22" s="3" t="s">
        <v>442</v>
      </c>
      <c r="C22" s="5" t="n">
        <v>502000000</v>
      </c>
    </row>
    <row r="23" spans="1:9">
      <c r="A23" s="3" t="s">
        <v>443</v>
      </c>
      <c r="G23" s="7" t="n">
        <v>524000</v>
      </c>
    </row>
    <row r="24" spans="1:9">
      <c r="A24" s="3" t="s">
        <v>444</v>
      </c>
      <c r="E24" s="7" t="n">
        <v>889000</v>
      </c>
    </row>
    <row r="25" spans="1:9">
      <c r="A25" s="3" t="s">
        <v>445</v>
      </c>
      <c r="H25" s="7" t="n">
        <v>2000000</v>
      </c>
      <c r="I25" s="7" t="n">
        <v>802000</v>
      </c>
    </row>
    <row r="26" spans="1:9">
      <c r="A26" s="3" t="s">
        <v>446</v>
      </c>
      <c r="C26" s="5" t="n">
        <v>263613000</v>
      </c>
    </row>
    <row r="27" spans="1:9">
      <c r="A27" s="3" t="s">
        <v>447</v>
      </c>
      <c r="C27" s="7" t="n">
        <v>9112000</v>
      </c>
    </row>
    <row r="28" spans="1:9">
      <c r="A28" s="3" t="s">
        <v>448</v>
      </c>
    </row>
    <row r="29" spans="1:9">
      <c r="A29" s="3" t="s">
        <v>432</v>
      </c>
      <c r="B29" s="7" t="n">
        <v>77000</v>
      </c>
    </row>
    <row r="30" spans="1:9">
      <c r="A30" s="3" t="s">
        <v>440</v>
      </c>
      <c r="B30" s="5" t="n">
        <v>30698000</v>
      </c>
    </row>
    <row r="31" spans="1:9">
      <c r="A31" s="3" t="s">
        <v>449</v>
      </c>
      <c r="B31" s="7" t="n">
        <v>1400000</v>
      </c>
    </row>
    <row r="32" spans="1:9">
      <c r="A32" s="3" t="s">
        <v>450</v>
      </c>
      <c r="B32" s="3" t="s">
        <v>401</v>
      </c>
    </row>
    <row r="33" spans="1:9">
      <c r="A33" s="3" t="s">
        <v>451</v>
      </c>
      <c r="B33" s="5" t="n">
        <v>31</v>
      </c>
    </row>
    <row r="34" spans="1:9">
      <c r="A34" s="3" t="s">
        <v>446</v>
      </c>
      <c r="B34" s="7" t="n">
        <v>4734000</v>
      </c>
    </row>
    <row r="35" spans="1:9">
      <c r="A35" s="3" t="s">
        <v>447</v>
      </c>
      <c r="B35" s="7" t="n">
        <v>354000</v>
      </c>
    </row>
    <row r="36" spans="1:9">
      <c r="A36" s="3" t="s">
        <v>421</v>
      </c>
      <c r="E36" s="5" t="n">
        <v>1584744000</v>
      </c>
      <c r="G36" s="5" t="n">
        <v>1601985000</v>
      </c>
      <c r="H36" s="5" t="n">
        <v>1601985000</v>
      </c>
    </row>
    <row r="37" spans="1:9">
      <c r="A37" s="3" t="s">
        <v>424</v>
      </c>
      <c r="E37" s="5" t="n">
        <v>1239001000</v>
      </c>
      <c r="G37" s="7" t="n">
        <v>1313381000</v>
      </c>
      <c r="H37" s="7" t="n">
        <v>1313381000</v>
      </c>
    </row>
    <row r="38" spans="1:9">
      <c r="A38" s="3" t="s">
        <v>445</v>
      </c>
      <c r="E38" s="7" t="n">
        <v>1093000</v>
      </c>
      <c r="F38" s="7" t="n">
        <v>26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452</v>
      </c>
      <c r="C1" s="2" t="s">
        <v>453</v>
      </c>
      <c r="D1" s="2" t="s">
        <v>2</v>
      </c>
      <c r="E1" s="2" t="s">
        <v>29</v>
      </c>
      <c r="F1" s="2" t="s">
        <v>454</v>
      </c>
    </row>
    <row r="2" spans="1:6">
      <c r="A2" s="3" t="s">
        <v>455</v>
      </c>
    </row>
    <row r="3" spans="1:6">
      <c r="A3" s="3" t="s">
        <v>456</v>
      </c>
      <c r="C3" s="3" t="s">
        <v>91</v>
      </c>
    </row>
    <row r="4" spans="1:6">
      <c r="A4" s="3" t="s">
        <v>457</v>
      </c>
      <c r="C4" s="3" t="s">
        <v>91</v>
      </c>
    </row>
    <row r="5" spans="1:6">
      <c r="A5" s="3" t="s">
        <v>458</v>
      </c>
      <c r="C5" s="3" t="s">
        <v>91</v>
      </c>
    </row>
    <row r="6" spans="1:6">
      <c r="A6" s="3" t="s">
        <v>33</v>
      </c>
      <c r="C6" s="7" t="n">
        <v>55875000</v>
      </c>
    </row>
    <row r="7" spans="1:6">
      <c r="A7" s="3" t="s">
        <v>459</v>
      </c>
      <c r="C7" s="5" t="n">
        <v>210883000</v>
      </c>
    </row>
    <row r="8" spans="1:6">
      <c r="A8" s="3" t="s">
        <v>460</v>
      </c>
      <c r="C8" s="5" t="n">
        <v>503000</v>
      </c>
    </row>
    <row r="9" spans="1:6">
      <c r="A9" s="3" t="s">
        <v>446</v>
      </c>
      <c r="C9" s="5" t="n">
        <v>271628000</v>
      </c>
    </row>
    <row r="10" spans="1:6">
      <c r="A10" s="3" t="s">
        <v>461</v>
      </c>
      <c r="C10" s="5" t="n">
        <v>15134000</v>
      </c>
    </row>
    <row r="11" spans="1:6">
      <c r="A11" s="3" t="s">
        <v>447</v>
      </c>
      <c r="C11" s="5" t="n">
        <v>7292000</v>
      </c>
    </row>
    <row r="12" spans="1:6">
      <c r="A12" s="3" t="s">
        <v>38</v>
      </c>
      <c r="C12" s="7" t="n">
        <v>1390000</v>
      </c>
    </row>
    <row r="13" spans="1:6">
      <c r="A13" s="3" t="s">
        <v>432</v>
      </c>
      <c r="C13" s="3" t="s">
        <v>91</v>
      </c>
    </row>
    <row r="14" spans="1:6">
      <c r="A14" s="3" t="s">
        <v>40</v>
      </c>
      <c r="C14" s="7" t="n">
        <v>2177000</v>
      </c>
    </row>
    <row r="15" spans="1:6">
      <c r="A15" s="3" t="s">
        <v>462</v>
      </c>
      <c r="C15" s="5" t="n">
        <v>3443000</v>
      </c>
    </row>
    <row r="16" spans="1:6">
      <c r="A16" s="3" t="s">
        <v>47</v>
      </c>
      <c r="C16" s="5" t="n">
        <v>1509000</v>
      </c>
    </row>
    <row r="17" spans="1:6">
      <c r="A17" s="3" t="s">
        <v>424</v>
      </c>
      <c r="C17" s="5" t="n">
        <v>-502047000</v>
      </c>
    </row>
    <row r="18" spans="1:6">
      <c r="A18" s="3" t="s">
        <v>55</v>
      </c>
      <c r="C18" s="5" t="n">
        <v>-12000</v>
      </c>
    </row>
    <row r="19" spans="1:6">
      <c r="A19" s="3" t="s">
        <v>463</v>
      </c>
      <c r="C19" s="5" t="n">
        <v>524000</v>
      </c>
    </row>
    <row r="20" spans="1:6">
      <c r="A20" s="3" t="s">
        <v>56</v>
      </c>
      <c r="C20" s="5" t="n">
        <v>-2511000</v>
      </c>
    </row>
    <row r="21" spans="1:6">
      <c r="A21" s="3" t="s">
        <v>464</v>
      </c>
      <c r="C21" s="7" t="n">
        <v>65788000</v>
      </c>
    </row>
    <row r="22" spans="1:6">
      <c r="A22" s="3" t="s">
        <v>465</v>
      </c>
      <c r="C22" s="3" t="s">
        <v>91</v>
      </c>
    </row>
    <row r="23" spans="1:6">
      <c r="A23" s="3" t="s">
        <v>424</v>
      </c>
      <c r="C23" s="7" t="n">
        <v>502047000</v>
      </c>
    </row>
    <row r="24" spans="1:6">
      <c r="A24" s="3" t="s">
        <v>56</v>
      </c>
      <c r="C24" s="7" t="n">
        <v>2511000</v>
      </c>
    </row>
    <row r="25" spans="1:6">
      <c r="A25" s="3" t="s">
        <v>466</v>
      </c>
    </row>
    <row r="26" spans="1:6">
      <c r="A26" s="3" t="s">
        <v>33</v>
      </c>
      <c r="F26" s="7" t="n">
        <v>25517000</v>
      </c>
    </row>
    <row r="27" spans="1:6">
      <c r="A27" s="3" t="s">
        <v>446</v>
      </c>
      <c r="B27" s="3" t="s">
        <v>467</v>
      </c>
      <c r="F27" s="5" t="n">
        <v>4801000</v>
      </c>
    </row>
    <row r="28" spans="1:6">
      <c r="A28" s="3" t="s">
        <v>447</v>
      </c>
      <c r="F28" s="7" t="n">
        <v>354000</v>
      </c>
    </row>
    <row r="29" spans="1:6">
      <c r="A29" s="3" t="s">
        <v>432</v>
      </c>
      <c r="F29" s="3" t="s">
        <v>91</v>
      </c>
    </row>
    <row r="30" spans="1:6">
      <c r="A30" s="3" t="s">
        <v>424</v>
      </c>
      <c r="F30" s="7" t="n">
        <v>-32039000</v>
      </c>
    </row>
    <row r="31" spans="1:6">
      <c r="A31" s="3" t="s">
        <v>56</v>
      </c>
      <c r="F31" s="5" t="n">
        <v>-2000</v>
      </c>
    </row>
    <row r="32" spans="1:6">
      <c r="A32" s="3" t="s">
        <v>468</v>
      </c>
      <c r="F32" s="5" t="n">
        <v>16000</v>
      </c>
    </row>
    <row r="33" spans="1:6">
      <c r="A33" s="3" t="s">
        <v>440</v>
      </c>
      <c r="F33" s="5" t="n">
        <v>30688000</v>
      </c>
    </row>
    <row r="34" spans="1:6">
      <c r="A34" s="3" t="s">
        <v>424</v>
      </c>
      <c r="F34" s="5" t="n">
        <v>32039000</v>
      </c>
    </row>
    <row r="35" spans="1:6">
      <c r="A35" s="3" t="s">
        <v>469</v>
      </c>
      <c r="F35" s="5" t="n">
        <v>10000</v>
      </c>
    </row>
    <row r="36" spans="1:6">
      <c r="A36" s="3" t="s">
        <v>56</v>
      </c>
      <c r="F36" s="5" t="n">
        <v>2000</v>
      </c>
    </row>
    <row r="37" spans="1:6">
      <c r="A37" s="3" t="s">
        <v>470</v>
      </c>
      <c r="F37" s="7" t="n">
        <v>32051000</v>
      </c>
    </row>
    <row r="38" spans="1:6">
      <c r="A38" s="3" t="s">
        <v>44</v>
      </c>
      <c r="F38" s="3" t="s">
        <v>91</v>
      </c>
    </row>
    <row r="39" spans="1:6">
      <c r="A39" s="3" t="s">
        <v>471</v>
      </c>
    </row>
    <row r="40" spans="1:6">
      <c r="A40" s="3" t="s">
        <v>456</v>
      </c>
      <c r="C40" s="3" t="s">
        <v>91</v>
      </c>
    </row>
    <row r="41" spans="1:6">
      <c r="A41" s="3" t="s">
        <v>457</v>
      </c>
      <c r="C41" s="3" t="s">
        <v>91</v>
      </c>
    </row>
    <row r="42" spans="1:6">
      <c r="A42" s="3" t="s">
        <v>458</v>
      </c>
      <c r="C42" s="3" t="s">
        <v>91</v>
      </c>
    </row>
    <row r="43" spans="1:6">
      <c r="A43" s="3" t="s">
        <v>33</v>
      </c>
      <c r="C43" s="3" t="s">
        <v>91</v>
      </c>
    </row>
    <row r="44" spans="1:6">
      <c r="A44" s="3" t="s">
        <v>459</v>
      </c>
      <c r="C44" s="3" t="s">
        <v>91</v>
      </c>
    </row>
    <row r="45" spans="1:6">
      <c r="A45" s="3" t="s">
        <v>460</v>
      </c>
      <c r="C45" s="3" t="s">
        <v>91</v>
      </c>
    </row>
    <row r="46" spans="1:6">
      <c r="A46" s="3" t="s">
        <v>446</v>
      </c>
      <c r="B46" s="3" t="s">
        <v>472</v>
      </c>
      <c r="C46" s="7" t="n">
        <v>-8015000</v>
      </c>
    </row>
    <row r="47" spans="1:6">
      <c r="A47" s="3" t="s">
        <v>461</v>
      </c>
      <c r="C47" s="3" t="s">
        <v>91</v>
      </c>
    </row>
    <row r="48" spans="1:6">
      <c r="A48" s="3" t="s">
        <v>447</v>
      </c>
      <c r="B48" s="3" t="s">
        <v>473</v>
      </c>
      <c r="C48" s="7" t="n">
        <v>1820000</v>
      </c>
    </row>
    <row r="49" spans="1:6">
      <c r="A49" s="3" t="s">
        <v>38</v>
      </c>
      <c r="C49" s="5" t="n">
        <v>-23000</v>
      </c>
    </row>
    <row r="50" spans="1:6">
      <c r="A50" s="3" t="s">
        <v>432</v>
      </c>
      <c r="B50" s="3" t="s">
        <v>474</v>
      </c>
      <c r="C50" s="5" t="n">
        <v>798000</v>
      </c>
    </row>
    <row r="51" spans="1:6">
      <c r="A51" s="3" t="s">
        <v>40</v>
      </c>
      <c r="B51" s="3" t="s">
        <v>475</v>
      </c>
      <c r="C51" s="5" t="n">
        <v>-895000</v>
      </c>
    </row>
    <row r="52" spans="1:6">
      <c r="A52" s="3" t="s">
        <v>462</v>
      </c>
      <c r="B52" s="3" t="s">
        <v>476</v>
      </c>
      <c r="C52" s="7" t="n">
        <v>2018000</v>
      </c>
    </row>
    <row r="53" spans="1:6">
      <c r="A53" s="3" t="s">
        <v>47</v>
      </c>
      <c r="C53" s="3" t="s">
        <v>91</v>
      </c>
    </row>
    <row r="54" spans="1:6">
      <c r="A54" s="3" t="s">
        <v>424</v>
      </c>
      <c r="B54" s="3" t="s">
        <v>477</v>
      </c>
      <c r="C54" s="7" t="n">
        <v>-769000</v>
      </c>
    </row>
    <row r="55" spans="1:6">
      <c r="A55" s="3" t="s">
        <v>55</v>
      </c>
      <c r="C55" s="3" t="s">
        <v>91</v>
      </c>
    </row>
    <row r="56" spans="1:6">
      <c r="A56" s="3" t="s">
        <v>463</v>
      </c>
      <c r="C56" s="3" t="s">
        <v>91</v>
      </c>
    </row>
    <row r="57" spans="1:6">
      <c r="A57" s="3" t="s">
        <v>56</v>
      </c>
      <c r="C57" s="7" t="n">
        <v>-128000</v>
      </c>
    </row>
    <row r="58" spans="1:6">
      <c r="A58" s="3" t="s">
        <v>464</v>
      </c>
      <c r="C58" s="7" t="n">
        <v>-5194000</v>
      </c>
    </row>
    <row r="59" spans="1:6">
      <c r="A59" s="3" t="s">
        <v>465</v>
      </c>
      <c r="C59" s="3" t="s">
        <v>91</v>
      </c>
    </row>
    <row r="60" spans="1:6">
      <c r="A60" s="3" t="s">
        <v>424</v>
      </c>
      <c r="B60" s="3" t="s">
        <v>477</v>
      </c>
      <c r="C60" s="7" t="n">
        <v>769000</v>
      </c>
    </row>
    <row r="61" spans="1:6">
      <c r="A61" s="3" t="s">
        <v>56</v>
      </c>
      <c r="C61" s="5" t="n">
        <v>128000</v>
      </c>
    </row>
    <row r="62" spans="1:6">
      <c r="A62" s="3" t="s">
        <v>478</v>
      </c>
    </row>
    <row r="63" spans="1:6">
      <c r="A63" s="3" t="s">
        <v>33</v>
      </c>
      <c r="F63" s="3" t="s">
        <v>91</v>
      </c>
    </row>
    <row r="64" spans="1:6">
      <c r="A64" s="3" t="s">
        <v>446</v>
      </c>
      <c r="B64" s="3" t="s">
        <v>467</v>
      </c>
      <c r="F64" s="7" t="n">
        <v>-67000</v>
      </c>
    </row>
    <row r="65" spans="1:6">
      <c r="A65" s="3" t="s">
        <v>447</v>
      </c>
      <c r="F65" s="3" t="s">
        <v>91</v>
      </c>
    </row>
    <row r="66" spans="1:6">
      <c r="A66" s="3" t="s">
        <v>432</v>
      </c>
      <c r="B66" s="3" t="s">
        <v>479</v>
      </c>
      <c r="F66" s="7" t="n">
        <v>77000</v>
      </c>
    </row>
    <row r="67" spans="1:6">
      <c r="A67" s="3" t="s">
        <v>424</v>
      </c>
      <c r="B67" s="3" t="s">
        <v>480</v>
      </c>
      <c r="F67" s="7" t="n">
        <v>-12000</v>
      </c>
    </row>
    <row r="68" spans="1:6">
      <c r="A68" s="3" t="s">
        <v>56</v>
      </c>
      <c r="F68" s="3" t="s">
        <v>91</v>
      </c>
    </row>
    <row r="69" spans="1:6">
      <c r="A69" s="3" t="s">
        <v>468</v>
      </c>
      <c r="F69" s="3" t="s">
        <v>91</v>
      </c>
    </row>
    <row r="70" spans="1:6">
      <c r="A70" s="3" t="s">
        <v>440</v>
      </c>
      <c r="F70" s="7" t="n">
        <v>10000</v>
      </c>
    </row>
    <row r="71" spans="1:6">
      <c r="A71" s="3" t="s">
        <v>424</v>
      </c>
      <c r="B71" s="3" t="s">
        <v>480</v>
      </c>
      <c r="F71" s="7" t="n">
        <v>12000</v>
      </c>
    </row>
    <row r="72" spans="1:6">
      <c r="A72" s="3" t="s">
        <v>469</v>
      </c>
      <c r="F72" s="3" t="s">
        <v>91</v>
      </c>
    </row>
    <row r="73" spans="1:6">
      <c r="A73" s="3" t="s">
        <v>56</v>
      </c>
      <c r="F73" s="3" t="s">
        <v>91</v>
      </c>
    </row>
    <row r="74" spans="1:6">
      <c r="A74" s="3" t="s">
        <v>470</v>
      </c>
      <c r="F74" s="7" t="n">
        <v>12000</v>
      </c>
    </row>
    <row r="75" spans="1:6">
      <c r="A75" s="3" t="s">
        <v>44</v>
      </c>
      <c r="F75" s="3" t="s">
        <v>91</v>
      </c>
    </row>
    <row r="76" spans="1:6">
      <c r="A76" s="3" t="s">
        <v>434</v>
      </c>
    </row>
    <row r="77" spans="1:6">
      <c r="A77" s="3" t="s">
        <v>456</v>
      </c>
      <c r="C77" s="5" t="n">
        <v>28028000</v>
      </c>
    </row>
    <row r="78" spans="1:6">
      <c r="A78" s="3" t="s">
        <v>457</v>
      </c>
      <c r="C78" s="5" t="n">
        <v>26087000</v>
      </c>
    </row>
    <row r="79" spans="1:6">
      <c r="A79" s="3" t="s">
        <v>458</v>
      </c>
      <c r="C79" s="5" t="n">
        <v>54115000</v>
      </c>
    </row>
    <row r="80" spans="1:6">
      <c r="A80" s="3" t="s">
        <v>33</v>
      </c>
      <c r="C80" s="5" t="n">
        <v>55875000</v>
      </c>
    </row>
    <row r="81" spans="1:6">
      <c r="A81" s="3" t="s">
        <v>459</v>
      </c>
      <c r="C81" s="5" t="n">
        <v>210883000</v>
      </c>
    </row>
    <row r="82" spans="1:6">
      <c r="A82" s="3" t="s">
        <v>460</v>
      </c>
      <c r="C82" s="5" t="n">
        <v>503000</v>
      </c>
    </row>
    <row r="83" spans="1:6">
      <c r="A83" s="3" t="s">
        <v>446</v>
      </c>
      <c r="C83" s="5" t="n">
        <v>263613000</v>
      </c>
    </row>
    <row r="84" spans="1:6">
      <c r="A84" s="3" t="s">
        <v>461</v>
      </c>
      <c r="C84" s="5" t="n">
        <v>15134000</v>
      </c>
    </row>
    <row r="85" spans="1:6">
      <c r="A85" s="3" t="s">
        <v>447</v>
      </c>
      <c r="C85" s="5" t="n">
        <v>9112000</v>
      </c>
    </row>
    <row r="86" spans="1:6">
      <c r="A86" s="3" t="s">
        <v>38</v>
      </c>
      <c r="C86" s="5" t="n">
        <v>1367000</v>
      </c>
    </row>
    <row r="87" spans="1:6">
      <c r="A87" s="3" t="s">
        <v>432</v>
      </c>
      <c r="C87" s="5" t="n">
        <v>798000</v>
      </c>
    </row>
    <row r="88" spans="1:6">
      <c r="A88" s="3" t="s">
        <v>40</v>
      </c>
      <c r="C88" s="5" t="n">
        <v>1282000</v>
      </c>
    </row>
    <row r="89" spans="1:6">
      <c r="A89" s="3" t="s">
        <v>462</v>
      </c>
      <c r="C89" s="5" t="n">
        <v>5461000</v>
      </c>
    </row>
    <row r="90" spans="1:6">
      <c r="A90" s="3" t="s">
        <v>47</v>
      </c>
      <c r="C90" s="5" t="n">
        <v>1509000</v>
      </c>
    </row>
    <row r="91" spans="1:6">
      <c r="A91" s="3" t="s">
        <v>424</v>
      </c>
      <c r="C91" s="5" t="n">
        <v>-502816000</v>
      </c>
    </row>
    <row r="92" spans="1:6">
      <c r="A92" s="3" t="s">
        <v>55</v>
      </c>
      <c r="C92" s="5" t="n">
        <v>-12000</v>
      </c>
    </row>
    <row r="93" spans="1:6">
      <c r="A93" s="3" t="s">
        <v>463</v>
      </c>
      <c r="C93" s="5" t="n">
        <v>524000</v>
      </c>
    </row>
    <row r="94" spans="1:6">
      <c r="A94" s="3" t="s">
        <v>56</v>
      </c>
      <c r="C94" s="5" t="n">
        <v>-2639000</v>
      </c>
    </row>
    <row r="95" spans="1:6">
      <c r="A95" s="3" t="s">
        <v>464</v>
      </c>
      <c r="C95" s="5" t="n">
        <v>60594000</v>
      </c>
    </row>
    <row r="96" spans="1:6">
      <c r="A96" s="3" t="s">
        <v>465</v>
      </c>
      <c r="C96" s="5" t="n">
        <v>-6479000</v>
      </c>
    </row>
    <row r="97" spans="1:6">
      <c r="A97" s="3" t="s">
        <v>440</v>
      </c>
      <c r="C97" s="5" t="n">
        <v>569800000</v>
      </c>
    </row>
    <row r="98" spans="1:6">
      <c r="A98" s="3" t="s">
        <v>424</v>
      </c>
      <c r="C98" s="5" t="n">
        <v>502816000</v>
      </c>
    </row>
    <row r="99" spans="1:6">
      <c r="A99" s="3" t="s">
        <v>56</v>
      </c>
      <c r="C99" s="7" t="n">
        <v>2639000</v>
      </c>
    </row>
    <row r="100" spans="1:6">
      <c r="A100" s="3" t="s">
        <v>448</v>
      </c>
    </row>
    <row r="101" spans="1:6">
      <c r="A101" s="3" t="s">
        <v>33</v>
      </c>
      <c r="F101" s="7" t="n">
        <v>25517000</v>
      </c>
    </row>
    <row r="102" spans="1:6">
      <c r="A102" s="3" t="s">
        <v>446</v>
      </c>
      <c r="F102" s="5" t="n">
        <v>4734000</v>
      </c>
    </row>
    <row r="103" spans="1:6">
      <c r="A103" s="3" t="s">
        <v>447</v>
      </c>
      <c r="F103" s="5" t="n">
        <v>354000</v>
      </c>
    </row>
    <row r="104" spans="1:6">
      <c r="A104" s="3" t="s">
        <v>432</v>
      </c>
      <c r="F104" s="5" t="n">
        <v>77000</v>
      </c>
    </row>
    <row r="105" spans="1:6">
      <c r="A105" s="3" t="s">
        <v>424</v>
      </c>
      <c r="F105" s="5" t="n">
        <v>-32051000</v>
      </c>
    </row>
    <row r="106" spans="1:6">
      <c r="A106" s="3" t="s">
        <v>56</v>
      </c>
      <c r="F106" s="5" t="n">
        <v>-2000</v>
      </c>
    </row>
    <row r="107" spans="1:6">
      <c r="A107" s="3" t="s">
        <v>468</v>
      </c>
      <c r="F107" s="5" t="n">
        <v>16000</v>
      </c>
    </row>
    <row r="108" spans="1:6">
      <c r="A108" s="3" t="s">
        <v>440</v>
      </c>
      <c r="F108" s="5" t="n">
        <v>30698000</v>
      </c>
    </row>
    <row r="109" spans="1:6">
      <c r="A109" s="3" t="s">
        <v>424</v>
      </c>
      <c r="F109" s="5" t="n">
        <v>32051000</v>
      </c>
    </row>
    <row r="110" spans="1:6">
      <c r="A110" s="3" t="s">
        <v>469</v>
      </c>
      <c r="F110" s="5" t="n">
        <v>10000</v>
      </c>
    </row>
    <row r="111" spans="1:6">
      <c r="A111" s="3" t="s">
        <v>56</v>
      </c>
      <c r="F111" s="5" t="n">
        <v>2000</v>
      </c>
    </row>
    <row r="112" spans="1:6">
      <c r="A112" s="3" t="s">
        <v>470</v>
      </c>
      <c r="F112" s="5" t="n">
        <v>32063000</v>
      </c>
    </row>
    <row r="113" spans="1:6">
      <c r="A113" s="3" t="s">
        <v>44</v>
      </c>
      <c r="F113" s="7" t="n">
        <v>1365000</v>
      </c>
    </row>
    <row r="114" spans="1:6">
      <c r="A114" s="3" t="s">
        <v>44</v>
      </c>
      <c r="D114" s="7" t="n">
        <v>23940000</v>
      </c>
      <c r="E114" s="7" t="n">
        <v>23940000</v>
      </c>
    </row>
    <row r="115" spans="1:6">
      <c r="A115" t="n"/>
    </row>
    <row r="116" spans="1:6">
      <c r="A116" s="3" t="s">
        <v>467</v>
      </c>
      <c r="B116" s="3" t="s">
        <v>481</v>
      </c>
    </row>
    <row r="117" spans="1:6">
      <c r="A117" s="3" t="s">
        <v>472</v>
      </c>
      <c r="B117" s="3" t="s">
        <v>482</v>
      </c>
    </row>
    <row r="118" spans="1:6">
      <c r="A118" s="3" t="s">
        <v>473</v>
      </c>
      <c r="B118" s="3" t="s">
        <v>483</v>
      </c>
    </row>
    <row r="119" spans="1:6">
      <c r="A119" s="3" t="s">
        <v>474</v>
      </c>
      <c r="B119" s="3" t="s">
        <v>484</v>
      </c>
    </row>
    <row r="120" spans="1:6">
      <c r="A120" s="3" t="s">
        <v>475</v>
      </c>
      <c r="B120" s="3" t="s">
        <v>485</v>
      </c>
    </row>
    <row r="121" spans="1:6">
      <c r="A121" s="3" t="s">
        <v>476</v>
      </c>
      <c r="B121" s="3" t="s">
        <v>486</v>
      </c>
    </row>
    <row r="122" spans="1:6">
      <c r="A122" s="3" t="s">
        <v>477</v>
      </c>
      <c r="B122" s="3" t="s">
        <v>487</v>
      </c>
    </row>
    <row r="123" spans="1:6">
      <c r="A123" s="3" t="s">
        <v>479</v>
      </c>
      <c r="B123" s="3" t="s">
        <v>488</v>
      </c>
    </row>
    <row r="124" spans="1:6">
      <c r="A124" s="3" t="s">
        <v>480</v>
      </c>
      <c r="B124" s="3" t="s">
        <v>489</v>
      </c>
    </row>
  </sheetData>
  <mergeCells count="11">
    <mergeCell ref="A1:B1"/>
    <mergeCell ref="A115:E115"/>
    <mergeCell ref="B116:E116"/>
    <mergeCell ref="B117:E117"/>
    <mergeCell ref="B118:E118"/>
    <mergeCell ref="B119:E119"/>
    <mergeCell ref="B120:E120"/>
    <mergeCell ref="B121:E121"/>
    <mergeCell ref="B122:E122"/>
    <mergeCell ref="B123:E123"/>
    <mergeCell ref="B124:E1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90</v>
      </c>
      <c r="B1" s="2" t="s">
        <v>413</v>
      </c>
    </row>
    <row r="2" spans="1:2">
      <c r="A2" s="3" t="s">
        <v>491</v>
      </c>
      <c r="B2" s="7" t="n">
        <v>8262</v>
      </c>
    </row>
    <row r="3" spans="1:2">
      <c r="A3" s="3" t="s">
        <v>492</v>
      </c>
      <c r="B3" s="5" t="n">
        <v>5726</v>
      </c>
    </row>
    <row r="4" spans="1:2">
      <c r="A4" s="3" t="s">
        <v>493</v>
      </c>
      <c r="B4" s="5" t="n">
        <v>2536</v>
      </c>
    </row>
    <row r="5" spans="1:2">
      <c r="A5" s="3" t="s">
        <v>494</v>
      </c>
      <c r="B5" s="5" t="n">
        <v>-163</v>
      </c>
    </row>
    <row r="6" spans="1:2">
      <c r="A6" s="3" t="s">
        <v>495</v>
      </c>
      <c r="B6" s="7" t="n">
        <v>23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96</v>
      </c>
      <c r="B1" s="2" t="s">
        <v>1</v>
      </c>
    </row>
    <row r="2" spans="1:4">
      <c r="B2" s="2" t="s">
        <v>415</v>
      </c>
      <c r="C2" s="2" t="s">
        <v>416</v>
      </c>
      <c r="D2" s="2" t="s">
        <v>417</v>
      </c>
    </row>
    <row r="3" spans="1:4">
      <c r="A3" s="3" t="s">
        <v>497</v>
      </c>
      <c r="B3" s="7" t="n">
        <v>9900000</v>
      </c>
      <c r="C3" s="7" t="n">
        <v>9600000</v>
      </c>
    </row>
    <row r="4" spans="1:4">
      <c r="A4" s="3" t="s">
        <v>498</v>
      </c>
      <c r="B4" s="5" t="n">
        <v>0</v>
      </c>
      <c r="D4" s="7" t="n">
        <v>0</v>
      </c>
    </row>
    <row r="5" spans="1:4">
      <c r="A5" s="3" t="s">
        <v>499</v>
      </c>
      <c r="B5" s="5" t="n">
        <v>244000</v>
      </c>
      <c r="C5" s="5" t="n">
        <v>114000</v>
      </c>
    </row>
    <row r="6" spans="1:4">
      <c r="A6" s="3" t="s">
        <v>500</v>
      </c>
      <c r="B6" s="5" t="n">
        <v>13100000</v>
      </c>
      <c r="C6" s="5" t="n">
        <v>11100000</v>
      </c>
    </row>
    <row r="7" spans="1:4">
      <c r="A7" s="3" t="s">
        <v>501</v>
      </c>
      <c r="B7" s="5" t="n">
        <v>0</v>
      </c>
    </row>
    <row r="8" spans="1:4">
      <c r="A8" s="3" t="s">
        <v>502</v>
      </c>
      <c r="B8" s="5" t="n">
        <v>0</v>
      </c>
      <c r="C8" s="7" t="n">
        <v>0</v>
      </c>
    </row>
    <row r="9" spans="1:4">
      <c r="A9" s="3" t="s">
        <v>503</v>
      </c>
      <c r="B9" s="7" t="n">
        <v>24900000</v>
      </c>
      <c r="D9" s="7" t="n">
        <v>25700000</v>
      </c>
    </row>
    <row r="10" spans="1:4">
      <c r="A10" s="3" t="s">
        <v>504</v>
      </c>
      <c r="B10" s="5" t="n">
        <v>321</v>
      </c>
    </row>
    <row r="11" spans="1:4">
      <c r="A11" s="3" t="s">
        <v>505</v>
      </c>
      <c r="B11" s="5" t="n">
        <v>1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76</v>
      </c>
      <c r="B1" s="2" t="s">
        <v>1</v>
      </c>
    </row>
    <row r="2" spans="1:3">
      <c r="B2" s="2" t="s">
        <v>2</v>
      </c>
      <c r="C2" s="2" t="s">
        <v>77</v>
      </c>
    </row>
    <row r="3" spans="1:3">
      <c r="A3" s="6" t="s">
        <v>78</v>
      </c>
    </row>
    <row r="4" spans="1:3">
      <c r="A4" s="3" t="s">
        <v>79</v>
      </c>
      <c r="B4" s="7" t="n">
        <v>13794000</v>
      </c>
      <c r="C4" s="7" t="n">
        <v>8843000</v>
      </c>
    </row>
    <row r="5" spans="1:3">
      <c r="A5" s="6" t="s">
        <v>80</v>
      </c>
    </row>
    <row r="6" spans="1:3">
      <c r="A6" s="3" t="s">
        <v>81</v>
      </c>
      <c r="B6" s="5" t="n">
        <v>624000</v>
      </c>
      <c r="C6" s="5" t="n">
        <v>411000</v>
      </c>
    </row>
    <row r="7" spans="1:3">
      <c r="A7" s="3" t="s">
        <v>82</v>
      </c>
      <c r="B7" s="5" t="n">
        <v>118000</v>
      </c>
      <c r="C7" s="5" t="n">
        <v>99000</v>
      </c>
    </row>
    <row r="8" spans="1:3">
      <c r="A8" s="3" t="s">
        <v>83</v>
      </c>
      <c r="B8" s="5" t="n">
        <v>617000</v>
      </c>
      <c r="C8" s="5" t="n">
        <v>318000</v>
      </c>
    </row>
    <row r="9" spans="1:3">
      <c r="A9" s="3" t="s">
        <v>84</v>
      </c>
      <c r="B9" s="5" t="n">
        <v>15153000</v>
      </c>
      <c r="C9" s="5" t="n">
        <v>9671000</v>
      </c>
    </row>
    <row r="10" spans="1:3">
      <c r="A10" s="6" t="s">
        <v>85</v>
      </c>
    </row>
    <row r="11" spans="1:3">
      <c r="A11" s="3" t="s">
        <v>86</v>
      </c>
      <c r="B11" s="5" t="n">
        <v>1030000</v>
      </c>
      <c r="C11" s="5" t="n">
        <v>690000</v>
      </c>
    </row>
    <row r="12" spans="1:3">
      <c r="A12" s="3" t="s">
        <v>87</v>
      </c>
      <c r="B12" s="5" t="n">
        <v>626000</v>
      </c>
      <c r="C12" s="5" t="n">
        <v>615000</v>
      </c>
    </row>
    <row r="13" spans="1:3">
      <c r="A13" s="3" t="s">
        <v>88</v>
      </c>
      <c r="B13" s="5" t="n">
        <v>1656000</v>
      </c>
      <c r="C13" s="5" t="n">
        <v>1305000</v>
      </c>
    </row>
    <row r="14" spans="1:3">
      <c r="A14" s="3" t="s">
        <v>89</v>
      </c>
      <c r="B14" s="5" t="n">
        <v>13497000</v>
      </c>
      <c r="C14" s="7" t="n">
        <v>8366000</v>
      </c>
    </row>
    <row r="15" spans="1:3">
      <c r="A15" s="3" t="s">
        <v>90</v>
      </c>
      <c r="B15" s="5" t="n">
        <v>1216000</v>
      </c>
      <c r="C15" s="3" t="s">
        <v>91</v>
      </c>
    </row>
    <row r="16" spans="1:3">
      <c r="A16" s="3" t="s">
        <v>92</v>
      </c>
      <c r="B16" s="5" t="n">
        <v>12281000</v>
      </c>
      <c r="C16" s="7" t="n">
        <v>8366000</v>
      </c>
    </row>
    <row r="17" spans="1:3">
      <c r="A17" s="6" t="s">
        <v>93</v>
      </c>
    </row>
    <row r="18" spans="1:3">
      <c r="A18" s="3" t="s">
        <v>94</v>
      </c>
      <c r="B18" s="5" t="n">
        <v>1046000</v>
      </c>
      <c r="C18" s="5" t="n">
        <v>682000</v>
      </c>
    </row>
    <row r="19" spans="1:3">
      <c r="A19" s="3" t="s">
        <v>95</v>
      </c>
      <c r="B19" s="5" t="n">
        <v>91000</v>
      </c>
      <c r="C19" s="5" t="n">
        <v>30000</v>
      </c>
    </row>
    <row r="20" spans="1:3">
      <c r="A20" s="3" t="s">
        <v>96</v>
      </c>
      <c r="B20" s="5" t="n">
        <v>328000</v>
      </c>
      <c r="C20" s="5" t="n">
        <v>220000</v>
      </c>
    </row>
    <row r="21" spans="1:3">
      <c r="A21" s="3" t="s">
        <v>97</v>
      </c>
      <c r="B21" s="5" t="n">
        <v>244000</v>
      </c>
      <c r="C21" s="5" t="n">
        <v>114000</v>
      </c>
    </row>
    <row r="22" spans="1:3">
      <c r="A22" s="3" t="s">
        <v>98</v>
      </c>
      <c r="B22" s="5" t="n">
        <v>152000</v>
      </c>
      <c r="C22" s="5" t="n">
        <v>-1000</v>
      </c>
    </row>
    <row r="23" spans="1:3">
      <c r="A23" s="3" t="s">
        <v>99</v>
      </c>
      <c r="B23" s="5" t="n">
        <v>112000</v>
      </c>
      <c r="C23" s="5" t="n">
        <v>133000</v>
      </c>
    </row>
    <row r="24" spans="1:3">
      <c r="A24" s="3" t="s">
        <v>100</v>
      </c>
      <c r="B24" s="5" t="n">
        <v>1973000</v>
      </c>
      <c r="C24" s="5" t="n">
        <v>1178000</v>
      </c>
    </row>
    <row r="25" spans="1:3">
      <c r="A25" s="6" t="s">
        <v>101</v>
      </c>
    </row>
    <row r="26" spans="1:3">
      <c r="A26" s="3" t="s">
        <v>102</v>
      </c>
      <c r="B26" s="5" t="n">
        <v>4876000</v>
      </c>
      <c r="C26" s="5" t="n">
        <v>3843000</v>
      </c>
    </row>
    <row r="27" spans="1:3">
      <c r="A27" s="3" t="s">
        <v>103</v>
      </c>
      <c r="B27" s="5" t="n">
        <v>765000</v>
      </c>
      <c r="C27" s="5" t="n">
        <v>549000</v>
      </c>
    </row>
    <row r="28" spans="1:3">
      <c r="A28" s="3" t="s">
        <v>104</v>
      </c>
      <c r="B28" s="5" t="n">
        <v>334000</v>
      </c>
      <c r="C28" s="5" t="n">
        <v>248000</v>
      </c>
    </row>
    <row r="29" spans="1:3">
      <c r="A29" s="3" t="s">
        <v>105</v>
      </c>
      <c r="B29" s="5" t="n">
        <v>241000</v>
      </c>
      <c r="C29" s="5" t="n">
        <v>186000</v>
      </c>
    </row>
    <row r="30" spans="1:3">
      <c r="A30" s="3" t="s">
        <v>106</v>
      </c>
      <c r="B30" s="5" t="n">
        <v>410000</v>
      </c>
      <c r="C30" s="5" t="n">
        <v>294000</v>
      </c>
    </row>
    <row r="31" spans="1:3">
      <c r="A31" s="3" t="s">
        <v>107</v>
      </c>
      <c r="B31" s="5" t="n">
        <v>230000</v>
      </c>
      <c r="C31" s="5" t="n">
        <v>239000</v>
      </c>
    </row>
    <row r="32" spans="1:3">
      <c r="A32" s="3" t="s">
        <v>108</v>
      </c>
      <c r="B32" s="5" t="n">
        <v>221000</v>
      </c>
      <c r="C32" s="5" t="n">
        <v>177000</v>
      </c>
    </row>
    <row r="33" spans="1:3">
      <c r="A33" s="3" t="s">
        <v>109</v>
      </c>
      <c r="B33" s="5" t="n">
        <v>385000</v>
      </c>
      <c r="C33" s="5" t="n">
        <v>270000</v>
      </c>
    </row>
    <row r="34" spans="1:3">
      <c r="A34" s="3" t="s">
        <v>110</v>
      </c>
      <c r="B34" s="5" t="n">
        <v>203000</v>
      </c>
      <c r="C34" s="5" t="n">
        <v>179000</v>
      </c>
    </row>
    <row r="35" spans="1:3">
      <c r="A35" s="3" t="s">
        <v>111</v>
      </c>
      <c r="B35" s="5" t="n">
        <v>1093000</v>
      </c>
      <c r="C35" s="5" t="n">
        <v>266000</v>
      </c>
    </row>
    <row r="36" spans="1:3">
      <c r="A36" s="3" t="s">
        <v>112</v>
      </c>
      <c r="B36" s="5" t="n">
        <v>410000</v>
      </c>
      <c r="C36" s="5" t="n">
        <v>902000</v>
      </c>
    </row>
    <row r="37" spans="1:3">
      <c r="A37" s="3" t="s">
        <v>113</v>
      </c>
      <c r="B37" s="5" t="n">
        <v>1162000</v>
      </c>
      <c r="C37" s="5" t="n">
        <v>757000</v>
      </c>
    </row>
    <row r="38" spans="1:3">
      <c r="A38" s="3" t="s">
        <v>114</v>
      </c>
      <c r="B38" s="5" t="n">
        <v>10330000</v>
      </c>
      <c r="C38" s="5" t="n">
        <v>7910000</v>
      </c>
    </row>
    <row r="39" spans="1:3">
      <c r="A39" s="3" t="s">
        <v>115</v>
      </c>
      <c r="B39" s="5" t="n">
        <v>3924000</v>
      </c>
      <c r="C39" s="5" t="n">
        <v>1634000</v>
      </c>
    </row>
    <row r="40" spans="1:3">
      <c r="A40" s="3" t="s">
        <v>116</v>
      </c>
      <c r="B40" s="5" t="n">
        <v>1924000</v>
      </c>
      <c r="C40" s="5" t="n">
        <v>613000</v>
      </c>
    </row>
    <row r="41" spans="1:3">
      <c r="A41" s="3" t="s">
        <v>117</v>
      </c>
      <c r="B41" s="7" t="n">
        <v>2000000</v>
      </c>
      <c r="C41" s="7" t="n">
        <v>1021000</v>
      </c>
    </row>
    <row r="42" spans="1:3">
      <c r="A42" s="6" t="s">
        <v>118</v>
      </c>
    </row>
    <row r="43" spans="1:3">
      <c r="A43" s="3" t="s">
        <v>119</v>
      </c>
      <c r="B43" s="8" t="n">
        <v>0.16</v>
      </c>
      <c r="C43" s="8" t="n">
        <v>0.1</v>
      </c>
    </row>
    <row r="44" spans="1:3">
      <c r="A44" s="3" t="s">
        <v>120</v>
      </c>
      <c r="B44" s="8" t="n">
        <v>0.15</v>
      </c>
      <c r="C44" s="8" t="n">
        <v>0.09</v>
      </c>
    </row>
    <row r="45" spans="1:3">
      <c r="A45" s="6" t="s">
        <v>121</v>
      </c>
    </row>
    <row r="46" spans="1:3">
      <c r="A46" s="3" t="s">
        <v>122</v>
      </c>
      <c r="B46" s="5" t="n">
        <v>12815115</v>
      </c>
      <c r="C46" s="5" t="n">
        <v>10711939</v>
      </c>
    </row>
    <row r="47" spans="1:3">
      <c r="A47" s="3" t="s">
        <v>123</v>
      </c>
      <c r="B47" s="5" t="n">
        <v>13107425</v>
      </c>
      <c r="C47" s="5" t="n">
        <v>10811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9</v>
      </c>
    </row>
    <row r="2" spans="1:3">
      <c r="A2" s="3" t="s">
        <v>507</v>
      </c>
    </row>
    <row r="3" spans="1:3">
      <c r="A3" s="3" t="s">
        <v>68</v>
      </c>
      <c r="B3" s="7" t="n">
        <v>49178</v>
      </c>
      <c r="C3" s="7" t="n">
        <v>55163</v>
      </c>
    </row>
    <row r="4" spans="1:3">
      <c r="A4" s="3" t="s">
        <v>508</v>
      </c>
      <c r="B4" s="5" t="n">
        <v>291</v>
      </c>
      <c r="C4" s="5" t="n">
        <v>51</v>
      </c>
    </row>
    <row r="5" spans="1:3">
      <c r="A5" s="3" t="s">
        <v>509</v>
      </c>
      <c r="B5" s="5" t="n">
        <v>-4</v>
      </c>
      <c r="C5" s="5" t="n">
        <v>-339</v>
      </c>
    </row>
    <row r="6" spans="1:3">
      <c r="A6" s="3" t="s">
        <v>510</v>
      </c>
      <c r="B6" s="5" t="n">
        <v>49465</v>
      </c>
      <c r="C6" s="5" t="n">
        <v>54875</v>
      </c>
    </row>
    <row r="7" spans="1:3">
      <c r="A7" s="3" t="s">
        <v>35</v>
      </c>
      <c r="B7" s="5" t="n">
        <v>49465</v>
      </c>
      <c r="C7" s="5" t="n">
        <v>54875</v>
      </c>
    </row>
    <row r="8" spans="1:3">
      <c r="A8" s="3" t="s">
        <v>36</v>
      </c>
      <c r="B8" s="5" t="n">
        <v>5969</v>
      </c>
      <c r="C8" s="7" t="n">
        <v>5967</v>
      </c>
    </row>
    <row r="9" spans="1:3">
      <c r="A9" s="3" t="s">
        <v>511</v>
      </c>
      <c r="B9" s="7" t="n">
        <v>63</v>
      </c>
      <c r="C9" s="3" t="s">
        <v>91</v>
      </c>
    </row>
    <row r="10" spans="1:3">
      <c r="A10" s="3" t="s">
        <v>512</v>
      </c>
      <c r="B10" s="3" t="s">
        <v>91</v>
      </c>
      <c r="C10" s="7" t="n">
        <v>-110</v>
      </c>
    </row>
    <row r="11" spans="1:3">
      <c r="A11" s="3" t="s">
        <v>69</v>
      </c>
      <c r="B11" s="7" t="n">
        <v>6032</v>
      </c>
      <c r="C11" s="5" t="n">
        <v>5857</v>
      </c>
    </row>
    <row r="12" spans="1:3">
      <c r="A12" s="3" t="s">
        <v>513</v>
      </c>
    </row>
    <row r="13" spans="1:3">
      <c r="A13" s="3" t="s">
        <v>68</v>
      </c>
      <c r="B13" s="5" t="n">
        <v>17425</v>
      </c>
      <c r="C13" s="5" t="n">
        <v>17449</v>
      </c>
    </row>
    <row r="14" spans="1:3">
      <c r="A14" s="3" t="s">
        <v>508</v>
      </c>
      <c r="B14" s="5" t="n">
        <v>351</v>
      </c>
      <c r="C14" s="5" t="n">
        <v>165</v>
      </c>
    </row>
    <row r="15" spans="1:3">
      <c r="A15" s="3" t="s">
        <v>509</v>
      </c>
      <c r="B15" s="5" t="n">
        <v>-3</v>
      </c>
      <c r="C15" s="5" t="n">
        <v>-18</v>
      </c>
    </row>
    <row r="16" spans="1:3">
      <c r="A16" s="3" t="s">
        <v>510</v>
      </c>
      <c r="B16" s="5" t="n">
        <v>17773</v>
      </c>
      <c r="C16" s="5" t="n">
        <v>17596</v>
      </c>
    </row>
    <row r="17" spans="1:3">
      <c r="A17" s="3" t="s">
        <v>35</v>
      </c>
      <c r="B17" s="5" t="n">
        <v>17773</v>
      </c>
      <c r="C17" s="5" t="n">
        <v>17596</v>
      </c>
    </row>
    <row r="18" spans="1:3">
      <c r="A18" s="3" t="s">
        <v>36</v>
      </c>
      <c r="B18" s="5" t="n">
        <v>7970</v>
      </c>
      <c r="C18" s="5" t="n">
        <v>8331</v>
      </c>
    </row>
    <row r="19" spans="1:3">
      <c r="A19" s="3" t="s">
        <v>511</v>
      </c>
      <c r="B19" s="5" t="n">
        <v>189</v>
      </c>
      <c r="C19" s="5" t="n">
        <v>139</v>
      </c>
    </row>
    <row r="20" spans="1:3">
      <c r="A20" s="3" t="s">
        <v>512</v>
      </c>
      <c r="B20" s="5" t="n">
        <v>-6</v>
      </c>
      <c r="C20" s="5" t="n">
        <v>-13</v>
      </c>
    </row>
    <row r="21" spans="1:3">
      <c r="A21" s="3" t="s">
        <v>69</v>
      </c>
      <c r="B21" s="5" t="n">
        <v>8153</v>
      </c>
      <c r="C21" s="5" t="n">
        <v>8457</v>
      </c>
    </row>
    <row r="22" spans="1:3">
      <c r="A22" s="3" t="s">
        <v>514</v>
      </c>
    </row>
    <row r="23" spans="1:3">
      <c r="A23" s="3" t="s">
        <v>68</v>
      </c>
      <c r="B23" s="5" t="n">
        <v>32599</v>
      </c>
      <c r="C23" s="5" t="n">
        <v>42221</v>
      </c>
    </row>
    <row r="24" spans="1:3">
      <c r="A24" s="3" t="s">
        <v>508</v>
      </c>
      <c r="B24" s="5" t="n">
        <v>241</v>
      </c>
      <c r="C24" s="5" t="n">
        <v>58</v>
      </c>
    </row>
    <row r="25" spans="1:3">
      <c r="A25" s="3" t="s">
        <v>509</v>
      </c>
      <c r="B25" s="5" t="n">
        <v>-54</v>
      </c>
      <c r="C25" s="5" t="n">
        <v>-186</v>
      </c>
    </row>
    <row r="26" spans="1:3">
      <c r="A26" s="3" t="s">
        <v>510</v>
      </c>
      <c r="B26" s="5" t="n">
        <v>32786</v>
      </c>
      <c r="C26" s="5" t="n">
        <v>42093</v>
      </c>
    </row>
    <row r="27" spans="1:3">
      <c r="A27" s="3" t="s">
        <v>35</v>
      </c>
      <c r="B27" s="5" t="n">
        <v>32786</v>
      </c>
      <c r="C27" s="5" t="n">
        <v>42093</v>
      </c>
    </row>
    <row r="28" spans="1:3">
      <c r="A28" s="3" t="s">
        <v>515</v>
      </c>
    </row>
    <row r="29" spans="1:3">
      <c r="A29" s="3" t="s">
        <v>68</v>
      </c>
      <c r="B29" s="5" t="n">
        <v>99202</v>
      </c>
      <c r="C29" s="5" t="n">
        <v>114833</v>
      </c>
    </row>
    <row r="30" spans="1:3">
      <c r="A30" s="3" t="s">
        <v>508</v>
      </c>
      <c r="B30" s="5" t="n">
        <v>883</v>
      </c>
      <c r="C30" s="5" t="n">
        <v>274</v>
      </c>
    </row>
    <row r="31" spans="1:3">
      <c r="A31" s="3" t="s">
        <v>509</v>
      </c>
      <c r="B31" s="5" t="n">
        <v>-61</v>
      </c>
      <c r="C31" s="5" t="n">
        <v>-543</v>
      </c>
    </row>
    <row r="32" spans="1:3">
      <c r="A32" s="3" t="s">
        <v>510</v>
      </c>
      <c r="B32" s="5" t="n">
        <v>100024</v>
      </c>
      <c r="C32" s="5" t="n">
        <v>114564</v>
      </c>
    </row>
    <row r="33" spans="1:3">
      <c r="A33" s="3" t="s">
        <v>35</v>
      </c>
      <c r="B33" s="5" t="n">
        <v>100024</v>
      </c>
      <c r="C33" s="5" t="n">
        <v>114564</v>
      </c>
    </row>
    <row r="34" spans="1:3">
      <c r="A34" s="3" t="s">
        <v>36</v>
      </c>
      <c r="B34" s="5" t="n">
        <v>13939</v>
      </c>
      <c r="C34" s="5" t="n">
        <v>14298</v>
      </c>
    </row>
    <row r="35" spans="1:3">
      <c r="A35" s="3" t="s">
        <v>511</v>
      </c>
      <c r="B35" s="5" t="n">
        <v>252</v>
      </c>
      <c r="C35" s="5" t="n">
        <v>139</v>
      </c>
    </row>
    <row r="36" spans="1:3">
      <c r="A36" s="3" t="s">
        <v>512</v>
      </c>
      <c r="B36" s="5" t="n">
        <v>-6</v>
      </c>
      <c r="C36" s="5" t="n">
        <v>-123</v>
      </c>
    </row>
    <row r="37" spans="1:3">
      <c r="A37" s="3" t="s">
        <v>69</v>
      </c>
      <c r="B37" s="5" t="n">
        <v>14185</v>
      </c>
      <c r="C37" s="5" t="n">
        <v>14314</v>
      </c>
    </row>
    <row r="38" spans="1:3">
      <c r="A38" s="3" t="s">
        <v>516</v>
      </c>
    </row>
    <row r="39" spans="1:3">
      <c r="A39" s="3" t="s">
        <v>68</v>
      </c>
      <c r="B39" s="7" t="n">
        <v>8891</v>
      </c>
      <c r="C39" s="7" t="n">
        <v>8891</v>
      </c>
    </row>
    <row r="40" spans="1:3">
      <c r="A40" s="3" t="s">
        <v>508</v>
      </c>
      <c r="B40" s="3" t="s">
        <v>91</v>
      </c>
      <c r="C40" s="3" t="s">
        <v>91</v>
      </c>
    </row>
    <row r="41" spans="1:3">
      <c r="A41" s="3" t="s">
        <v>509</v>
      </c>
      <c r="B41" s="7" t="n">
        <v>-173</v>
      </c>
      <c r="C41" s="7" t="n">
        <v>-278</v>
      </c>
    </row>
    <row r="42" spans="1:3">
      <c r="A42" s="3" t="s">
        <v>510</v>
      </c>
      <c r="B42" s="5" t="n">
        <v>8718</v>
      </c>
      <c r="C42" s="5" t="n">
        <v>8613</v>
      </c>
    </row>
    <row r="43" spans="1:3">
      <c r="A43" s="3" t="s">
        <v>35</v>
      </c>
      <c r="B43" s="5" t="n">
        <v>8718</v>
      </c>
      <c r="C43" s="5" t="n">
        <v>8613</v>
      </c>
    </row>
    <row r="44" spans="1:3">
      <c r="A44" s="3" t="s">
        <v>517</v>
      </c>
    </row>
    <row r="45" spans="1:3">
      <c r="A45" s="3" t="s">
        <v>68</v>
      </c>
      <c r="B45" s="7" t="n">
        <v>8891</v>
      </c>
      <c r="C45" s="7" t="n">
        <v>8891</v>
      </c>
    </row>
    <row r="46" spans="1:3">
      <c r="A46" s="3" t="s">
        <v>508</v>
      </c>
      <c r="B46" s="3" t="s">
        <v>91</v>
      </c>
      <c r="C46" s="3" t="s">
        <v>91</v>
      </c>
    </row>
    <row r="47" spans="1:3">
      <c r="A47" s="3" t="s">
        <v>509</v>
      </c>
      <c r="B47" s="7" t="n">
        <v>-173</v>
      </c>
      <c r="C47" s="7" t="n">
        <v>-278</v>
      </c>
    </row>
    <row r="48" spans="1:3">
      <c r="A48" s="3" t="s">
        <v>510</v>
      </c>
      <c r="B48" s="5" t="n">
        <v>8718</v>
      </c>
      <c r="C48" s="5" t="n">
        <v>8613</v>
      </c>
    </row>
    <row r="49" spans="1:3">
      <c r="A49" s="3" t="s">
        <v>35</v>
      </c>
      <c r="B49" s="5" t="n">
        <v>8718</v>
      </c>
      <c r="C49" s="5" t="n">
        <v>8613</v>
      </c>
    </row>
    <row r="50" spans="1:3">
      <c r="A50" s="3" t="s">
        <v>518</v>
      </c>
    </row>
    <row r="51" spans="1:3">
      <c r="A51" s="3" t="s">
        <v>68</v>
      </c>
      <c r="B51" s="7" t="n">
        <v>9858</v>
      </c>
      <c r="C51" s="7" t="n">
        <v>9985</v>
      </c>
    </row>
    <row r="52" spans="1:3">
      <c r="A52" s="3" t="s">
        <v>508</v>
      </c>
      <c r="B52" s="3" t="s">
        <v>91</v>
      </c>
      <c r="C52" s="3" t="s">
        <v>91</v>
      </c>
    </row>
    <row r="53" spans="1:3">
      <c r="A53" s="3" t="s">
        <v>509</v>
      </c>
      <c r="B53" s="7" t="n">
        <v>-68</v>
      </c>
      <c r="C53" s="7" t="n">
        <v>-56</v>
      </c>
    </row>
    <row r="54" spans="1:3">
      <c r="A54" s="3" t="s">
        <v>510</v>
      </c>
      <c r="B54" s="5" t="n">
        <v>9790</v>
      </c>
      <c r="C54" s="5" t="n">
        <v>9929</v>
      </c>
    </row>
    <row r="55" spans="1:3">
      <c r="A55" s="3" t="s">
        <v>35</v>
      </c>
      <c r="B55" s="5" t="n">
        <v>9790</v>
      </c>
      <c r="C55" s="5" t="n">
        <v>9929</v>
      </c>
    </row>
    <row r="56" spans="1:3">
      <c r="A56" s="3" t="s">
        <v>519</v>
      </c>
    </row>
    <row r="57" spans="1:3">
      <c r="A57" s="3" t="s">
        <v>68</v>
      </c>
      <c r="B57" s="5" t="n">
        <v>5341</v>
      </c>
      <c r="C57" s="5" t="n">
        <v>5819</v>
      </c>
    </row>
    <row r="58" spans="1:3">
      <c r="A58" s="3" t="s">
        <v>508</v>
      </c>
      <c r="B58" s="5" t="n">
        <v>18</v>
      </c>
      <c r="C58" s="5" t="n">
        <v>13</v>
      </c>
    </row>
    <row r="59" spans="1:3">
      <c r="A59" s="3" t="s">
        <v>509</v>
      </c>
      <c r="B59" s="5" t="n">
        <v>-12</v>
      </c>
      <c r="C59" s="5" t="n">
        <v>-28</v>
      </c>
    </row>
    <row r="60" spans="1:3">
      <c r="A60" s="3" t="s">
        <v>510</v>
      </c>
      <c r="B60" s="5" t="n">
        <v>5347</v>
      </c>
      <c r="C60" s="5" t="n">
        <v>5804</v>
      </c>
    </row>
    <row r="61" spans="1:3">
      <c r="A61" s="3" t="s">
        <v>35</v>
      </c>
      <c r="B61" s="5" t="n">
        <v>5347</v>
      </c>
      <c r="C61" s="5" t="n">
        <v>5804</v>
      </c>
    </row>
    <row r="62" spans="1:3">
      <c r="A62" s="3" t="s">
        <v>520</v>
      </c>
    </row>
    <row r="63" spans="1:3">
      <c r="A63" s="3" t="s">
        <v>68</v>
      </c>
      <c r="B63" s="5" t="n">
        <v>12282</v>
      </c>
      <c r="C63" s="7" t="n">
        <v>12855</v>
      </c>
    </row>
    <row r="64" spans="1:3">
      <c r="A64" s="3" t="s">
        <v>508</v>
      </c>
      <c r="B64" s="5" t="n">
        <v>25</v>
      </c>
      <c r="C64" s="3" t="s">
        <v>91</v>
      </c>
    </row>
    <row r="65" spans="1:3">
      <c r="A65" s="3" t="s">
        <v>509</v>
      </c>
      <c r="B65" s="5" t="n">
        <v>-78</v>
      </c>
      <c r="C65" s="7" t="n">
        <v>-63</v>
      </c>
    </row>
    <row r="66" spans="1:3">
      <c r="A66" s="3" t="s">
        <v>510</v>
      </c>
      <c r="B66" s="5" t="n">
        <v>12229</v>
      </c>
      <c r="C66" s="5" t="n">
        <v>12792</v>
      </c>
    </row>
    <row r="67" spans="1:3">
      <c r="A67" s="3" t="s">
        <v>35</v>
      </c>
      <c r="B67" s="5" t="n">
        <v>12229</v>
      </c>
      <c r="C67" s="5" t="n">
        <v>12792</v>
      </c>
    </row>
    <row r="68" spans="1:3">
      <c r="A68" s="3" t="s">
        <v>521</v>
      </c>
    </row>
    <row r="69" spans="1:3">
      <c r="A69" s="3" t="s">
        <v>68</v>
      </c>
      <c r="B69" s="5" t="n">
        <v>27217</v>
      </c>
      <c r="C69" s="5" t="n">
        <v>28401</v>
      </c>
    </row>
    <row r="70" spans="1:3">
      <c r="A70" s="3" t="s">
        <v>508</v>
      </c>
      <c r="B70" s="5" t="n">
        <v>96</v>
      </c>
      <c r="C70" s="5" t="n">
        <v>21</v>
      </c>
    </row>
    <row r="71" spans="1:3">
      <c r="A71" s="3" t="s">
        <v>509</v>
      </c>
      <c r="B71" s="5" t="n">
        <v>-143</v>
      </c>
      <c r="C71" s="5" t="n">
        <v>-214</v>
      </c>
    </row>
    <row r="72" spans="1:3">
      <c r="A72" s="3" t="s">
        <v>510</v>
      </c>
      <c r="B72" s="5" t="n">
        <v>27170</v>
      </c>
      <c r="C72" s="5" t="n">
        <v>28208</v>
      </c>
    </row>
    <row r="73" spans="1:3">
      <c r="A73" s="3" t="s">
        <v>35</v>
      </c>
      <c r="B73" s="5" t="n">
        <v>27170</v>
      </c>
      <c r="C73" s="5" t="n">
        <v>28208</v>
      </c>
    </row>
    <row r="74" spans="1:3">
      <c r="A74" s="3" t="s">
        <v>522</v>
      </c>
    </row>
    <row r="75" spans="1:3">
      <c r="A75" s="3" t="s">
        <v>68</v>
      </c>
      <c r="B75" s="5" t="n">
        <v>81744</v>
      </c>
      <c r="C75" s="5" t="n">
        <v>85381</v>
      </c>
    </row>
    <row r="76" spans="1:3">
      <c r="A76" s="3" t="s">
        <v>508</v>
      </c>
      <c r="B76" s="5" t="n">
        <v>607</v>
      </c>
      <c r="C76" s="5" t="n">
        <v>59</v>
      </c>
    </row>
    <row r="77" spans="1:3">
      <c r="A77" s="3" t="s">
        <v>509</v>
      </c>
      <c r="B77" s="5" t="n">
        <v>-259</v>
      </c>
      <c r="C77" s="5" t="n">
        <v>-1409</v>
      </c>
    </row>
    <row r="78" spans="1:3">
      <c r="A78" s="3" t="s">
        <v>510</v>
      </c>
      <c r="B78" s="5" t="n">
        <v>82092</v>
      </c>
      <c r="C78" s="5" t="n">
        <v>84031</v>
      </c>
    </row>
    <row r="79" spans="1:3">
      <c r="A79" s="3" t="s">
        <v>35</v>
      </c>
      <c r="B79" s="5" t="n">
        <v>82092</v>
      </c>
      <c r="C79" s="5" t="n">
        <v>84031</v>
      </c>
    </row>
    <row r="80" spans="1:3">
      <c r="A80" s="3" t="s">
        <v>523</v>
      </c>
    </row>
    <row r="81" spans="1:3">
      <c r="A81" s="3" t="s">
        <v>68</v>
      </c>
      <c r="B81" s="5" t="n">
        <v>136442</v>
      </c>
      <c r="C81" s="5" t="n">
        <v>142441</v>
      </c>
    </row>
    <row r="82" spans="1:3">
      <c r="A82" s="3" t="s">
        <v>508</v>
      </c>
      <c r="B82" s="5" t="n">
        <v>746</v>
      </c>
      <c r="C82" s="5" t="n">
        <v>93</v>
      </c>
    </row>
    <row r="83" spans="1:3">
      <c r="A83" s="3" t="s">
        <v>509</v>
      </c>
      <c r="B83" s="5" t="n">
        <v>-560</v>
      </c>
      <c r="C83" s="5" t="n">
        <v>-1770</v>
      </c>
    </row>
    <row r="84" spans="1:3">
      <c r="A84" s="3" t="s">
        <v>510</v>
      </c>
      <c r="B84" s="5" t="n">
        <v>136628</v>
      </c>
      <c r="C84" s="5" t="n">
        <v>140764</v>
      </c>
    </row>
    <row r="85" spans="1:3">
      <c r="A85" s="3" t="s">
        <v>35</v>
      </c>
      <c r="B85" s="5" t="n">
        <v>136628</v>
      </c>
      <c r="C85" s="5" t="n">
        <v>140764</v>
      </c>
    </row>
    <row r="86" spans="1:3">
      <c r="A86" s="3" t="s">
        <v>68</v>
      </c>
      <c r="B86" s="5" t="n">
        <v>244535</v>
      </c>
      <c r="C86" s="5" t="n">
        <v>266165</v>
      </c>
    </row>
    <row r="87" spans="1:3">
      <c r="A87" s="3" t="s">
        <v>508</v>
      </c>
      <c r="B87" s="5" t="n">
        <v>1629</v>
      </c>
      <c r="C87" s="5" t="n">
        <v>367</v>
      </c>
    </row>
    <row r="88" spans="1:3">
      <c r="A88" s="3" t="s">
        <v>509</v>
      </c>
      <c r="B88" s="5" t="n">
        <v>-794</v>
      </c>
      <c r="C88" s="5" t="n">
        <v>-2591</v>
      </c>
    </row>
    <row r="89" spans="1:3">
      <c r="A89" s="3" t="s">
        <v>510</v>
      </c>
      <c r="B89" s="5" t="n">
        <v>245370</v>
      </c>
      <c r="C89" s="5" t="n">
        <v>263941</v>
      </c>
    </row>
    <row r="90" spans="1:3">
      <c r="A90" s="3" t="s">
        <v>35</v>
      </c>
      <c r="B90" s="5" t="n">
        <v>245370</v>
      </c>
      <c r="C90" s="5" t="n">
        <v>263941</v>
      </c>
    </row>
    <row r="91" spans="1:3">
      <c r="A91" s="3" t="s">
        <v>36</v>
      </c>
      <c r="B91" s="5" t="n">
        <v>13939</v>
      </c>
      <c r="C91" s="5" t="n">
        <v>14298</v>
      </c>
    </row>
    <row r="92" spans="1:3">
      <c r="A92" s="3" t="s">
        <v>511</v>
      </c>
      <c r="B92" s="5" t="n">
        <v>252</v>
      </c>
      <c r="C92" s="5" t="n">
        <v>139</v>
      </c>
    </row>
    <row r="93" spans="1:3">
      <c r="A93" s="3" t="s">
        <v>512</v>
      </c>
      <c r="B93" s="5" t="n">
        <v>-6</v>
      </c>
      <c r="C93" s="5" t="n">
        <v>-123</v>
      </c>
    </row>
    <row r="94" spans="1:3">
      <c r="A94" s="3" t="s">
        <v>69</v>
      </c>
      <c r="B94" s="7" t="n">
        <v>14185</v>
      </c>
      <c r="C94" s="7" t="n">
        <v>14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9</v>
      </c>
    </row>
    <row r="2" spans="1:3">
      <c r="A2" s="3" t="s">
        <v>507</v>
      </c>
    </row>
    <row r="3" spans="1:3">
      <c r="A3" s="3" t="s">
        <v>525</v>
      </c>
      <c r="B3" s="7" t="n">
        <v>1996</v>
      </c>
      <c r="C3" s="7" t="n">
        <v>42293</v>
      </c>
    </row>
    <row r="4" spans="1:3">
      <c r="A4" s="3" t="s">
        <v>526</v>
      </c>
      <c r="B4" s="7" t="n">
        <v>-4</v>
      </c>
      <c r="C4" s="5" t="n">
        <v>-405</v>
      </c>
    </row>
    <row r="5" spans="1:3">
      <c r="A5" s="3" t="s">
        <v>527</v>
      </c>
      <c r="B5" s="3" t="s">
        <v>91</v>
      </c>
      <c r="C5" s="5" t="n">
        <v>1956</v>
      </c>
    </row>
    <row r="6" spans="1:3">
      <c r="A6" s="3" t="s">
        <v>528</v>
      </c>
      <c r="B6" s="3" t="s">
        <v>91</v>
      </c>
      <c r="C6" s="5" t="n">
        <v>-44</v>
      </c>
    </row>
    <row r="7" spans="1:3">
      <c r="A7" s="3" t="s">
        <v>529</v>
      </c>
      <c r="B7" s="7" t="n">
        <v>1996</v>
      </c>
      <c r="C7" s="5" t="n">
        <v>44249</v>
      </c>
    </row>
    <row r="8" spans="1:3">
      <c r="A8" s="3" t="s">
        <v>530</v>
      </c>
      <c r="B8" s="5" t="n">
        <v>-4</v>
      </c>
      <c r="C8" s="5" t="n">
        <v>-449</v>
      </c>
    </row>
    <row r="9" spans="1:3">
      <c r="A9" s="3" t="s">
        <v>513</v>
      </c>
    </row>
    <row r="10" spans="1:3">
      <c r="A10" s="3" t="s">
        <v>525</v>
      </c>
      <c r="B10" s="5" t="n">
        <v>1275</v>
      </c>
      <c r="C10" s="5" t="n">
        <v>5096</v>
      </c>
    </row>
    <row r="11" spans="1:3">
      <c r="A11" s="3" t="s">
        <v>526</v>
      </c>
      <c r="B11" s="5" t="n">
        <v>-2</v>
      </c>
      <c r="C11" s="5" t="n">
        <v>-18</v>
      </c>
    </row>
    <row r="12" spans="1:3">
      <c r="A12" s="3" t="s">
        <v>527</v>
      </c>
      <c r="B12" s="5" t="n">
        <v>459</v>
      </c>
      <c r="C12" s="5" t="n">
        <v>954</v>
      </c>
    </row>
    <row r="13" spans="1:3">
      <c r="A13" s="3" t="s">
        <v>528</v>
      </c>
      <c r="B13" s="5" t="n">
        <v>-7</v>
      </c>
      <c r="C13" s="5" t="n">
        <v>-13</v>
      </c>
    </row>
    <row r="14" spans="1:3">
      <c r="A14" s="3" t="s">
        <v>529</v>
      </c>
      <c r="B14" s="5" t="n">
        <v>1734</v>
      </c>
      <c r="C14" s="5" t="n">
        <v>6050</v>
      </c>
    </row>
    <row r="15" spans="1:3">
      <c r="A15" s="3" t="s">
        <v>530</v>
      </c>
      <c r="B15" s="5" t="n">
        <v>-9</v>
      </c>
      <c r="C15" s="5" t="n">
        <v>-31</v>
      </c>
    </row>
    <row r="16" spans="1:3">
      <c r="A16" s="3" t="s">
        <v>514</v>
      </c>
    </row>
    <row r="17" spans="1:3">
      <c r="A17" s="3" t="s">
        <v>525</v>
      </c>
      <c r="B17" s="5" t="n">
        <v>6966</v>
      </c>
      <c r="C17" s="5" t="n">
        <v>23858</v>
      </c>
    </row>
    <row r="18" spans="1:3">
      <c r="A18" s="3" t="s">
        <v>526</v>
      </c>
      <c r="B18" s="5" t="n">
        <v>-32</v>
      </c>
      <c r="C18" s="5" t="n">
        <v>-167</v>
      </c>
    </row>
    <row r="19" spans="1:3">
      <c r="A19" s="3" t="s">
        <v>527</v>
      </c>
      <c r="B19" s="5" t="n">
        <v>1980</v>
      </c>
      <c r="C19" s="5" t="n">
        <v>1984</v>
      </c>
    </row>
    <row r="20" spans="1:3">
      <c r="A20" s="3" t="s">
        <v>528</v>
      </c>
      <c r="B20" s="5" t="n">
        <v>-22</v>
      </c>
      <c r="C20" s="5" t="n">
        <v>-19</v>
      </c>
    </row>
    <row r="21" spans="1:3">
      <c r="A21" s="3" t="s">
        <v>529</v>
      </c>
      <c r="B21" s="5" t="n">
        <v>8946</v>
      </c>
      <c r="C21" s="5" t="n">
        <v>25842</v>
      </c>
    </row>
    <row r="22" spans="1:3">
      <c r="A22" s="3" t="s">
        <v>530</v>
      </c>
      <c r="B22" s="5" t="n">
        <v>-54</v>
      </c>
      <c r="C22" s="5" t="n">
        <v>-186</v>
      </c>
    </row>
    <row r="23" spans="1:3">
      <c r="A23" s="3" t="s">
        <v>516</v>
      </c>
    </row>
    <row r="24" spans="1:3">
      <c r="A24" s="3" t="s">
        <v>525</v>
      </c>
      <c r="B24" s="5" t="n">
        <v>876</v>
      </c>
      <c r="C24" s="5" t="n">
        <v>878</v>
      </c>
    </row>
    <row r="25" spans="1:3">
      <c r="A25" s="3" t="s">
        <v>526</v>
      </c>
      <c r="B25" s="5" t="n">
        <v>-16</v>
      </c>
      <c r="C25" s="5" t="n">
        <v>-13</v>
      </c>
    </row>
    <row r="26" spans="1:3">
      <c r="A26" s="3" t="s">
        <v>527</v>
      </c>
      <c r="B26" s="5" t="n">
        <v>7843</v>
      </c>
      <c r="C26" s="5" t="n">
        <v>7735</v>
      </c>
    </row>
    <row r="27" spans="1:3">
      <c r="A27" s="3" t="s">
        <v>528</v>
      </c>
      <c r="B27" s="5" t="n">
        <v>-157</v>
      </c>
      <c r="C27" s="5" t="n">
        <v>-265</v>
      </c>
    </row>
    <row r="28" spans="1:3">
      <c r="A28" s="3" t="s">
        <v>529</v>
      </c>
      <c r="B28" s="5" t="n">
        <v>8718</v>
      </c>
      <c r="C28" s="5" t="n">
        <v>8613</v>
      </c>
    </row>
    <row r="29" spans="1:3">
      <c r="A29" s="3" t="s">
        <v>530</v>
      </c>
      <c r="B29" s="5" t="n">
        <v>-173</v>
      </c>
      <c r="C29" s="5" t="n">
        <v>-278</v>
      </c>
    </row>
    <row r="30" spans="1:3">
      <c r="A30" s="3" t="s">
        <v>523</v>
      </c>
    </row>
    <row r="31" spans="1:3">
      <c r="A31" s="3" t="s">
        <v>525</v>
      </c>
      <c r="B31" s="5" t="n">
        <v>33541</v>
      </c>
      <c r="C31" s="5" t="n">
        <v>109722</v>
      </c>
    </row>
    <row r="32" spans="1:3">
      <c r="A32" s="3" t="s">
        <v>526</v>
      </c>
      <c r="B32" s="5" t="n">
        <v>-242</v>
      </c>
      <c r="C32" s="5" t="n">
        <v>-1274</v>
      </c>
    </row>
    <row r="33" spans="1:3">
      <c r="A33" s="3" t="s">
        <v>527</v>
      </c>
      <c r="B33" s="5" t="n">
        <v>30890</v>
      </c>
      <c r="C33" s="5" t="n">
        <v>15252</v>
      </c>
    </row>
    <row r="34" spans="1:3">
      <c r="A34" s="3" t="s">
        <v>528</v>
      </c>
      <c r="B34" s="5" t="n">
        <v>-318</v>
      </c>
      <c r="C34" s="5" t="n">
        <v>-496</v>
      </c>
    </row>
    <row r="35" spans="1:3">
      <c r="A35" s="3" t="s">
        <v>529</v>
      </c>
      <c r="B35" s="5" t="n">
        <v>64431</v>
      </c>
      <c r="C35" s="5" t="n">
        <v>124974</v>
      </c>
    </row>
    <row r="36" spans="1:3">
      <c r="A36" s="3" t="s">
        <v>530</v>
      </c>
      <c r="B36" s="5" t="n">
        <v>-560</v>
      </c>
      <c r="C36" s="5" t="n">
        <v>-1770</v>
      </c>
    </row>
    <row r="37" spans="1:3">
      <c r="A37" s="3" t="s">
        <v>525</v>
      </c>
      <c r="B37" s="5" t="n">
        <v>44654</v>
      </c>
      <c r="C37" s="5" t="n">
        <v>181847</v>
      </c>
    </row>
    <row r="38" spans="1:3">
      <c r="A38" s="3" t="s">
        <v>526</v>
      </c>
      <c r="B38" s="5" t="n">
        <v>-296</v>
      </c>
      <c r="C38" s="5" t="n">
        <v>-1877</v>
      </c>
    </row>
    <row r="39" spans="1:3">
      <c r="A39" s="3" t="s">
        <v>527</v>
      </c>
      <c r="B39" s="5" t="n">
        <v>41173</v>
      </c>
      <c r="C39" s="5" t="n">
        <v>27881</v>
      </c>
    </row>
    <row r="40" spans="1:3">
      <c r="A40" s="3" t="s">
        <v>528</v>
      </c>
      <c r="B40" s="5" t="n">
        <v>-504</v>
      </c>
      <c r="C40" s="5" t="n">
        <v>-837</v>
      </c>
    </row>
    <row r="41" spans="1:3">
      <c r="A41" s="3" t="s">
        <v>529</v>
      </c>
      <c r="B41" s="5" t="n">
        <v>85827</v>
      </c>
      <c r="C41" s="5" t="n">
        <v>209728</v>
      </c>
    </row>
    <row r="42" spans="1:3">
      <c r="A42" s="3" t="s">
        <v>530</v>
      </c>
      <c r="B42" s="7" t="n">
        <v>-800</v>
      </c>
      <c r="C42" s="7" t="n">
        <v>-27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29</v>
      </c>
    </row>
    <row r="2" spans="1:3">
      <c r="A2" s="3" t="s">
        <v>532</v>
      </c>
      <c r="B2" s="7" t="n">
        <v>6461</v>
      </c>
    </row>
    <row r="3" spans="1:3">
      <c r="A3" s="3" t="s">
        <v>532</v>
      </c>
      <c r="B3" s="7" t="n">
        <v>6470</v>
      </c>
    </row>
    <row r="4" spans="1:3">
      <c r="A4" s="3" t="s">
        <v>532</v>
      </c>
      <c r="B4" s="3" t="s">
        <v>91</v>
      </c>
    </row>
    <row r="5" spans="1:3">
      <c r="A5" s="3" t="s">
        <v>532</v>
      </c>
      <c r="B5" s="3" t="s">
        <v>91</v>
      </c>
    </row>
    <row r="6" spans="1:3">
      <c r="A6" s="3" t="s">
        <v>533</v>
      </c>
      <c r="B6" s="7" t="n">
        <v>77629</v>
      </c>
    </row>
    <row r="7" spans="1:3">
      <c r="A7" s="3" t="s">
        <v>533</v>
      </c>
      <c r="B7" s="5" t="n">
        <v>78071</v>
      </c>
    </row>
    <row r="8" spans="1:3">
      <c r="A8" s="3" t="s">
        <v>533</v>
      </c>
      <c r="B8" s="5" t="n">
        <v>8233</v>
      </c>
    </row>
    <row r="9" spans="1:3">
      <c r="A9" s="3" t="s">
        <v>533</v>
      </c>
      <c r="B9" s="5" t="n">
        <v>8303</v>
      </c>
    </row>
    <row r="10" spans="1:3">
      <c r="A10" s="3" t="s">
        <v>534</v>
      </c>
      <c r="B10" s="5" t="n">
        <v>15112</v>
      </c>
    </row>
    <row r="11" spans="1:3">
      <c r="A11" s="3" t="s">
        <v>534</v>
      </c>
      <c r="B11" s="5" t="n">
        <v>15483</v>
      </c>
    </row>
    <row r="12" spans="1:3">
      <c r="A12" s="3" t="s">
        <v>534</v>
      </c>
      <c r="B12" s="5" t="n">
        <v>5706</v>
      </c>
    </row>
    <row r="13" spans="1:3">
      <c r="A13" s="3" t="s">
        <v>534</v>
      </c>
      <c r="B13" s="7" t="n">
        <v>5882</v>
      </c>
    </row>
    <row r="14" spans="1:3">
      <c r="A14" s="3" t="s">
        <v>535</v>
      </c>
      <c r="B14" s="3" t="s">
        <v>91</v>
      </c>
    </row>
    <row r="15" spans="1:3">
      <c r="A15" s="3" t="s">
        <v>535</v>
      </c>
      <c r="B15" s="3" t="s">
        <v>91</v>
      </c>
    </row>
    <row r="16" spans="1:3">
      <c r="A16" s="3" t="s">
        <v>535</v>
      </c>
      <c r="B16" s="3" t="s">
        <v>91</v>
      </c>
    </row>
    <row r="17" spans="1:3">
      <c r="A17" s="3" t="s">
        <v>535</v>
      </c>
      <c r="B17" s="3" t="s">
        <v>91</v>
      </c>
    </row>
    <row r="18" spans="1:3">
      <c r="A18" s="3" t="s">
        <v>536</v>
      </c>
      <c r="B18" s="7" t="n">
        <v>8891</v>
      </c>
    </row>
    <row r="19" spans="1:3">
      <c r="A19" s="3" t="s">
        <v>536</v>
      </c>
      <c r="B19" s="5" t="n">
        <v>8718</v>
      </c>
    </row>
    <row r="20" spans="1:3">
      <c r="A20" s="3" t="s">
        <v>537</v>
      </c>
      <c r="B20" s="5" t="n">
        <v>136442</v>
      </c>
    </row>
    <row r="21" spans="1:3">
      <c r="A21" s="3" t="s">
        <v>537</v>
      </c>
      <c r="B21" s="5" t="n">
        <v>136628</v>
      </c>
    </row>
    <row r="22" spans="1:3">
      <c r="A22" s="3" t="s">
        <v>538</v>
      </c>
      <c r="B22" s="5" t="n">
        <v>244535</v>
      </c>
      <c r="C22" s="7" t="n">
        <v>266165</v>
      </c>
    </row>
    <row r="23" spans="1:3">
      <c r="A23" s="3" t="s">
        <v>538</v>
      </c>
      <c r="B23" s="5" t="n">
        <v>245370</v>
      </c>
      <c r="C23" s="5" t="n">
        <v>263941</v>
      </c>
    </row>
    <row r="24" spans="1:3">
      <c r="A24" s="3" t="s">
        <v>538</v>
      </c>
      <c r="B24" s="5" t="n">
        <v>13939</v>
      </c>
      <c r="C24" s="5" t="n">
        <v>14298</v>
      </c>
    </row>
    <row r="25" spans="1:3">
      <c r="A25" s="3" t="s">
        <v>538</v>
      </c>
      <c r="B25" s="7" t="n">
        <v>14185</v>
      </c>
      <c r="C25" s="7" t="n">
        <v>143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539</v>
      </c>
      <c r="C1" s="2" t="s">
        <v>1</v>
      </c>
    </row>
    <row r="2" spans="1:4">
      <c r="C2" s="2" t="s">
        <v>415</v>
      </c>
      <c r="D2" s="2" t="s">
        <v>417</v>
      </c>
    </row>
    <row r="3" spans="1:4">
      <c r="A3" s="3" t="s">
        <v>540</v>
      </c>
    </row>
    <row r="4" spans="1:4">
      <c r="A4" s="3" t="s">
        <v>541</v>
      </c>
      <c r="B4" s="3" t="s">
        <v>467</v>
      </c>
      <c r="C4" s="7" t="n">
        <v>57000</v>
      </c>
      <c r="D4" s="7" t="n">
        <v>417000</v>
      </c>
    </row>
    <row r="5" spans="1:4">
      <c r="A5" s="3" t="s">
        <v>393</v>
      </c>
    </row>
    <row r="6" spans="1:4">
      <c r="A6" s="3" t="s">
        <v>377</v>
      </c>
      <c r="C6" s="5" t="n">
        <v>1000000</v>
      </c>
      <c r="D6" s="5" t="n">
        <v>1100000</v>
      </c>
    </row>
    <row r="7" spans="1:4">
      <c r="A7" s="3" t="s">
        <v>541</v>
      </c>
      <c r="C7" s="5" t="n">
        <v>57000</v>
      </c>
      <c r="D7" s="5" t="n">
        <v>417000</v>
      </c>
    </row>
    <row r="8" spans="1:4">
      <c r="A8" s="3" t="s">
        <v>542</v>
      </c>
      <c r="C8" s="5" t="n">
        <v>0</v>
      </c>
    </row>
    <row r="9" spans="1:4">
      <c r="A9" s="3" t="s">
        <v>377</v>
      </c>
      <c r="C9" s="5" t="n">
        <v>3830000</v>
      </c>
      <c r="D9" s="5" t="n">
        <v>3885000</v>
      </c>
    </row>
    <row r="10" spans="1:4">
      <c r="A10" s="3" t="s">
        <v>543</v>
      </c>
      <c r="C10" s="5" t="n">
        <v>7600000</v>
      </c>
      <c r="D10" s="5" t="n">
        <v>6700000</v>
      </c>
    </row>
    <row r="11" spans="1:4">
      <c r="A11" s="3" t="s">
        <v>544</v>
      </c>
      <c r="C11" s="5" t="n">
        <v>313000</v>
      </c>
      <c r="D11" s="5" t="n">
        <v>169000</v>
      </c>
    </row>
    <row r="12" spans="1:4">
      <c r="A12" s="3" t="s">
        <v>545</v>
      </c>
      <c r="C12" s="7" t="n">
        <v>175000</v>
      </c>
      <c r="D12" s="7" t="n">
        <v>182000</v>
      </c>
    </row>
    <row r="13" spans="1:4">
      <c r="A13" s="3" t="s">
        <v>546</v>
      </c>
      <c r="C13" s="5" t="n">
        <v>2</v>
      </c>
    </row>
    <row r="14" spans="1:4">
      <c r="A14" t="n"/>
    </row>
    <row r="15" spans="1:4">
      <c r="A15" s="3" t="s">
        <v>467</v>
      </c>
      <c r="B15" s="3" t="s">
        <v>547</v>
      </c>
    </row>
  </sheetData>
  <mergeCells count="3">
    <mergeCell ref="A1:B2"/>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s>
  <sheetData>
    <row r="1" spans="1:5">
      <c r="A1" s="1" t="s">
        <v>548</v>
      </c>
      <c r="C1" s="2" t="s">
        <v>2</v>
      </c>
      <c r="D1" s="2" t="s">
        <v>29</v>
      </c>
      <c r="E1" s="2" t="s">
        <v>77</v>
      </c>
    </row>
    <row r="2" spans="1:5">
      <c r="A2" s="3" t="s">
        <v>549</v>
      </c>
    </row>
    <row r="3" spans="1:5">
      <c r="A3" s="3" t="s">
        <v>550</v>
      </c>
      <c r="C3" s="7" t="n">
        <v>646346</v>
      </c>
      <c r="D3" s="7" t="n">
        <v>637869</v>
      </c>
      <c r="E3" s="7" t="n">
        <v>431145</v>
      </c>
    </row>
    <row r="4" spans="1:5">
      <c r="A4" s="3" t="s">
        <v>551</v>
      </c>
      <c r="C4" s="5" t="n">
        <v>5759</v>
      </c>
      <c r="D4" s="5" t="n">
        <v>5982</v>
      </c>
      <c r="E4" s="5" t="n">
        <v>5819</v>
      </c>
    </row>
    <row r="5" spans="1:5">
      <c r="A5" s="3" t="s">
        <v>374</v>
      </c>
    </row>
    <row r="6" spans="1:5">
      <c r="A6" s="3" t="s">
        <v>550</v>
      </c>
      <c r="C6" s="5" t="n">
        <v>38185</v>
      </c>
      <c r="D6" s="5" t="n">
        <v>40836</v>
      </c>
      <c r="E6" s="5" t="n">
        <v>24354</v>
      </c>
    </row>
    <row r="7" spans="1:5">
      <c r="A7" s="3" t="s">
        <v>551</v>
      </c>
      <c r="C7" s="5" t="n">
        <v>763</v>
      </c>
      <c r="D7" s="5" t="n">
        <v>730</v>
      </c>
      <c r="E7" s="5" t="n">
        <v>402</v>
      </c>
    </row>
    <row r="8" spans="1:5">
      <c r="A8" s="3" t="s">
        <v>552</v>
      </c>
    </row>
    <row r="9" spans="1:5">
      <c r="A9" s="3" t="s">
        <v>550</v>
      </c>
      <c r="C9" s="5" t="n">
        <v>57094</v>
      </c>
      <c r="D9" s="5" t="n">
        <v>43105</v>
      </c>
      <c r="E9" s="5" t="n">
        <v>17620</v>
      </c>
    </row>
    <row r="10" spans="1:5">
      <c r="A10" s="3" t="s">
        <v>551</v>
      </c>
      <c r="C10" s="5" t="n">
        <v>524</v>
      </c>
      <c r="D10" s="5" t="n">
        <v>396</v>
      </c>
      <c r="E10" s="5" t="n">
        <v>147</v>
      </c>
    </row>
    <row r="11" spans="1:5">
      <c r="A11" s="3" t="s">
        <v>553</v>
      </c>
    </row>
    <row r="12" spans="1:5">
      <c r="A12" s="3" t="s">
        <v>550</v>
      </c>
      <c r="B12" s="3" t="s">
        <v>467</v>
      </c>
      <c r="C12" s="5" t="n">
        <v>52900</v>
      </c>
      <c r="D12" s="5" t="n">
        <v>55095</v>
      </c>
      <c r="E12" s="5" t="n">
        <v>30668</v>
      </c>
    </row>
    <row r="13" spans="1:5">
      <c r="A13" s="3" t="s">
        <v>551</v>
      </c>
      <c r="B13" s="3" t="s">
        <v>467</v>
      </c>
      <c r="C13" s="5" t="n">
        <v>1144</v>
      </c>
      <c r="D13" s="5" t="n">
        <v>1062</v>
      </c>
      <c r="E13" s="5" t="n">
        <v>601</v>
      </c>
    </row>
    <row r="14" spans="1:5">
      <c r="A14" s="3" t="s">
        <v>375</v>
      </c>
    </row>
    <row r="15" spans="1:5">
      <c r="A15" s="3" t="s">
        <v>550</v>
      </c>
      <c r="C15" s="5" t="n">
        <v>314835</v>
      </c>
      <c r="D15" s="5" t="n">
        <v>325087</v>
      </c>
      <c r="E15" s="5" t="n">
        <v>232529</v>
      </c>
    </row>
    <row r="16" spans="1:5">
      <c r="A16" s="3" t="s">
        <v>551</v>
      </c>
      <c r="C16" s="5" t="n">
        <v>1385</v>
      </c>
      <c r="D16" s="5" t="n">
        <v>1473</v>
      </c>
      <c r="E16" s="5" t="n">
        <v>1549</v>
      </c>
    </row>
    <row r="17" spans="1:5">
      <c r="A17" s="3" t="s">
        <v>554</v>
      </c>
    </row>
    <row r="18" spans="1:5">
      <c r="A18" s="3" t="s">
        <v>550</v>
      </c>
      <c r="C18" s="5" t="n">
        <v>71363</v>
      </c>
      <c r="D18" s="5" t="n">
        <v>71320</v>
      </c>
      <c r="E18" s="5" t="n">
        <v>44629</v>
      </c>
    </row>
    <row r="19" spans="1:5">
      <c r="A19" s="3" t="s">
        <v>551</v>
      </c>
      <c r="C19" s="5" t="n">
        <v>329</v>
      </c>
      <c r="D19" s="5" t="n">
        <v>327</v>
      </c>
      <c r="E19" s="5" t="n">
        <v>289</v>
      </c>
    </row>
    <row r="20" spans="1:5">
      <c r="A20" s="3" t="s">
        <v>369</v>
      </c>
    </row>
    <row r="21" spans="1:5">
      <c r="A21" s="3" t="s">
        <v>550</v>
      </c>
      <c r="C21" s="5" t="n">
        <v>981</v>
      </c>
      <c r="D21" s="5" t="n">
        <v>984</v>
      </c>
      <c r="E21" s="5" t="n">
        <v>525</v>
      </c>
    </row>
    <row r="22" spans="1:5">
      <c r="A22" s="3" t="s">
        <v>551</v>
      </c>
      <c r="C22" s="5" t="n">
        <v>56</v>
      </c>
      <c r="D22" s="5" t="n">
        <v>19</v>
      </c>
      <c r="E22" s="5" t="n">
        <v>7</v>
      </c>
    </row>
    <row r="23" spans="1:5">
      <c r="A23" s="3" t="s">
        <v>550</v>
      </c>
      <c r="C23" s="5" t="n">
        <v>1181704</v>
      </c>
      <c r="D23" s="5" t="n">
        <v>1174296</v>
      </c>
      <c r="E23" s="5" t="n">
        <v>781470</v>
      </c>
    </row>
    <row r="24" spans="1:5">
      <c r="A24" s="3" t="s">
        <v>551</v>
      </c>
      <c r="C24" s="5" t="n">
        <v>9960</v>
      </c>
      <c r="D24" s="5" t="n">
        <v>9989</v>
      </c>
      <c r="E24" s="7" t="n">
        <v>9164</v>
      </c>
    </row>
    <row r="25" spans="1:5">
      <c r="A25" s="3" t="s">
        <v>555</v>
      </c>
      <c r="C25" s="5" t="n">
        <v>284</v>
      </c>
      <c r="D25" s="5" t="n">
        <v>737</v>
      </c>
    </row>
    <row r="26" spans="1:5">
      <c r="A26" s="3" t="s">
        <v>556</v>
      </c>
      <c r="C26" s="7" t="n">
        <v>1172028</v>
      </c>
      <c r="D26" s="7" t="n">
        <v>1165044</v>
      </c>
    </row>
    <row r="27" spans="1:5">
      <c r="A27" t="n"/>
    </row>
    <row r="28" spans="1:5">
      <c r="A28" s="3" t="s">
        <v>467</v>
      </c>
      <c r="B28" s="3" t="s">
        <v>557</v>
      </c>
    </row>
  </sheetData>
  <mergeCells count="3">
    <mergeCell ref="A1:B1"/>
    <mergeCell ref="A27:D27"/>
    <mergeCell ref="B28:D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6"/>
  </cols>
  <sheetData>
    <row r="1" spans="1:5">
      <c r="A1" s="1" t="s">
        <v>558</v>
      </c>
      <c r="C1" s="2" t="s">
        <v>1</v>
      </c>
      <c r="E1" s="2" t="s">
        <v>154</v>
      </c>
    </row>
    <row r="2" spans="1:5">
      <c r="C2" s="2" t="s">
        <v>2</v>
      </c>
      <c r="D2" s="2" t="s">
        <v>77</v>
      </c>
      <c r="E2" s="2" t="s">
        <v>29</v>
      </c>
    </row>
    <row r="3" spans="1:5">
      <c r="A3" s="3" t="s">
        <v>549</v>
      </c>
    </row>
    <row r="4" spans="1:5">
      <c r="A4" s="3" t="s">
        <v>559</v>
      </c>
      <c r="C4" s="7" t="n">
        <v>5982</v>
      </c>
      <c r="D4" s="7" t="n">
        <v>5671</v>
      </c>
      <c r="E4" s="7" t="n">
        <v>5671</v>
      </c>
    </row>
    <row r="5" spans="1:5">
      <c r="A5" s="3" t="s">
        <v>560</v>
      </c>
      <c r="C5" s="7" t="n">
        <v>-1</v>
      </c>
      <c r="D5" s="5" t="n">
        <v>-170</v>
      </c>
      <c r="E5" s="5" t="n">
        <v>-645</v>
      </c>
    </row>
    <row r="6" spans="1:5">
      <c r="A6" s="3" t="s">
        <v>561</v>
      </c>
      <c r="C6" s="3" t="s">
        <v>91</v>
      </c>
      <c r="E6" s="5" t="n">
        <v>-728</v>
      </c>
    </row>
    <row r="7" spans="1:5">
      <c r="A7" s="3" t="s">
        <v>562</v>
      </c>
      <c r="C7" s="7" t="n">
        <v>16</v>
      </c>
      <c r="D7" s="5" t="n">
        <v>19</v>
      </c>
      <c r="E7" s="5" t="n">
        <v>254</v>
      </c>
    </row>
    <row r="8" spans="1:5">
      <c r="A8" s="3" t="s">
        <v>90</v>
      </c>
      <c r="C8" s="5" t="n">
        <v>-238</v>
      </c>
      <c r="D8" s="5" t="n">
        <v>299</v>
      </c>
      <c r="E8" s="5" t="n">
        <v>1430</v>
      </c>
    </row>
    <row r="9" spans="1:5">
      <c r="A9" s="3" t="s">
        <v>563</v>
      </c>
      <c r="C9" s="5" t="n">
        <v>5759</v>
      </c>
      <c r="D9" s="5" t="n">
        <v>5819</v>
      </c>
      <c r="E9" s="5" t="n">
        <v>5982</v>
      </c>
    </row>
    <row r="10" spans="1:5">
      <c r="A10" s="3" t="s">
        <v>564</v>
      </c>
      <c r="C10" s="5" t="n">
        <v>151</v>
      </c>
      <c r="D10" s="5" t="n">
        <v>304</v>
      </c>
      <c r="E10" s="5" t="n">
        <v>158</v>
      </c>
    </row>
    <row r="11" spans="1:5">
      <c r="A11" s="3" t="s">
        <v>565</v>
      </c>
      <c r="C11" s="7" t="n">
        <v>5608</v>
      </c>
      <c r="D11" s="5" t="n">
        <v>5515</v>
      </c>
      <c r="E11" s="7" t="n">
        <v>5824</v>
      </c>
    </row>
    <row r="12" spans="1:5">
      <c r="A12" s="3" t="s">
        <v>566</v>
      </c>
      <c r="C12" s="3" t="s">
        <v>91</v>
      </c>
      <c r="E12" s="3" t="s">
        <v>91</v>
      </c>
    </row>
    <row r="13" spans="1:5">
      <c r="A13" s="3" t="s">
        <v>70</v>
      </c>
      <c r="C13" s="7" t="n">
        <v>5759</v>
      </c>
      <c r="D13" s="5" t="n">
        <v>5819</v>
      </c>
      <c r="E13" s="7" t="n">
        <v>5982</v>
      </c>
    </row>
    <row r="14" spans="1:5">
      <c r="A14" s="3" t="s">
        <v>564</v>
      </c>
      <c r="C14" s="5" t="n">
        <v>6530</v>
      </c>
      <c r="D14" s="5" t="n">
        <v>10297</v>
      </c>
      <c r="E14" s="5" t="n">
        <v>5201</v>
      </c>
    </row>
    <row r="15" spans="1:5">
      <c r="A15" s="3" t="s">
        <v>565</v>
      </c>
      <c r="C15" s="5" t="n">
        <v>639759</v>
      </c>
      <c r="D15" s="5" t="n">
        <v>420848</v>
      </c>
      <c r="E15" s="5" t="n">
        <v>632251</v>
      </c>
    </row>
    <row r="16" spans="1:5">
      <c r="A16" s="3" t="s">
        <v>566</v>
      </c>
      <c r="C16" s="5" t="n">
        <v>57</v>
      </c>
      <c r="E16" s="5" t="n">
        <v>417</v>
      </c>
    </row>
    <row r="17" spans="1:5">
      <c r="A17" s="3" t="s">
        <v>550</v>
      </c>
      <c r="C17" s="5" t="n">
        <v>646346</v>
      </c>
      <c r="D17" s="5" t="n">
        <v>431145</v>
      </c>
      <c r="E17" s="5" t="n">
        <v>637869</v>
      </c>
    </row>
    <row r="18" spans="1:5">
      <c r="A18" s="3" t="s">
        <v>374</v>
      </c>
    </row>
    <row r="19" spans="1:5">
      <c r="A19" s="3" t="s">
        <v>559</v>
      </c>
      <c r="C19" s="5" t="n">
        <v>730</v>
      </c>
      <c r="D19" s="7" t="n">
        <v>597</v>
      </c>
      <c r="E19" s="7" t="n">
        <v>597</v>
      </c>
    </row>
    <row r="20" spans="1:5">
      <c r="A20" s="3" t="s">
        <v>560</v>
      </c>
      <c r="C20" s="7" t="n">
        <v>-727</v>
      </c>
      <c r="D20" s="3" t="s">
        <v>91</v>
      </c>
      <c r="E20" s="3" t="s">
        <v>91</v>
      </c>
    </row>
    <row r="21" spans="1:5">
      <c r="A21" s="3" t="s">
        <v>561</v>
      </c>
      <c r="C21" s="3" t="s">
        <v>91</v>
      </c>
      <c r="E21" s="3" t="s">
        <v>91</v>
      </c>
    </row>
    <row r="22" spans="1:5">
      <c r="A22" s="3" t="s">
        <v>562</v>
      </c>
      <c r="C22" s="3" t="s">
        <v>91</v>
      </c>
      <c r="D22" s="3" t="s">
        <v>91</v>
      </c>
      <c r="E22" s="3" t="s">
        <v>91</v>
      </c>
    </row>
    <row r="23" spans="1:5">
      <c r="A23" s="3" t="s">
        <v>90</v>
      </c>
      <c r="C23" s="7" t="n">
        <v>760</v>
      </c>
      <c r="D23" s="7" t="n">
        <v>-195</v>
      </c>
      <c r="E23" s="7" t="n">
        <v>133</v>
      </c>
    </row>
    <row r="24" spans="1:5">
      <c r="A24" s="3" t="s">
        <v>563</v>
      </c>
      <c r="C24" s="7" t="n">
        <v>763</v>
      </c>
      <c r="D24" s="7" t="n">
        <v>402</v>
      </c>
      <c r="E24" s="7" t="n">
        <v>730</v>
      </c>
    </row>
    <row r="25" spans="1:5">
      <c r="A25" s="3" t="s">
        <v>564</v>
      </c>
      <c r="C25" s="3" t="s">
        <v>91</v>
      </c>
      <c r="D25" s="3" t="s">
        <v>91</v>
      </c>
      <c r="E25" s="3" t="s">
        <v>91</v>
      </c>
    </row>
    <row r="26" spans="1:5">
      <c r="A26" s="3" t="s">
        <v>565</v>
      </c>
      <c r="C26" s="7" t="n">
        <v>763</v>
      </c>
      <c r="D26" s="7" t="n">
        <v>402</v>
      </c>
      <c r="E26" s="7" t="n">
        <v>730</v>
      </c>
    </row>
    <row r="27" spans="1:5">
      <c r="A27" s="3" t="s">
        <v>566</v>
      </c>
      <c r="C27" s="3" t="s">
        <v>91</v>
      </c>
      <c r="E27" s="3" t="s">
        <v>91</v>
      </c>
    </row>
    <row r="28" spans="1:5">
      <c r="A28" s="3" t="s">
        <v>70</v>
      </c>
      <c r="C28" s="7" t="n">
        <v>763</v>
      </c>
      <c r="D28" s="7" t="n">
        <v>402</v>
      </c>
      <c r="E28" s="7" t="n">
        <v>730</v>
      </c>
    </row>
    <row r="29" spans="1:5">
      <c r="A29" s="3" t="s">
        <v>564</v>
      </c>
      <c r="C29" s="3" t="s">
        <v>91</v>
      </c>
      <c r="D29" s="3" t="s">
        <v>91</v>
      </c>
      <c r="E29" s="3" t="s">
        <v>91</v>
      </c>
    </row>
    <row r="30" spans="1:5">
      <c r="A30" s="3" t="s">
        <v>565</v>
      </c>
      <c r="C30" s="7" t="n">
        <v>38185</v>
      </c>
      <c r="D30" s="7" t="n">
        <v>24354</v>
      </c>
      <c r="E30" s="7" t="n">
        <v>40836</v>
      </c>
    </row>
    <row r="31" spans="1:5">
      <c r="A31" s="3" t="s">
        <v>566</v>
      </c>
      <c r="C31" s="3" t="s">
        <v>91</v>
      </c>
      <c r="E31" s="3" t="s">
        <v>91</v>
      </c>
    </row>
    <row r="32" spans="1:5">
      <c r="A32" s="3" t="s">
        <v>550</v>
      </c>
      <c r="C32" s="7" t="n">
        <v>38185</v>
      </c>
      <c r="D32" s="5" t="n">
        <v>24354</v>
      </c>
      <c r="E32" s="7" t="n">
        <v>40836</v>
      </c>
    </row>
    <row r="33" spans="1:5">
      <c r="A33" s="3" t="s">
        <v>552</v>
      </c>
    </row>
    <row r="34" spans="1:5">
      <c r="A34" s="3" t="s">
        <v>559</v>
      </c>
      <c r="C34" s="7" t="n">
        <v>396</v>
      </c>
      <c r="D34" s="7" t="n">
        <v>138</v>
      </c>
      <c r="E34" s="7" t="n">
        <v>138</v>
      </c>
    </row>
    <row r="35" spans="1:5">
      <c r="A35" s="3" t="s">
        <v>560</v>
      </c>
      <c r="C35" s="3" t="s">
        <v>91</v>
      </c>
      <c r="D35" s="3" t="s">
        <v>91</v>
      </c>
      <c r="E35" s="3" t="s">
        <v>91</v>
      </c>
    </row>
    <row r="36" spans="1:5">
      <c r="A36" s="3" t="s">
        <v>561</v>
      </c>
      <c r="C36" s="3" t="s">
        <v>91</v>
      </c>
      <c r="E36" s="3" t="s">
        <v>91</v>
      </c>
    </row>
    <row r="37" spans="1:5">
      <c r="A37" s="3" t="s">
        <v>562</v>
      </c>
      <c r="C37" s="3" t="s">
        <v>91</v>
      </c>
      <c r="D37" s="3" t="s">
        <v>91</v>
      </c>
      <c r="E37" s="3" t="s">
        <v>91</v>
      </c>
    </row>
    <row r="38" spans="1:5">
      <c r="A38" s="3" t="s">
        <v>90</v>
      </c>
      <c r="C38" s="7" t="n">
        <v>128</v>
      </c>
      <c r="D38" s="7" t="n">
        <v>9</v>
      </c>
      <c r="E38" s="7" t="n">
        <v>258</v>
      </c>
    </row>
    <row r="39" spans="1:5">
      <c r="A39" s="3" t="s">
        <v>563</v>
      </c>
      <c r="C39" s="7" t="n">
        <v>524</v>
      </c>
      <c r="D39" s="7" t="n">
        <v>147</v>
      </c>
      <c r="E39" s="7" t="n">
        <v>396</v>
      </c>
    </row>
    <row r="40" spans="1:5">
      <c r="A40" s="3" t="s">
        <v>564</v>
      </c>
      <c r="C40" s="3" t="s">
        <v>91</v>
      </c>
      <c r="D40" s="3" t="s">
        <v>91</v>
      </c>
      <c r="E40" s="3" t="s">
        <v>91</v>
      </c>
    </row>
    <row r="41" spans="1:5">
      <c r="A41" s="3" t="s">
        <v>565</v>
      </c>
      <c r="C41" s="7" t="n">
        <v>524</v>
      </c>
      <c r="D41" s="7" t="n">
        <v>147</v>
      </c>
      <c r="E41" s="7" t="n">
        <v>396</v>
      </c>
    </row>
    <row r="42" spans="1:5">
      <c r="A42" s="3" t="s">
        <v>566</v>
      </c>
      <c r="C42" s="3" t="s">
        <v>91</v>
      </c>
      <c r="E42" s="3" t="s">
        <v>91</v>
      </c>
    </row>
    <row r="43" spans="1:5">
      <c r="A43" s="3" t="s">
        <v>70</v>
      </c>
      <c r="C43" s="7" t="n">
        <v>524</v>
      </c>
      <c r="D43" s="7" t="n">
        <v>147</v>
      </c>
      <c r="E43" s="7" t="n">
        <v>396</v>
      </c>
    </row>
    <row r="44" spans="1:5">
      <c r="A44" s="3" t="s">
        <v>564</v>
      </c>
      <c r="C44" s="3" t="s">
        <v>91</v>
      </c>
      <c r="D44" s="3" t="s">
        <v>91</v>
      </c>
      <c r="E44" s="3" t="s">
        <v>91</v>
      </c>
    </row>
    <row r="45" spans="1:5">
      <c r="A45" s="3" t="s">
        <v>565</v>
      </c>
      <c r="C45" s="7" t="n">
        <v>57094</v>
      </c>
      <c r="D45" s="7" t="n">
        <v>17620</v>
      </c>
      <c r="E45" s="7" t="n">
        <v>43105</v>
      </c>
    </row>
    <row r="46" spans="1:5">
      <c r="A46" s="3" t="s">
        <v>566</v>
      </c>
      <c r="C46" s="3" t="s">
        <v>91</v>
      </c>
      <c r="E46" s="3" t="s">
        <v>91</v>
      </c>
    </row>
    <row r="47" spans="1:5">
      <c r="A47" s="3" t="s">
        <v>550</v>
      </c>
      <c r="C47" s="7" t="n">
        <v>57094</v>
      </c>
      <c r="D47" s="5" t="n">
        <v>17620</v>
      </c>
      <c r="E47" s="7" t="n">
        <v>43105</v>
      </c>
    </row>
    <row r="48" spans="1:5">
      <c r="A48" s="3" t="s">
        <v>553</v>
      </c>
    </row>
    <row r="49" spans="1:5">
      <c r="A49" s="3" t="s">
        <v>559</v>
      </c>
      <c r="B49" s="3" t="s">
        <v>467</v>
      </c>
      <c r="C49" s="5" t="n">
        <v>1062</v>
      </c>
      <c r="D49" s="7" t="n">
        <v>782</v>
      </c>
      <c r="E49" s="7" t="n">
        <v>782</v>
      </c>
    </row>
    <row r="50" spans="1:5">
      <c r="A50" s="3" t="s">
        <v>560</v>
      </c>
      <c r="B50" s="3" t="s">
        <v>467</v>
      </c>
      <c r="C50" s="7" t="n">
        <v>-469</v>
      </c>
      <c r="D50" s="3" t="s">
        <v>91</v>
      </c>
      <c r="E50" s="3" t="s">
        <v>91</v>
      </c>
    </row>
    <row r="51" spans="1:5">
      <c r="A51" s="3" t="s">
        <v>561</v>
      </c>
      <c r="B51" s="3" t="s">
        <v>467</v>
      </c>
      <c r="C51" s="3" t="s">
        <v>91</v>
      </c>
      <c r="E51" s="3" t="s">
        <v>91</v>
      </c>
    </row>
    <row r="52" spans="1:5">
      <c r="A52" s="3" t="s">
        <v>562</v>
      </c>
      <c r="B52" s="3" t="s">
        <v>467</v>
      </c>
      <c r="C52" s="3" t="s">
        <v>91</v>
      </c>
      <c r="D52" s="3" t="s">
        <v>91</v>
      </c>
      <c r="E52" s="7" t="n">
        <v>7</v>
      </c>
    </row>
    <row r="53" spans="1:5">
      <c r="A53" s="3" t="s">
        <v>90</v>
      </c>
      <c r="B53" s="3" t="s">
        <v>467</v>
      </c>
      <c r="C53" s="7" t="n">
        <v>551</v>
      </c>
      <c r="D53" s="7" t="n">
        <v>-181</v>
      </c>
      <c r="E53" s="5" t="n">
        <v>273</v>
      </c>
    </row>
    <row r="54" spans="1:5">
      <c r="A54" s="3" t="s">
        <v>563</v>
      </c>
      <c r="B54" s="3" t="s">
        <v>467</v>
      </c>
      <c r="C54" s="7" t="n">
        <v>1144</v>
      </c>
      <c r="D54" s="7" t="n">
        <v>601</v>
      </c>
      <c r="E54" s="7" t="n">
        <v>1062</v>
      </c>
    </row>
    <row r="55" spans="1:5">
      <c r="A55" s="3" t="s">
        <v>564</v>
      </c>
      <c r="B55" s="3" t="s">
        <v>467</v>
      </c>
      <c r="C55" s="3" t="s">
        <v>91</v>
      </c>
      <c r="D55" s="3" t="s">
        <v>91</v>
      </c>
      <c r="E55" s="3" t="s">
        <v>91</v>
      </c>
    </row>
    <row r="56" spans="1:5">
      <c r="A56" s="3" t="s">
        <v>565</v>
      </c>
      <c r="B56" s="3" t="s">
        <v>467</v>
      </c>
      <c r="C56" s="7" t="n">
        <v>1144</v>
      </c>
      <c r="D56" s="7" t="n">
        <v>601</v>
      </c>
      <c r="E56" s="7" t="n">
        <v>1062</v>
      </c>
    </row>
    <row r="57" spans="1:5">
      <c r="A57" s="3" t="s">
        <v>566</v>
      </c>
      <c r="B57" s="3" t="s">
        <v>467</v>
      </c>
      <c r="C57" s="3" t="s">
        <v>91</v>
      </c>
      <c r="E57" s="3" t="s">
        <v>91</v>
      </c>
    </row>
    <row r="58" spans="1:5">
      <c r="A58" s="3" t="s">
        <v>70</v>
      </c>
      <c r="B58" s="3" t="s">
        <v>467</v>
      </c>
      <c r="C58" s="7" t="n">
        <v>1144</v>
      </c>
      <c r="D58" s="5" t="n">
        <v>601</v>
      </c>
      <c r="E58" s="7" t="n">
        <v>1062</v>
      </c>
    </row>
    <row r="59" spans="1:5">
      <c r="A59" s="3" t="s">
        <v>564</v>
      </c>
      <c r="B59" s="3" t="s">
        <v>467</v>
      </c>
      <c r="C59" s="3" t="s">
        <v>91</v>
      </c>
      <c r="D59" s="5" t="n">
        <v>303</v>
      </c>
      <c r="E59" s="3" t="s">
        <v>91</v>
      </c>
    </row>
    <row r="60" spans="1:5">
      <c r="A60" s="3" t="s">
        <v>565</v>
      </c>
      <c r="B60" s="3" t="s">
        <v>467</v>
      </c>
      <c r="C60" s="7" t="n">
        <v>52900</v>
      </c>
      <c r="D60" s="5" t="n">
        <v>30365</v>
      </c>
      <c r="E60" s="7" t="n">
        <v>55095</v>
      </c>
    </row>
    <row r="61" spans="1:5">
      <c r="A61" s="3" t="s">
        <v>566</v>
      </c>
      <c r="B61" s="3" t="s">
        <v>467</v>
      </c>
      <c r="C61" s="3" t="s">
        <v>91</v>
      </c>
      <c r="E61" s="3" t="s">
        <v>91</v>
      </c>
    </row>
    <row r="62" spans="1:5">
      <c r="A62" s="3" t="s">
        <v>550</v>
      </c>
      <c r="B62" s="3" t="s">
        <v>467</v>
      </c>
      <c r="C62" s="7" t="n">
        <v>52900</v>
      </c>
      <c r="D62" s="5" t="n">
        <v>30668</v>
      </c>
      <c r="E62" s="7" t="n">
        <v>55095</v>
      </c>
    </row>
    <row r="63" spans="1:5">
      <c r="A63" s="3" t="s">
        <v>375</v>
      </c>
    </row>
    <row r="64" spans="1:5">
      <c r="A64" s="3" t="s">
        <v>559</v>
      </c>
      <c r="C64" s="5" t="n">
        <v>1473</v>
      </c>
      <c r="D64" s="5" t="n">
        <v>1550</v>
      </c>
      <c r="E64" s="5" t="n">
        <v>1550</v>
      </c>
    </row>
    <row r="65" spans="1:5">
      <c r="A65" s="3" t="s">
        <v>560</v>
      </c>
      <c r="C65" s="7" t="n">
        <v>-11</v>
      </c>
      <c r="D65" s="7" t="n">
        <v>-54</v>
      </c>
      <c r="E65" s="7" t="n">
        <v>-867</v>
      </c>
    </row>
    <row r="66" spans="1:5">
      <c r="A66" s="3" t="s">
        <v>561</v>
      </c>
      <c r="C66" s="3" t="s">
        <v>91</v>
      </c>
      <c r="E66" s="3" t="s">
        <v>91</v>
      </c>
    </row>
    <row r="67" spans="1:5">
      <c r="A67" s="3" t="s">
        <v>562</v>
      </c>
      <c r="C67" s="7" t="n">
        <v>53</v>
      </c>
      <c r="D67" s="3" t="s">
        <v>91</v>
      </c>
      <c r="E67" s="7" t="n">
        <v>10</v>
      </c>
    </row>
    <row r="68" spans="1:5">
      <c r="A68" s="3" t="s">
        <v>90</v>
      </c>
      <c r="C68" s="5" t="n">
        <v>-130</v>
      </c>
      <c r="D68" s="7" t="n">
        <v>53</v>
      </c>
      <c r="E68" s="5" t="n">
        <v>780</v>
      </c>
    </row>
    <row r="69" spans="1:5">
      <c r="A69" s="3" t="s">
        <v>563</v>
      </c>
      <c r="C69" s="5" t="n">
        <v>1385</v>
      </c>
      <c r="D69" s="5" t="n">
        <v>1549</v>
      </c>
      <c r="E69" s="5" t="n">
        <v>1473</v>
      </c>
    </row>
    <row r="70" spans="1:5">
      <c r="A70" s="3" t="s">
        <v>564</v>
      </c>
      <c r="C70" s="5" t="n">
        <v>24</v>
      </c>
      <c r="D70" s="5" t="n">
        <v>85</v>
      </c>
      <c r="E70" s="5" t="n">
        <v>54</v>
      </c>
    </row>
    <row r="71" spans="1:5">
      <c r="A71" s="3" t="s">
        <v>565</v>
      </c>
      <c r="C71" s="7" t="n">
        <v>1361</v>
      </c>
      <c r="D71" s="5" t="n">
        <v>1464</v>
      </c>
      <c r="E71" s="7" t="n">
        <v>1419</v>
      </c>
    </row>
    <row r="72" spans="1:5">
      <c r="A72" s="3" t="s">
        <v>566</v>
      </c>
      <c r="C72" s="3" t="s">
        <v>91</v>
      </c>
      <c r="E72" s="3" t="s">
        <v>91</v>
      </c>
    </row>
    <row r="73" spans="1:5">
      <c r="A73" s="3" t="s">
        <v>70</v>
      </c>
      <c r="C73" s="7" t="n">
        <v>1385</v>
      </c>
      <c r="D73" s="5" t="n">
        <v>1549</v>
      </c>
      <c r="E73" s="7" t="n">
        <v>1473</v>
      </c>
    </row>
    <row r="74" spans="1:5">
      <c r="A74" s="3" t="s">
        <v>564</v>
      </c>
      <c r="C74" s="5" t="n">
        <v>3527</v>
      </c>
      <c r="D74" s="5" t="n">
        <v>2988</v>
      </c>
      <c r="E74" s="5" t="n">
        <v>3734</v>
      </c>
    </row>
    <row r="75" spans="1:5">
      <c r="A75" s="3" t="s">
        <v>565</v>
      </c>
      <c r="C75" s="7" t="n">
        <v>311308</v>
      </c>
      <c r="D75" s="5" t="n">
        <v>229541</v>
      </c>
      <c r="E75" s="7" t="n">
        <v>321353</v>
      </c>
    </row>
    <row r="76" spans="1:5">
      <c r="A76" s="3" t="s">
        <v>566</v>
      </c>
      <c r="C76" s="3" t="s">
        <v>91</v>
      </c>
      <c r="E76" s="3" t="s">
        <v>91</v>
      </c>
    </row>
    <row r="77" spans="1:5">
      <c r="A77" s="3" t="s">
        <v>550</v>
      </c>
      <c r="C77" s="7" t="n">
        <v>314835</v>
      </c>
      <c r="D77" s="5" t="n">
        <v>232529</v>
      </c>
      <c r="E77" s="7" t="n">
        <v>325087</v>
      </c>
    </row>
    <row r="78" spans="1:5">
      <c r="A78" s="3" t="s">
        <v>554</v>
      </c>
    </row>
    <row r="79" spans="1:5">
      <c r="A79" s="3" t="s">
        <v>559</v>
      </c>
      <c r="C79" s="5" t="n">
        <v>327</v>
      </c>
      <c r="D79" s="5" t="n">
        <v>288</v>
      </c>
      <c r="E79" s="5" t="n">
        <v>288</v>
      </c>
    </row>
    <row r="80" spans="1:5">
      <c r="A80" s="3" t="s">
        <v>560</v>
      </c>
      <c r="C80" s="7" t="n">
        <v>-7</v>
      </c>
      <c r="D80" s="5" t="n">
        <v>-22</v>
      </c>
      <c r="E80" s="7" t="n">
        <v>-111</v>
      </c>
    </row>
    <row r="81" spans="1:5">
      <c r="A81" s="3" t="s">
        <v>561</v>
      </c>
      <c r="C81" s="3" t="s">
        <v>91</v>
      </c>
      <c r="E81" s="3" t="s">
        <v>91</v>
      </c>
    </row>
    <row r="82" spans="1:5">
      <c r="A82" s="3" t="s">
        <v>562</v>
      </c>
      <c r="C82" s="7" t="n">
        <v>6</v>
      </c>
      <c r="D82" s="5" t="n">
        <v>3</v>
      </c>
      <c r="E82" s="7" t="n">
        <v>49</v>
      </c>
    </row>
    <row r="83" spans="1:5">
      <c r="A83" s="3" t="s">
        <v>90</v>
      </c>
      <c r="C83" s="5" t="n">
        <v>3</v>
      </c>
      <c r="D83" s="5" t="n">
        <v>20</v>
      </c>
      <c r="E83" s="5" t="n">
        <v>101</v>
      </c>
    </row>
    <row r="84" spans="1:5">
      <c r="A84" s="3" t="s">
        <v>563</v>
      </c>
      <c r="C84" s="7" t="n">
        <v>329</v>
      </c>
      <c r="D84" s="5" t="n">
        <v>289</v>
      </c>
      <c r="E84" s="7" t="n">
        <v>327</v>
      </c>
    </row>
    <row r="85" spans="1:5">
      <c r="A85" s="3" t="s">
        <v>564</v>
      </c>
      <c r="C85" s="3" t="s">
        <v>91</v>
      </c>
      <c r="D85" s="5" t="n">
        <v>7</v>
      </c>
      <c r="E85" s="3" t="s">
        <v>91</v>
      </c>
    </row>
    <row r="86" spans="1:5">
      <c r="A86" s="3" t="s">
        <v>565</v>
      </c>
      <c r="C86" s="7" t="n">
        <v>329</v>
      </c>
      <c r="D86" s="5" t="n">
        <v>282</v>
      </c>
      <c r="E86" s="7" t="n">
        <v>327</v>
      </c>
    </row>
    <row r="87" spans="1:5">
      <c r="A87" s="3" t="s">
        <v>566</v>
      </c>
      <c r="C87" s="3" t="s">
        <v>91</v>
      </c>
      <c r="E87" s="3" t="s">
        <v>91</v>
      </c>
    </row>
    <row r="88" spans="1:5">
      <c r="A88" s="3" t="s">
        <v>70</v>
      </c>
      <c r="C88" s="7" t="n">
        <v>329</v>
      </c>
      <c r="D88" s="5" t="n">
        <v>289</v>
      </c>
      <c r="E88" s="7" t="n">
        <v>327</v>
      </c>
    </row>
    <row r="89" spans="1:5">
      <c r="A89" s="3" t="s">
        <v>564</v>
      </c>
      <c r="C89" s="5" t="n">
        <v>523</v>
      </c>
      <c r="D89" s="5" t="n">
        <v>299</v>
      </c>
      <c r="E89" s="5" t="n">
        <v>459</v>
      </c>
    </row>
    <row r="90" spans="1:5">
      <c r="A90" s="3" t="s">
        <v>565</v>
      </c>
      <c r="C90" s="7" t="n">
        <v>70840</v>
      </c>
      <c r="D90" s="5" t="n">
        <v>44330</v>
      </c>
      <c r="E90" s="7" t="n">
        <v>70861</v>
      </c>
    </row>
    <row r="91" spans="1:5">
      <c r="A91" s="3" t="s">
        <v>566</v>
      </c>
      <c r="C91" s="3" t="s">
        <v>91</v>
      </c>
      <c r="E91" s="3" t="s">
        <v>91</v>
      </c>
    </row>
    <row r="92" spans="1:5">
      <c r="A92" s="3" t="s">
        <v>550</v>
      </c>
      <c r="C92" s="7" t="n">
        <v>71363</v>
      </c>
      <c r="D92" s="5" t="n">
        <v>44629</v>
      </c>
      <c r="E92" s="7" t="n">
        <v>71320</v>
      </c>
    </row>
    <row r="93" spans="1:5">
      <c r="A93" s="3" t="s">
        <v>369</v>
      </c>
    </row>
    <row r="94" spans="1:5">
      <c r="A94" s="3" t="s">
        <v>559</v>
      </c>
      <c r="C94" s="5" t="n">
        <v>19</v>
      </c>
      <c r="D94" s="5" t="n">
        <v>11</v>
      </c>
      <c r="E94" s="5" t="n">
        <v>11</v>
      </c>
    </row>
    <row r="95" spans="1:5">
      <c r="A95" s="3" t="s">
        <v>560</v>
      </c>
      <c r="C95" s="7" t="n">
        <v>-112</v>
      </c>
      <c r="D95" s="5" t="n">
        <v>-7</v>
      </c>
      <c r="E95" s="7" t="n">
        <v>-61</v>
      </c>
    </row>
    <row r="96" spans="1:5">
      <c r="A96" s="3" t="s">
        <v>561</v>
      </c>
      <c r="C96" s="3" t="s">
        <v>91</v>
      </c>
      <c r="E96" s="3" t="s">
        <v>91</v>
      </c>
    </row>
    <row r="97" spans="1:5">
      <c r="A97" s="3" t="s">
        <v>562</v>
      </c>
      <c r="C97" s="7" t="n">
        <v>7</v>
      </c>
      <c r="D97" s="5" t="n">
        <v>8</v>
      </c>
      <c r="E97" s="7" t="n">
        <v>19</v>
      </c>
    </row>
    <row r="98" spans="1:5">
      <c r="A98" s="3" t="s">
        <v>90</v>
      </c>
      <c r="C98" s="5" t="n">
        <v>142</v>
      </c>
      <c r="D98" s="5" t="n">
        <v>-5</v>
      </c>
      <c r="E98" s="5" t="n">
        <v>50</v>
      </c>
    </row>
    <row r="99" spans="1:5">
      <c r="A99" s="3" t="s">
        <v>563</v>
      </c>
      <c r="C99" s="7" t="n">
        <v>56</v>
      </c>
      <c r="D99" s="7" t="n">
        <v>7</v>
      </c>
      <c r="E99" s="7" t="n">
        <v>19</v>
      </c>
    </row>
    <row r="100" spans="1:5">
      <c r="A100" s="3" t="s">
        <v>564</v>
      </c>
      <c r="C100" s="3" t="s">
        <v>91</v>
      </c>
      <c r="D100" s="3" t="s">
        <v>91</v>
      </c>
      <c r="E100" s="3" t="s">
        <v>91</v>
      </c>
    </row>
    <row r="101" spans="1:5">
      <c r="A101" s="3" t="s">
        <v>565</v>
      </c>
      <c r="C101" s="7" t="n">
        <v>56</v>
      </c>
      <c r="D101" s="7" t="n">
        <v>7</v>
      </c>
      <c r="E101" s="7" t="n">
        <v>19</v>
      </c>
    </row>
    <row r="102" spans="1:5">
      <c r="A102" s="3" t="s">
        <v>566</v>
      </c>
      <c r="C102" s="3" t="s">
        <v>91</v>
      </c>
      <c r="E102" s="3" t="s">
        <v>91</v>
      </c>
    </row>
    <row r="103" spans="1:5">
      <c r="A103" s="3" t="s">
        <v>70</v>
      </c>
      <c r="C103" s="7" t="n">
        <v>56</v>
      </c>
      <c r="D103" s="7" t="n">
        <v>7</v>
      </c>
      <c r="E103" s="7" t="n">
        <v>19</v>
      </c>
    </row>
    <row r="104" spans="1:5">
      <c r="A104" s="3" t="s">
        <v>564</v>
      </c>
      <c r="C104" s="5" t="n">
        <v>2</v>
      </c>
      <c r="D104" s="3" t="s">
        <v>91</v>
      </c>
      <c r="E104" s="3" t="s">
        <v>91</v>
      </c>
    </row>
    <row r="105" spans="1:5">
      <c r="A105" s="3" t="s">
        <v>565</v>
      </c>
      <c r="C105" s="7" t="n">
        <v>979</v>
      </c>
      <c r="D105" s="7" t="n">
        <v>525</v>
      </c>
      <c r="E105" s="7" t="n">
        <v>984</v>
      </c>
    </row>
    <row r="106" spans="1:5">
      <c r="A106" s="3" t="s">
        <v>566</v>
      </c>
      <c r="C106" s="3" t="s">
        <v>91</v>
      </c>
      <c r="E106" s="3" t="s">
        <v>91</v>
      </c>
    </row>
    <row r="107" spans="1:5">
      <c r="A107" s="3" t="s">
        <v>550</v>
      </c>
      <c r="C107" s="7" t="n">
        <v>981</v>
      </c>
      <c r="D107" s="5" t="n">
        <v>525</v>
      </c>
      <c r="E107" s="7" t="n">
        <v>984</v>
      </c>
    </row>
    <row r="108" spans="1:5">
      <c r="A108" s="3" t="s">
        <v>567</v>
      </c>
    </row>
    <row r="109" spans="1:5">
      <c r="A109" s="3" t="s">
        <v>559</v>
      </c>
      <c r="C109" s="3" t="s">
        <v>91</v>
      </c>
      <c r="D109" s="7" t="n">
        <v>350</v>
      </c>
      <c r="E109" s="7" t="n">
        <v>350</v>
      </c>
    </row>
    <row r="110" spans="1:5">
      <c r="A110" s="3" t="s">
        <v>560</v>
      </c>
      <c r="C110" s="3" t="s">
        <v>91</v>
      </c>
      <c r="D110" s="3" t="s">
        <v>91</v>
      </c>
      <c r="E110" s="3" t="s">
        <v>91</v>
      </c>
    </row>
    <row r="111" spans="1:5">
      <c r="A111" s="3" t="s">
        <v>561</v>
      </c>
      <c r="C111" s="3" t="s">
        <v>91</v>
      </c>
      <c r="E111" s="3" t="s">
        <v>91</v>
      </c>
    </row>
    <row r="112" spans="1:5">
      <c r="A112" s="3" t="s">
        <v>562</v>
      </c>
      <c r="C112" s="3" t="s">
        <v>91</v>
      </c>
      <c r="D112" s="3" t="s">
        <v>91</v>
      </c>
      <c r="E112" s="3" t="s">
        <v>91</v>
      </c>
    </row>
    <row r="113" spans="1:5">
      <c r="A113" s="3" t="s">
        <v>90</v>
      </c>
      <c r="C113" s="3" t="s">
        <v>91</v>
      </c>
      <c r="D113" s="3" t="s">
        <v>91</v>
      </c>
      <c r="E113" s="7" t="n">
        <v>-350</v>
      </c>
    </row>
    <row r="114" spans="1:5">
      <c r="A114" s="3" t="s">
        <v>563</v>
      </c>
      <c r="C114" s="3" t="s">
        <v>91</v>
      </c>
      <c r="D114" s="7" t="n">
        <v>350</v>
      </c>
      <c r="E114" s="3" t="s">
        <v>91</v>
      </c>
    </row>
    <row r="115" spans="1:5">
      <c r="A115" s="3" t="s">
        <v>564</v>
      </c>
      <c r="C115" s="3" t="s">
        <v>91</v>
      </c>
      <c r="D115" s="3" t="s">
        <v>91</v>
      </c>
      <c r="E115" s="3" t="s">
        <v>91</v>
      </c>
    </row>
    <row r="116" spans="1:5">
      <c r="A116" s="3" t="s">
        <v>565</v>
      </c>
      <c r="C116" s="3" t="s">
        <v>91</v>
      </c>
      <c r="D116" s="7" t="n">
        <v>350</v>
      </c>
      <c r="E116" s="3" t="s">
        <v>91</v>
      </c>
    </row>
    <row r="117" spans="1:5">
      <c r="A117" s="3" t="s">
        <v>566</v>
      </c>
      <c r="C117" s="3" t="s">
        <v>91</v>
      </c>
      <c r="E117" s="3" t="s">
        <v>91</v>
      </c>
    </row>
    <row r="118" spans="1:5">
      <c r="A118" s="3" t="s">
        <v>70</v>
      </c>
      <c r="C118" s="3" t="s">
        <v>91</v>
      </c>
      <c r="D118" s="7" t="n">
        <v>350</v>
      </c>
      <c r="E118" s="3" t="s">
        <v>91</v>
      </c>
    </row>
    <row r="119" spans="1:5">
      <c r="A119" s="3" t="s">
        <v>564</v>
      </c>
      <c r="C119" s="3" t="s">
        <v>91</v>
      </c>
      <c r="D119" s="3" t="s">
        <v>91</v>
      </c>
      <c r="E119" s="3" t="s">
        <v>91</v>
      </c>
    </row>
    <row r="120" spans="1:5">
      <c r="A120" s="3" t="s">
        <v>565</v>
      </c>
      <c r="C120" s="3" t="s">
        <v>91</v>
      </c>
      <c r="D120" s="3" t="s">
        <v>91</v>
      </c>
      <c r="E120" s="3" t="s">
        <v>91</v>
      </c>
    </row>
    <row r="121" spans="1:5">
      <c r="A121" s="3" t="s">
        <v>566</v>
      </c>
      <c r="C121" s="3" t="s">
        <v>91</v>
      </c>
      <c r="E121" s="3" t="s">
        <v>91</v>
      </c>
    </row>
    <row r="122" spans="1:5">
      <c r="A122" s="3" t="s">
        <v>550</v>
      </c>
      <c r="C122" s="3" t="s">
        <v>91</v>
      </c>
      <c r="D122" s="3" t="s">
        <v>91</v>
      </c>
      <c r="E122" s="3" t="s">
        <v>91</v>
      </c>
    </row>
    <row r="123" spans="1:5">
      <c r="A123" s="3" t="s">
        <v>559</v>
      </c>
      <c r="C123" s="7" t="n">
        <v>9989</v>
      </c>
      <c r="D123" s="7" t="n">
        <v>9387</v>
      </c>
      <c r="E123" s="7" t="n">
        <v>9387</v>
      </c>
    </row>
    <row r="124" spans="1:5">
      <c r="A124" s="3" t="s">
        <v>560</v>
      </c>
      <c r="C124" s="7" t="n">
        <v>-1327</v>
      </c>
      <c r="D124" s="5" t="n">
        <v>-253</v>
      </c>
      <c r="E124" s="5" t="n">
        <v>-1684</v>
      </c>
    </row>
    <row r="125" spans="1:5">
      <c r="A125" s="3" t="s">
        <v>561</v>
      </c>
      <c r="C125" s="3" t="s">
        <v>91</v>
      </c>
      <c r="E125" s="5" t="n">
        <v>-728</v>
      </c>
    </row>
    <row r="126" spans="1:5">
      <c r="A126" s="3" t="s">
        <v>562</v>
      </c>
      <c r="C126" s="7" t="n">
        <v>82</v>
      </c>
      <c r="D126" s="7" t="n">
        <v>30</v>
      </c>
      <c r="E126" s="5" t="n">
        <v>339</v>
      </c>
    </row>
    <row r="127" spans="1:5">
      <c r="A127" s="3" t="s">
        <v>90</v>
      </c>
      <c r="C127" s="5" t="n">
        <v>1216</v>
      </c>
      <c r="D127" s="3" t="s">
        <v>91</v>
      </c>
      <c r="E127" s="5" t="n">
        <v>2675</v>
      </c>
    </row>
    <row r="128" spans="1:5">
      <c r="A128" s="3" t="s">
        <v>563</v>
      </c>
      <c r="C128" s="5" t="n">
        <v>9960</v>
      </c>
      <c r="D128" s="7" t="n">
        <v>9164</v>
      </c>
      <c r="E128" s="5" t="n">
        <v>9989</v>
      </c>
    </row>
    <row r="129" spans="1:5">
      <c r="A129" s="3" t="s">
        <v>564</v>
      </c>
      <c r="C129" s="5" t="n">
        <v>175</v>
      </c>
      <c r="D129" s="5" t="n">
        <v>396</v>
      </c>
      <c r="E129" s="5" t="n">
        <v>212</v>
      </c>
    </row>
    <row r="130" spans="1:5">
      <c r="A130" s="3" t="s">
        <v>565</v>
      </c>
      <c r="C130" s="7" t="n">
        <v>9785</v>
      </c>
      <c r="D130" s="5" t="n">
        <v>8768</v>
      </c>
      <c r="E130" s="7" t="n">
        <v>9777</v>
      </c>
    </row>
    <row r="131" spans="1:5">
      <c r="A131" s="3" t="s">
        <v>566</v>
      </c>
      <c r="C131" s="3" t="s">
        <v>91</v>
      </c>
      <c r="E131" s="3" t="s">
        <v>91</v>
      </c>
    </row>
    <row r="132" spans="1:5">
      <c r="A132" s="3" t="s">
        <v>70</v>
      </c>
      <c r="C132" s="7" t="n">
        <v>9960</v>
      </c>
      <c r="D132" s="5" t="n">
        <v>9164</v>
      </c>
      <c r="E132" s="7" t="n">
        <v>9989</v>
      </c>
    </row>
    <row r="133" spans="1:5">
      <c r="A133" s="3" t="s">
        <v>564</v>
      </c>
      <c r="C133" s="5" t="n">
        <v>10582</v>
      </c>
      <c r="D133" s="5" t="n">
        <v>13887</v>
      </c>
      <c r="E133" s="5" t="n">
        <v>9394</v>
      </c>
    </row>
    <row r="134" spans="1:5">
      <c r="A134" s="3" t="s">
        <v>565</v>
      </c>
      <c r="C134" s="5" t="n">
        <v>1171065</v>
      </c>
      <c r="D134" s="5" t="n">
        <v>767583</v>
      </c>
      <c r="E134" s="5" t="n">
        <v>1164485</v>
      </c>
    </row>
    <row r="135" spans="1:5">
      <c r="A135" s="3" t="s">
        <v>566</v>
      </c>
      <c r="C135" s="5" t="n">
        <v>57</v>
      </c>
      <c r="E135" s="5" t="n">
        <v>417</v>
      </c>
    </row>
    <row r="136" spans="1:5">
      <c r="A136" s="3" t="s">
        <v>550</v>
      </c>
      <c r="C136" s="7" t="n">
        <v>1181704</v>
      </c>
      <c r="D136" s="7" t="n">
        <v>781470</v>
      </c>
      <c r="E136" s="7" t="n">
        <v>1174296</v>
      </c>
    </row>
    <row r="137" spans="1:5">
      <c r="A137" t="n"/>
    </row>
    <row r="138" spans="1:5">
      <c r="A138" s="3" t="s">
        <v>467</v>
      </c>
      <c r="B138" s="3" t="s">
        <v>557</v>
      </c>
    </row>
  </sheetData>
  <mergeCells count="4">
    <mergeCell ref="A1:B2"/>
    <mergeCell ref="C1:D1"/>
    <mergeCell ref="A137:D137"/>
    <mergeCell ref="B138:D1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568</v>
      </c>
      <c r="C1" s="2" t="s">
        <v>2</v>
      </c>
      <c r="D1" s="2" t="s">
        <v>29</v>
      </c>
    </row>
    <row r="2" spans="1:4">
      <c r="A2" s="3" t="s">
        <v>569</v>
      </c>
      <c r="B2" s="3" t="s">
        <v>467</v>
      </c>
      <c r="C2" s="7" t="n">
        <v>7215000</v>
      </c>
      <c r="D2" s="7" t="n">
        <v>6131000</v>
      </c>
    </row>
    <row r="3" spans="1:4">
      <c r="A3" s="3" t="s">
        <v>570</v>
      </c>
      <c r="C3" s="5" t="n">
        <v>313000</v>
      </c>
      <c r="D3" s="5" t="n">
        <v>169000</v>
      </c>
    </row>
    <row r="4" spans="1:4">
      <c r="A4" s="3" t="s">
        <v>571</v>
      </c>
      <c r="C4" s="5" t="n">
        <v>2808000</v>
      </c>
      <c r="D4" s="5" t="n">
        <v>2829000</v>
      </c>
    </row>
    <row r="5" spans="1:4">
      <c r="A5" s="3" t="s">
        <v>572</v>
      </c>
      <c r="C5" s="5" t="n">
        <v>246000</v>
      </c>
      <c r="D5" s="5" t="n">
        <v>265000</v>
      </c>
    </row>
    <row r="6" spans="1:4">
      <c r="A6" s="3" t="s">
        <v>566</v>
      </c>
      <c r="C6" s="5" t="n">
        <v>57000</v>
      </c>
      <c r="D6" s="5" t="n">
        <v>417000</v>
      </c>
    </row>
    <row r="7" spans="1:4">
      <c r="A7" s="3" t="s">
        <v>573</v>
      </c>
      <c r="B7" s="3" t="s">
        <v>472</v>
      </c>
      <c r="C7" s="7" t="n">
        <v>10639000</v>
      </c>
      <c r="D7" s="7" t="n">
        <v>9811000</v>
      </c>
    </row>
    <row r="8" spans="1:4">
      <c r="A8" t="n"/>
    </row>
    <row r="9" spans="1:4">
      <c r="A9" s="3" t="s">
        <v>467</v>
      </c>
      <c r="B9" s="3" t="s">
        <v>574</v>
      </c>
    </row>
    <row r="10" spans="1:4">
      <c r="A10" s="3" t="s">
        <v>472</v>
      </c>
      <c r="B10" s="3" t="s">
        <v>575</v>
      </c>
    </row>
  </sheetData>
  <mergeCells count="4">
    <mergeCell ref="A1:B1"/>
    <mergeCell ref="A8:C8"/>
    <mergeCell ref="B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76</v>
      </c>
      <c r="B1" s="2" t="s">
        <v>1</v>
      </c>
      <c r="D1" s="2" t="s">
        <v>154</v>
      </c>
    </row>
    <row r="2" spans="1:4">
      <c r="B2" s="2" t="s">
        <v>2</v>
      </c>
      <c r="C2" s="2" t="s">
        <v>77</v>
      </c>
      <c r="D2" s="2" t="s">
        <v>29</v>
      </c>
    </row>
    <row r="3" spans="1:4">
      <c r="A3" s="3" t="s">
        <v>577</v>
      </c>
      <c r="B3" s="7" t="n">
        <v>9536</v>
      </c>
      <c r="C3" s="7" t="n">
        <v>13362</v>
      </c>
      <c r="D3" s="7" t="n">
        <v>7200</v>
      </c>
    </row>
    <row r="4" spans="1:4">
      <c r="A4" s="3" t="s">
        <v>578</v>
      </c>
      <c r="B4" s="7" t="n">
        <v>46</v>
      </c>
      <c r="C4" s="7" t="n">
        <v>69</v>
      </c>
      <c r="D4" s="7" t="n">
        <v>188</v>
      </c>
    </row>
    <row r="5" spans="1:4">
      <c r="A5" s="3" t="s">
        <v>579</v>
      </c>
      <c r="B5" s="3" t="s">
        <v>91</v>
      </c>
      <c r="C5" s="3" t="s">
        <v>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29</v>
      </c>
    </row>
    <row r="2" spans="1:3">
      <c r="A2" s="3" t="s">
        <v>581</v>
      </c>
    </row>
    <row r="3" spans="1:3">
      <c r="A3" s="3" t="s">
        <v>582</v>
      </c>
      <c r="B3" s="7" t="n">
        <v>294</v>
      </c>
      <c r="C3" s="7" t="n">
        <v>306</v>
      </c>
    </row>
    <row r="4" spans="1:3">
      <c r="A4" s="3" t="s">
        <v>583</v>
      </c>
    </row>
    <row r="5" spans="1:3">
      <c r="A5" s="3" t="s">
        <v>582</v>
      </c>
      <c r="B5" s="5" t="n">
        <v>2529</v>
      </c>
      <c r="C5" s="5" t="n">
        <v>2545</v>
      </c>
    </row>
    <row r="6" spans="1:3">
      <c r="A6" s="3" t="s">
        <v>549</v>
      </c>
    </row>
    <row r="7" spans="1:3">
      <c r="A7" s="3" t="s">
        <v>582</v>
      </c>
      <c r="B7" s="5" t="n">
        <v>2823</v>
      </c>
      <c r="C7" s="5" t="n">
        <v>2851</v>
      </c>
    </row>
    <row r="8" spans="1:3">
      <c r="A8" s="3" t="s">
        <v>584</v>
      </c>
    </row>
    <row r="9" spans="1:3">
      <c r="A9" s="3" t="s">
        <v>582</v>
      </c>
      <c r="B9" s="5" t="n">
        <v>728</v>
      </c>
      <c r="C9" s="5" t="n">
        <v>750</v>
      </c>
    </row>
    <row r="10" spans="1:3">
      <c r="A10" s="3" t="s">
        <v>585</v>
      </c>
    </row>
    <row r="11" spans="1:3">
      <c r="A11" s="3" t="s">
        <v>582</v>
      </c>
      <c r="B11" s="5" t="n">
        <v>279</v>
      </c>
      <c r="C11" s="5" t="n">
        <v>284</v>
      </c>
    </row>
    <row r="12" spans="1:3">
      <c r="A12" s="3" t="s">
        <v>375</v>
      </c>
    </row>
    <row r="13" spans="1:3">
      <c r="A13" s="3" t="s">
        <v>582</v>
      </c>
      <c r="B13" s="5" t="n">
        <v>1007</v>
      </c>
      <c r="C13" s="5" t="n">
        <v>1034</v>
      </c>
    </row>
    <row r="14" spans="1:3">
      <c r="A14" s="3" t="s">
        <v>586</v>
      </c>
    </row>
    <row r="15" spans="1:3">
      <c r="A15" s="3" t="s">
        <v>582</v>
      </c>
      <c r="B15" s="5" t="n">
        <v>1022</v>
      </c>
      <c r="C15" s="5" t="n">
        <v>1056</v>
      </c>
    </row>
    <row r="16" spans="1:3">
      <c r="A16" s="3" t="s">
        <v>587</v>
      </c>
    </row>
    <row r="17" spans="1:3">
      <c r="A17" s="3" t="s">
        <v>582</v>
      </c>
      <c r="B17" s="5" t="n">
        <v>2808</v>
      </c>
      <c r="C17" s="5" t="n">
        <v>2829</v>
      </c>
    </row>
    <row r="18" spans="1:3">
      <c r="A18" s="3" t="s">
        <v>582</v>
      </c>
      <c r="B18" s="7" t="n">
        <v>3830</v>
      </c>
      <c r="C18" s="7" t="n">
        <v>38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s="1" t="s">
        <v>588</v>
      </c>
      <c r="B1" s="2" t="s">
        <v>1</v>
      </c>
    </row>
    <row r="2" spans="1:3">
      <c r="B2" s="2" t="s">
        <v>415</v>
      </c>
      <c r="C2" s="2" t="s">
        <v>416</v>
      </c>
    </row>
    <row r="3" spans="1:3">
      <c r="A3" s="3" t="s">
        <v>549</v>
      </c>
    </row>
    <row r="4" spans="1:3">
      <c r="A4" s="3" t="s">
        <v>589</v>
      </c>
      <c r="B4" s="3" t="s">
        <v>91</v>
      </c>
      <c r="C4" s="5" t="n">
        <v>2</v>
      </c>
    </row>
    <row r="5" spans="1:3">
      <c r="A5" s="3" t="s">
        <v>590</v>
      </c>
      <c r="B5" s="3" t="s">
        <v>91</v>
      </c>
      <c r="C5" s="7" t="n">
        <v>2490</v>
      </c>
    </row>
    <row r="6" spans="1:3">
      <c r="A6" s="3" t="s">
        <v>591</v>
      </c>
      <c r="B6" s="3" t="s">
        <v>91</v>
      </c>
      <c r="C6" s="7" t="n">
        <v>2490</v>
      </c>
    </row>
    <row r="7" spans="1:3">
      <c r="A7" s="3" t="s">
        <v>375</v>
      </c>
    </row>
    <row r="8" spans="1:3">
      <c r="A8" s="3" t="s">
        <v>589</v>
      </c>
      <c r="B8" s="3" t="s">
        <v>91</v>
      </c>
      <c r="C8" s="3" t="s">
        <v>91</v>
      </c>
    </row>
    <row r="9" spans="1:3">
      <c r="A9" s="3" t="s">
        <v>590</v>
      </c>
      <c r="B9" s="3" t="s">
        <v>91</v>
      </c>
      <c r="C9" s="3" t="s">
        <v>91</v>
      </c>
    </row>
    <row r="10" spans="1:3">
      <c r="A10" s="3" t="s">
        <v>591</v>
      </c>
      <c r="B10" s="3" t="s">
        <v>91</v>
      </c>
      <c r="C10" s="3" t="s">
        <v>91</v>
      </c>
    </row>
    <row r="11" spans="1:3">
      <c r="A11" s="3" t="s">
        <v>589</v>
      </c>
      <c r="B11" s="3" t="s">
        <v>91</v>
      </c>
      <c r="C11" s="5" t="n">
        <v>2</v>
      </c>
    </row>
    <row r="12" spans="1:3">
      <c r="A12" s="3" t="s">
        <v>590</v>
      </c>
      <c r="B12" s="3" t="s">
        <v>91</v>
      </c>
      <c r="C12" s="7" t="n">
        <v>2490</v>
      </c>
    </row>
    <row r="13" spans="1:3">
      <c r="A13" s="3" t="s">
        <v>591</v>
      </c>
      <c r="B13" s="3" t="s">
        <v>91</v>
      </c>
      <c r="C13" s="7" t="n">
        <v>2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77</v>
      </c>
    </row>
    <row r="3" spans="1:3">
      <c r="A3" s="3" t="s">
        <v>117</v>
      </c>
      <c r="B3" s="7" t="n">
        <v>3924000</v>
      </c>
      <c r="C3" s="7" t="n">
        <v>1634000</v>
      </c>
    </row>
    <row r="4" spans="1:3">
      <c r="A4" s="3" t="s">
        <v>117</v>
      </c>
      <c r="B4" s="5" t="n">
        <v>1924000</v>
      </c>
      <c r="C4" s="5" t="n">
        <v>613000</v>
      </c>
    </row>
    <row r="5" spans="1:3">
      <c r="A5" s="3" t="s">
        <v>117</v>
      </c>
      <c r="B5" s="5" t="n">
        <v>2000000</v>
      </c>
      <c r="C5" s="5" t="n">
        <v>1021000</v>
      </c>
    </row>
    <row r="6" spans="1:3">
      <c r="A6" s="6" t="s">
        <v>125</v>
      </c>
    </row>
    <row r="7" spans="1:3">
      <c r="A7" s="3" t="s">
        <v>126</v>
      </c>
      <c r="B7" s="5" t="n">
        <v>3305000</v>
      </c>
      <c r="C7" s="5" t="n">
        <v>1336000</v>
      </c>
    </row>
    <row r="8" spans="1:3">
      <c r="A8" s="3" t="s">
        <v>126</v>
      </c>
      <c r="B8" s="5" t="n">
        <v>1321000</v>
      </c>
      <c r="C8" s="5" t="n">
        <v>533000</v>
      </c>
    </row>
    <row r="9" spans="1:3">
      <c r="A9" s="3" t="s">
        <v>126</v>
      </c>
      <c r="B9" s="7" t="n">
        <v>1984000</v>
      </c>
      <c r="C9" s="7" t="n">
        <v>803000</v>
      </c>
    </row>
    <row r="10" spans="1:3">
      <c r="A10" s="3" t="s">
        <v>127</v>
      </c>
      <c r="B10" s="3" t="s">
        <v>91</v>
      </c>
      <c r="C10" s="3" t="s">
        <v>91</v>
      </c>
    </row>
    <row r="11" spans="1:3">
      <c r="A11" s="3" t="s">
        <v>127</v>
      </c>
      <c r="B11" s="3" t="s">
        <v>91</v>
      </c>
      <c r="C11" s="3" t="s">
        <v>91</v>
      </c>
    </row>
    <row r="12" spans="1:3">
      <c r="A12" s="3" t="s">
        <v>127</v>
      </c>
      <c r="B12" s="3" t="s">
        <v>91</v>
      </c>
      <c r="C12" s="3" t="s">
        <v>91</v>
      </c>
    </row>
    <row r="13" spans="1:3">
      <c r="A13" s="3" t="s">
        <v>128</v>
      </c>
      <c r="B13" s="7" t="n">
        <v>-3000</v>
      </c>
      <c r="C13" s="7" t="n">
        <v>105000</v>
      </c>
    </row>
    <row r="14" spans="1:3">
      <c r="A14" s="3" t="s">
        <v>128</v>
      </c>
      <c r="B14" s="5" t="n">
        <v>-1000</v>
      </c>
      <c r="C14" s="5" t="n">
        <v>42000</v>
      </c>
    </row>
    <row r="15" spans="1:3">
      <c r="A15" s="3" t="s">
        <v>128</v>
      </c>
      <c r="B15" s="5" t="n">
        <v>-2000</v>
      </c>
      <c r="C15" s="5" t="n">
        <v>63000</v>
      </c>
    </row>
    <row r="16" spans="1:3">
      <c r="A16" s="3" t="s">
        <v>129</v>
      </c>
      <c r="B16" s="5" t="n">
        <v>-636000</v>
      </c>
      <c r="C16" s="5" t="n">
        <v>-356000</v>
      </c>
    </row>
    <row r="17" spans="1:3">
      <c r="A17" s="3" t="s">
        <v>129</v>
      </c>
      <c r="B17" s="5" t="n">
        <v>-254000</v>
      </c>
      <c r="C17" s="5" t="n">
        <v>-142000</v>
      </c>
    </row>
    <row r="18" spans="1:3">
      <c r="A18" s="3" t="s">
        <v>129</v>
      </c>
      <c r="B18" s="5" t="n">
        <v>-382000</v>
      </c>
      <c r="C18" s="5" t="n">
        <v>-214000</v>
      </c>
    </row>
    <row r="19" spans="1:3">
      <c r="A19" s="3" t="s">
        <v>130</v>
      </c>
      <c r="B19" s="5" t="n">
        <v>-244000</v>
      </c>
      <c r="C19" s="5" t="n">
        <v>-114000</v>
      </c>
    </row>
    <row r="20" spans="1:3">
      <c r="A20" s="3" t="s">
        <v>130</v>
      </c>
      <c r="B20" s="5" t="n">
        <v>-97000</v>
      </c>
      <c r="C20" s="5" t="n">
        <v>-46000</v>
      </c>
    </row>
    <row r="21" spans="1:3">
      <c r="A21" s="3" t="s">
        <v>130</v>
      </c>
      <c r="B21" s="5" t="n">
        <v>-147000</v>
      </c>
      <c r="C21" s="5" t="n">
        <v>-68000</v>
      </c>
    </row>
    <row r="22" spans="1:3">
      <c r="A22" s="3" t="s">
        <v>131</v>
      </c>
      <c r="B22" s="5" t="n">
        <v>2422000</v>
      </c>
      <c r="C22" s="5" t="n">
        <v>971000</v>
      </c>
    </row>
    <row r="23" spans="1:3">
      <c r="A23" s="3" t="s">
        <v>131</v>
      </c>
      <c r="B23" s="5" t="n">
        <v>969000</v>
      </c>
      <c r="C23" s="5" t="n">
        <v>387000</v>
      </c>
    </row>
    <row r="24" spans="1:3">
      <c r="A24" s="3" t="s">
        <v>132</v>
      </c>
      <c r="B24" s="5" t="n">
        <v>1453000</v>
      </c>
      <c r="C24" s="5" t="n">
        <v>584000</v>
      </c>
    </row>
    <row r="25" spans="1:3">
      <c r="A25" s="3" t="s">
        <v>133</v>
      </c>
      <c r="B25" s="5" t="n">
        <v>6346000</v>
      </c>
      <c r="C25" s="5" t="n">
        <v>2605000</v>
      </c>
    </row>
    <row r="26" spans="1:3">
      <c r="A26" s="3" t="s">
        <v>133</v>
      </c>
      <c r="B26" s="5" t="n">
        <v>2893000</v>
      </c>
      <c r="C26" s="5" t="n">
        <v>1000000</v>
      </c>
    </row>
    <row r="27" spans="1:3">
      <c r="A27" s="3" t="s">
        <v>133</v>
      </c>
      <c r="B27" s="7" t="n">
        <v>3453000</v>
      </c>
      <c r="C27" s="7" t="n">
        <v>160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592</v>
      </c>
      <c r="B1" s="2" t="s">
        <v>1</v>
      </c>
      <c r="D1" s="2" t="s">
        <v>154</v>
      </c>
    </row>
    <row r="2" spans="1:4">
      <c r="B2" s="2" t="s">
        <v>415</v>
      </c>
      <c r="C2" s="2" t="s">
        <v>77</v>
      </c>
      <c r="D2" s="2" t="s">
        <v>417</v>
      </c>
    </row>
    <row r="3" spans="1:4">
      <c r="A3" s="3" t="s">
        <v>593</v>
      </c>
    </row>
    <row r="4" spans="1:4">
      <c r="A4" s="3" t="s">
        <v>589</v>
      </c>
      <c r="B4" s="3" t="s">
        <v>91</v>
      </c>
      <c r="D4" s="3" t="s">
        <v>91</v>
      </c>
    </row>
    <row r="5" spans="1:4">
      <c r="A5" s="3" t="s">
        <v>582</v>
      </c>
      <c r="B5" s="3" t="s">
        <v>91</v>
      </c>
      <c r="D5" s="3" t="s">
        <v>91</v>
      </c>
    </row>
    <row r="6" spans="1:4">
      <c r="A6" s="3" t="s">
        <v>594</v>
      </c>
    </row>
    <row r="7" spans="1:4">
      <c r="A7" s="3" t="s">
        <v>589</v>
      </c>
      <c r="B7" s="3" t="s">
        <v>91</v>
      </c>
      <c r="D7" s="3" t="s">
        <v>91</v>
      </c>
    </row>
    <row r="8" spans="1:4">
      <c r="A8" s="3" t="s">
        <v>582</v>
      </c>
      <c r="B8" s="3" t="s">
        <v>91</v>
      </c>
      <c r="D8" s="3" t="s">
        <v>91</v>
      </c>
    </row>
    <row r="9" spans="1:4">
      <c r="A9" s="3" t="s">
        <v>595</v>
      </c>
    </row>
    <row r="10" spans="1:4">
      <c r="A10" s="3" t="s">
        <v>589</v>
      </c>
      <c r="B10" s="3" t="s">
        <v>91</v>
      </c>
      <c r="D10" s="3" t="s">
        <v>91</v>
      </c>
    </row>
    <row r="11" spans="1:4">
      <c r="A11" s="3" t="s">
        <v>582</v>
      </c>
      <c r="B11" s="3" t="s">
        <v>91</v>
      </c>
      <c r="D11" s="3" t="s">
        <v>91</v>
      </c>
    </row>
    <row r="12" spans="1:4">
      <c r="A12" s="3" t="s">
        <v>596</v>
      </c>
    </row>
    <row r="13" spans="1:4">
      <c r="A13" s="3" t="s">
        <v>589</v>
      </c>
      <c r="B13" s="3" t="s">
        <v>91</v>
      </c>
      <c r="D13" s="3" t="s">
        <v>91</v>
      </c>
    </row>
    <row r="14" spans="1:4">
      <c r="A14" s="3" t="s">
        <v>582</v>
      </c>
      <c r="B14" s="3" t="s">
        <v>91</v>
      </c>
      <c r="D14" s="3" t="s">
        <v>91</v>
      </c>
    </row>
    <row r="15" spans="1:4">
      <c r="A15" s="3" t="s">
        <v>597</v>
      </c>
    </row>
    <row r="16" spans="1:4">
      <c r="A16" s="3" t="s">
        <v>589</v>
      </c>
      <c r="B16" s="3" t="s">
        <v>91</v>
      </c>
      <c r="D16" s="3" t="s">
        <v>91</v>
      </c>
    </row>
    <row r="17" spans="1:4">
      <c r="A17" s="3" t="s">
        <v>582</v>
      </c>
      <c r="B17" s="3" t="s">
        <v>91</v>
      </c>
      <c r="D17" s="3" t="s">
        <v>91</v>
      </c>
    </row>
    <row r="18" spans="1:4">
      <c r="A18" s="3" t="s">
        <v>598</v>
      </c>
    </row>
    <row r="19" spans="1:4">
      <c r="A19" s="3" t="s">
        <v>589</v>
      </c>
      <c r="B19" s="3" t="s">
        <v>91</v>
      </c>
      <c r="D19" s="3" t="s">
        <v>91</v>
      </c>
    </row>
    <row r="20" spans="1:4">
      <c r="A20" s="3" t="s">
        <v>582</v>
      </c>
      <c r="B20" s="3" t="s">
        <v>91</v>
      </c>
      <c r="D20" s="3" t="s">
        <v>91</v>
      </c>
    </row>
    <row r="21" spans="1:4">
      <c r="A21" s="3" t="s">
        <v>599</v>
      </c>
    </row>
    <row r="22" spans="1:4">
      <c r="A22" s="3" t="s">
        <v>589</v>
      </c>
      <c r="B22" s="3" t="s">
        <v>91</v>
      </c>
      <c r="D22" s="3" t="s">
        <v>91</v>
      </c>
    </row>
    <row r="23" spans="1:4">
      <c r="A23" s="3" t="s">
        <v>582</v>
      </c>
      <c r="B23" s="3" t="s">
        <v>91</v>
      </c>
      <c r="D23" s="3" t="s">
        <v>91</v>
      </c>
    </row>
    <row r="24" spans="1:4">
      <c r="A24" s="3" t="s">
        <v>600</v>
      </c>
    </row>
    <row r="25" spans="1:4">
      <c r="A25" s="3" t="s">
        <v>589</v>
      </c>
      <c r="B25" s="3" t="s">
        <v>91</v>
      </c>
      <c r="D25" s="3" t="s">
        <v>91</v>
      </c>
    </row>
    <row r="26" spans="1:4">
      <c r="A26" s="3" t="s">
        <v>582</v>
      </c>
      <c r="B26" s="3" t="s">
        <v>91</v>
      </c>
      <c r="D26" s="3" t="s">
        <v>91</v>
      </c>
    </row>
    <row r="27" spans="1:4">
      <c r="A27" s="3" t="s">
        <v>601</v>
      </c>
    </row>
    <row r="28" spans="1:4">
      <c r="A28" s="3" t="s">
        <v>589</v>
      </c>
      <c r="B28" s="3" t="s">
        <v>91</v>
      </c>
      <c r="D28" s="3" t="s">
        <v>91</v>
      </c>
    </row>
    <row r="29" spans="1:4">
      <c r="A29" s="3" t="s">
        <v>582</v>
      </c>
      <c r="B29" s="3" t="s">
        <v>91</v>
      </c>
      <c r="D29" s="3" t="s">
        <v>91</v>
      </c>
    </row>
    <row r="30" spans="1:4">
      <c r="A30" s="3" t="s">
        <v>602</v>
      </c>
    </row>
    <row r="31" spans="1:4">
      <c r="A31" s="3" t="s">
        <v>589</v>
      </c>
      <c r="B31" s="3" t="s">
        <v>91</v>
      </c>
      <c r="D31" s="3" t="s">
        <v>91</v>
      </c>
    </row>
    <row r="32" spans="1:4">
      <c r="A32" s="3" t="s">
        <v>582</v>
      </c>
      <c r="B32" s="3" t="s">
        <v>91</v>
      </c>
      <c r="D32" s="3" t="s">
        <v>91</v>
      </c>
    </row>
    <row r="33" spans="1:4">
      <c r="A33" s="3" t="s">
        <v>603</v>
      </c>
    </row>
    <row r="34" spans="1:4">
      <c r="A34" s="3" t="s">
        <v>589</v>
      </c>
      <c r="B34" s="3" t="s">
        <v>91</v>
      </c>
      <c r="D34" s="3" t="s">
        <v>91</v>
      </c>
    </row>
    <row r="35" spans="1:4">
      <c r="A35" s="3" t="s">
        <v>582</v>
      </c>
      <c r="B35" s="3" t="s">
        <v>91</v>
      </c>
      <c r="D35" s="3" t="s">
        <v>91</v>
      </c>
    </row>
    <row r="36" spans="1:4">
      <c r="A36" s="3" t="s">
        <v>604</v>
      </c>
    </row>
    <row r="37" spans="1:4">
      <c r="A37" s="3" t="s">
        <v>589</v>
      </c>
      <c r="B37" s="3" t="s">
        <v>91</v>
      </c>
      <c r="D37" s="3" t="s">
        <v>91</v>
      </c>
    </row>
    <row r="38" spans="1:4">
      <c r="A38" s="3" t="s">
        <v>582</v>
      </c>
      <c r="B38" s="3" t="s">
        <v>91</v>
      </c>
      <c r="D38" s="3" t="s">
        <v>91</v>
      </c>
    </row>
    <row r="39" spans="1:4">
      <c r="A39" s="3" t="s">
        <v>605</v>
      </c>
    </row>
    <row r="40" spans="1:4">
      <c r="A40" s="3" t="s">
        <v>589</v>
      </c>
      <c r="B40" s="3" t="s">
        <v>91</v>
      </c>
      <c r="D40" s="3" t="s">
        <v>91</v>
      </c>
    </row>
    <row r="41" spans="1:4">
      <c r="A41" s="3" t="s">
        <v>582</v>
      </c>
      <c r="B41" s="3" t="s">
        <v>91</v>
      </c>
      <c r="D41" s="3" t="s">
        <v>91</v>
      </c>
    </row>
    <row r="42" spans="1:4">
      <c r="A42" s="3" t="s">
        <v>606</v>
      </c>
    </row>
    <row r="43" spans="1:4">
      <c r="A43" s="3" t="s">
        <v>589</v>
      </c>
      <c r="B43" s="3" t="s">
        <v>91</v>
      </c>
      <c r="D43" s="3" t="s">
        <v>91</v>
      </c>
    </row>
    <row r="44" spans="1:4">
      <c r="A44" s="3" t="s">
        <v>582</v>
      </c>
      <c r="B44" s="3" t="s">
        <v>91</v>
      </c>
      <c r="D44" s="3" t="s">
        <v>91</v>
      </c>
    </row>
    <row r="45" spans="1:4">
      <c r="A45" s="3" t="s">
        <v>607</v>
      </c>
    </row>
    <row r="46" spans="1:4">
      <c r="A46" s="3" t="s">
        <v>589</v>
      </c>
      <c r="B46" s="3" t="s">
        <v>91</v>
      </c>
      <c r="D46" s="3" t="s">
        <v>91</v>
      </c>
    </row>
    <row r="47" spans="1:4">
      <c r="A47" s="3" t="s">
        <v>582</v>
      </c>
      <c r="B47" s="3" t="s">
        <v>91</v>
      </c>
      <c r="D47" s="3" t="s">
        <v>91</v>
      </c>
    </row>
    <row r="48" spans="1:4">
      <c r="A48" s="3" t="s">
        <v>608</v>
      </c>
    </row>
    <row r="49" spans="1:4">
      <c r="A49" s="3" t="s">
        <v>589</v>
      </c>
      <c r="B49" s="3" t="s">
        <v>91</v>
      </c>
      <c r="D49" s="3" t="s">
        <v>91</v>
      </c>
    </row>
    <row r="50" spans="1:4">
      <c r="A50" s="3" t="s">
        <v>582</v>
      </c>
      <c r="B50" s="3" t="s">
        <v>91</v>
      </c>
      <c r="D50" s="3" t="s">
        <v>91</v>
      </c>
    </row>
    <row r="51" spans="1:4">
      <c r="A51" s="3" t="s">
        <v>609</v>
      </c>
    </row>
    <row r="52" spans="1:4">
      <c r="A52" s="3" t="s">
        <v>589</v>
      </c>
      <c r="B52" s="3" t="s">
        <v>91</v>
      </c>
      <c r="D52" s="3" t="s">
        <v>91</v>
      </c>
    </row>
    <row r="53" spans="1:4">
      <c r="A53" s="3" t="s">
        <v>582</v>
      </c>
      <c r="B53" s="3" t="s">
        <v>91</v>
      </c>
      <c r="D53" s="3" t="s">
        <v>91</v>
      </c>
    </row>
    <row r="54" spans="1:4">
      <c r="A54" s="3" t="s">
        <v>610</v>
      </c>
    </row>
    <row r="55" spans="1:4">
      <c r="A55" s="3" t="s">
        <v>589</v>
      </c>
      <c r="B55" s="3" t="s">
        <v>91</v>
      </c>
      <c r="D55" s="3" t="s">
        <v>91</v>
      </c>
    </row>
    <row r="56" spans="1:4">
      <c r="A56" s="3" t="s">
        <v>582</v>
      </c>
      <c r="B56" s="3" t="s">
        <v>91</v>
      </c>
      <c r="D56" s="3" t="s">
        <v>91</v>
      </c>
    </row>
    <row r="57" spans="1:4">
      <c r="A57" s="3" t="s">
        <v>611</v>
      </c>
    </row>
    <row r="58" spans="1:4">
      <c r="A58" s="3" t="s">
        <v>589</v>
      </c>
      <c r="B58" s="3" t="s">
        <v>91</v>
      </c>
      <c r="D58" s="3" t="s">
        <v>91</v>
      </c>
    </row>
    <row r="59" spans="1:4">
      <c r="A59" s="3" t="s">
        <v>582</v>
      </c>
      <c r="B59" s="3" t="s">
        <v>91</v>
      </c>
      <c r="D59" s="3" t="s">
        <v>91</v>
      </c>
    </row>
    <row r="60" spans="1:4">
      <c r="A60" s="3" t="s">
        <v>612</v>
      </c>
    </row>
    <row r="61" spans="1:4">
      <c r="A61" s="3" t="s">
        <v>589</v>
      </c>
      <c r="B61" s="3" t="s">
        <v>91</v>
      </c>
      <c r="D61" s="3" t="s">
        <v>91</v>
      </c>
    </row>
    <row r="62" spans="1:4">
      <c r="A62" s="3" t="s">
        <v>582</v>
      </c>
      <c r="B62" s="3" t="s">
        <v>91</v>
      </c>
      <c r="D62" s="3" t="s">
        <v>91</v>
      </c>
    </row>
    <row r="63" spans="1:4">
      <c r="A63" s="3" t="s">
        <v>613</v>
      </c>
    </row>
    <row r="64" spans="1:4">
      <c r="A64" s="3" t="s">
        <v>589</v>
      </c>
      <c r="B64" s="3" t="s">
        <v>91</v>
      </c>
      <c r="D64" s="3" t="s">
        <v>91</v>
      </c>
    </row>
    <row r="65" spans="1:4">
      <c r="A65" s="3" t="s">
        <v>582</v>
      </c>
      <c r="B65" s="3" t="s">
        <v>91</v>
      </c>
      <c r="D65" s="3" t="s">
        <v>91</v>
      </c>
    </row>
    <row r="66" spans="1:4">
      <c r="A66" s="3" t="s">
        <v>614</v>
      </c>
    </row>
    <row r="67" spans="1:4">
      <c r="A67" s="3" t="s">
        <v>589</v>
      </c>
      <c r="B67" s="3" t="s">
        <v>91</v>
      </c>
      <c r="D67" s="5" t="n">
        <v>1</v>
      </c>
    </row>
    <row r="68" spans="1:4">
      <c r="A68" s="3" t="s">
        <v>582</v>
      </c>
      <c r="B68" s="3" t="s">
        <v>91</v>
      </c>
      <c r="D68" s="7" t="n">
        <v>76</v>
      </c>
    </row>
    <row r="69" spans="1:4">
      <c r="A69" s="3" t="s">
        <v>615</v>
      </c>
    </row>
    <row r="70" spans="1:4">
      <c r="A70" s="3" t="s">
        <v>589</v>
      </c>
      <c r="B70" s="3" t="s">
        <v>91</v>
      </c>
      <c r="D70" s="3" t="s">
        <v>91</v>
      </c>
    </row>
    <row r="71" spans="1:4">
      <c r="A71" s="3" t="s">
        <v>582</v>
      </c>
      <c r="B71" s="3" t="s">
        <v>91</v>
      </c>
      <c r="D71" s="3" t="s">
        <v>91</v>
      </c>
    </row>
    <row r="72" spans="1:4">
      <c r="A72" s="3" t="s">
        <v>616</v>
      </c>
    </row>
    <row r="73" spans="1:4">
      <c r="A73" s="3" t="s">
        <v>589</v>
      </c>
      <c r="B73" s="3" t="s">
        <v>91</v>
      </c>
      <c r="D73" s="5" t="n">
        <v>1</v>
      </c>
    </row>
    <row r="74" spans="1:4">
      <c r="A74" s="3" t="s">
        <v>582</v>
      </c>
      <c r="B74" s="3" t="s">
        <v>91</v>
      </c>
      <c r="D74" s="7" t="n">
        <v>76</v>
      </c>
    </row>
    <row r="75" spans="1:4">
      <c r="A75" s="3" t="s">
        <v>617</v>
      </c>
    </row>
    <row r="76" spans="1:4">
      <c r="A76" s="3" t="s">
        <v>589</v>
      </c>
      <c r="B76" s="3" t="s">
        <v>91</v>
      </c>
      <c r="D76" s="5" t="n">
        <v>1</v>
      </c>
    </row>
    <row r="77" spans="1:4">
      <c r="A77" s="3" t="s">
        <v>582</v>
      </c>
      <c r="B77" s="3" t="s">
        <v>91</v>
      </c>
      <c r="D77" s="7" t="n">
        <v>76</v>
      </c>
    </row>
    <row r="78" spans="1:4">
      <c r="A78" s="3" t="s">
        <v>618</v>
      </c>
    </row>
    <row r="79" spans="1:4">
      <c r="A79" s="3" t="s">
        <v>589</v>
      </c>
      <c r="B79" s="3" t="s">
        <v>91</v>
      </c>
      <c r="D79" s="3" t="s">
        <v>91</v>
      </c>
    </row>
    <row r="80" spans="1:4">
      <c r="A80" s="3" t="s">
        <v>582</v>
      </c>
      <c r="B80" s="3" t="s">
        <v>91</v>
      </c>
      <c r="D80" s="3" t="s">
        <v>91</v>
      </c>
    </row>
    <row r="81" spans="1:4">
      <c r="A81" s="3" t="s">
        <v>619</v>
      </c>
    </row>
    <row r="82" spans="1:4">
      <c r="A82" s="3" t="s">
        <v>589</v>
      </c>
      <c r="B82" s="3" t="s">
        <v>91</v>
      </c>
      <c r="D82" s="5" t="n">
        <v>1</v>
      </c>
    </row>
    <row r="83" spans="1:4">
      <c r="A83" s="3" t="s">
        <v>582</v>
      </c>
      <c r="B83" s="3" t="s">
        <v>91</v>
      </c>
      <c r="D83" s="7" t="n">
        <v>76</v>
      </c>
    </row>
    <row r="84" spans="1:4">
      <c r="A84" s="3" t="s">
        <v>620</v>
      </c>
    </row>
    <row r="85" spans="1:4">
      <c r="A85" s="3" t="s">
        <v>589</v>
      </c>
      <c r="B85" s="3" t="s">
        <v>91</v>
      </c>
      <c r="D85" s="5" t="n">
        <v>2</v>
      </c>
    </row>
    <row r="86" spans="1:4">
      <c r="A86" s="3" t="s">
        <v>582</v>
      </c>
      <c r="B86" s="3" t="s">
        <v>91</v>
      </c>
      <c r="D86" s="7" t="n">
        <v>2490</v>
      </c>
    </row>
    <row r="87" spans="1:4">
      <c r="A87" s="3" t="s">
        <v>621</v>
      </c>
    </row>
    <row r="88" spans="1:4">
      <c r="A88" s="3" t="s">
        <v>589</v>
      </c>
      <c r="B88" s="3" t="s">
        <v>91</v>
      </c>
      <c r="D88" s="3" t="s">
        <v>91</v>
      </c>
    </row>
    <row r="89" spans="1:4">
      <c r="A89" s="3" t="s">
        <v>582</v>
      </c>
      <c r="B89" s="3" t="s">
        <v>91</v>
      </c>
      <c r="D89" s="3" t="s">
        <v>91</v>
      </c>
    </row>
    <row r="90" spans="1:4">
      <c r="A90" s="3" t="s">
        <v>622</v>
      </c>
    </row>
    <row r="91" spans="1:4">
      <c r="A91" s="3" t="s">
        <v>589</v>
      </c>
      <c r="B91" s="3" t="s">
        <v>91</v>
      </c>
      <c r="D91" s="5" t="n">
        <v>2</v>
      </c>
    </row>
    <row r="92" spans="1:4">
      <c r="A92" s="3" t="s">
        <v>582</v>
      </c>
      <c r="B92" s="3" t="s">
        <v>91</v>
      </c>
      <c r="D92" s="7" t="n">
        <v>2490</v>
      </c>
    </row>
    <row r="93" spans="1:4">
      <c r="A93" s="3" t="s">
        <v>623</v>
      </c>
    </row>
    <row r="94" spans="1:4">
      <c r="A94" s="3" t="s">
        <v>589</v>
      </c>
      <c r="B94" s="3" t="s">
        <v>91</v>
      </c>
      <c r="D94" s="3" t="s">
        <v>91</v>
      </c>
    </row>
    <row r="95" spans="1:4">
      <c r="A95" s="3" t="s">
        <v>582</v>
      </c>
      <c r="B95" s="3" t="s">
        <v>91</v>
      </c>
      <c r="D95" s="3" t="s">
        <v>91</v>
      </c>
    </row>
    <row r="96" spans="1:4">
      <c r="A96" s="3" t="s">
        <v>624</v>
      </c>
    </row>
    <row r="97" spans="1:4">
      <c r="A97" s="3" t="s">
        <v>589</v>
      </c>
      <c r="B97" s="3" t="s">
        <v>91</v>
      </c>
      <c r="D97" s="3" t="s">
        <v>91</v>
      </c>
    </row>
    <row r="98" spans="1:4">
      <c r="A98" s="3" t="s">
        <v>582</v>
      </c>
      <c r="B98" s="3" t="s">
        <v>91</v>
      </c>
      <c r="D98" s="3" t="s">
        <v>91</v>
      </c>
    </row>
    <row r="99" spans="1:4">
      <c r="A99" s="3" t="s">
        <v>625</v>
      </c>
    </row>
    <row r="100" spans="1:4">
      <c r="A100" s="3" t="s">
        <v>589</v>
      </c>
      <c r="B100" s="3" t="s">
        <v>91</v>
      </c>
      <c r="D100" s="3" t="s">
        <v>91</v>
      </c>
    </row>
    <row r="101" spans="1:4">
      <c r="A101" s="3" t="s">
        <v>582</v>
      </c>
      <c r="B101" s="3" t="s">
        <v>91</v>
      </c>
      <c r="D101" s="3" t="s">
        <v>91</v>
      </c>
    </row>
    <row r="102" spans="1:4">
      <c r="A102" s="3" t="s">
        <v>626</v>
      </c>
    </row>
    <row r="103" spans="1:4">
      <c r="A103" s="3" t="s">
        <v>589</v>
      </c>
      <c r="B103" s="3" t="s">
        <v>91</v>
      </c>
      <c r="D103" s="5" t="n">
        <v>2</v>
      </c>
    </row>
    <row r="104" spans="1:4">
      <c r="A104" s="3" t="s">
        <v>582</v>
      </c>
      <c r="B104" s="3" t="s">
        <v>91</v>
      </c>
      <c r="D104" s="7" t="n">
        <v>2490</v>
      </c>
    </row>
    <row r="105" spans="1:4">
      <c r="A105" s="3" t="s">
        <v>627</v>
      </c>
    </row>
    <row r="106" spans="1:4">
      <c r="A106" s="3" t="s">
        <v>589</v>
      </c>
      <c r="B106" s="3" t="s">
        <v>91</v>
      </c>
      <c r="D106" s="3" t="s">
        <v>91</v>
      </c>
    </row>
    <row r="107" spans="1:4">
      <c r="A107" s="3" t="s">
        <v>582</v>
      </c>
      <c r="B107" s="3" t="s">
        <v>91</v>
      </c>
      <c r="D107" s="3" t="s">
        <v>91</v>
      </c>
    </row>
    <row r="108" spans="1:4">
      <c r="A108" s="3" t="s">
        <v>628</v>
      </c>
    </row>
    <row r="109" spans="1:4">
      <c r="A109" s="3" t="s">
        <v>589</v>
      </c>
      <c r="B109" s="3" t="s">
        <v>91</v>
      </c>
      <c r="D109" s="5" t="n">
        <v>2</v>
      </c>
    </row>
    <row r="110" spans="1:4">
      <c r="A110" s="3" t="s">
        <v>582</v>
      </c>
      <c r="B110" s="3" t="s">
        <v>91</v>
      </c>
      <c r="D110" s="7" t="n">
        <v>2490</v>
      </c>
    </row>
    <row r="111" spans="1:4">
      <c r="A111" s="3" t="s">
        <v>629</v>
      </c>
    </row>
    <row r="112" spans="1:4">
      <c r="A112" s="3" t="s">
        <v>589</v>
      </c>
      <c r="B112" s="3" t="s">
        <v>91</v>
      </c>
      <c r="D112" s="3" t="s">
        <v>91</v>
      </c>
    </row>
    <row r="113" spans="1:4">
      <c r="A113" s="3" t="s">
        <v>582</v>
      </c>
      <c r="B113" s="3" t="s">
        <v>91</v>
      </c>
      <c r="D113" s="3" t="s">
        <v>91</v>
      </c>
    </row>
    <row r="114" spans="1:4">
      <c r="A114" s="3" t="s">
        <v>630</v>
      </c>
    </row>
    <row r="115" spans="1:4">
      <c r="A115" s="3" t="s">
        <v>589</v>
      </c>
      <c r="B115" s="3" t="s">
        <v>91</v>
      </c>
      <c r="D115" s="3" t="s">
        <v>91</v>
      </c>
    </row>
    <row r="116" spans="1:4">
      <c r="A116" s="3" t="s">
        <v>582</v>
      </c>
      <c r="B116" s="3" t="s">
        <v>91</v>
      </c>
      <c r="D116" s="3" t="s">
        <v>91</v>
      </c>
    </row>
    <row r="117" spans="1:4">
      <c r="A117" s="3" t="s">
        <v>631</v>
      </c>
    </row>
    <row r="118" spans="1:4">
      <c r="A118" s="3" t="s">
        <v>589</v>
      </c>
      <c r="B118" s="3" t="s">
        <v>91</v>
      </c>
      <c r="D118" s="3" t="s">
        <v>91</v>
      </c>
    </row>
    <row r="119" spans="1:4">
      <c r="A119" s="3" t="s">
        <v>582</v>
      </c>
      <c r="B119" s="3" t="s">
        <v>91</v>
      </c>
      <c r="D119" s="3" t="s">
        <v>91</v>
      </c>
    </row>
    <row r="120" spans="1:4">
      <c r="A120" s="3" t="s">
        <v>632</v>
      </c>
    </row>
    <row r="121" spans="1:4">
      <c r="A121" s="3" t="s">
        <v>589</v>
      </c>
      <c r="B121" s="3" t="s">
        <v>91</v>
      </c>
      <c r="D121" s="3" t="s">
        <v>91</v>
      </c>
    </row>
    <row r="122" spans="1:4">
      <c r="A122" s="3" t="s">
        <v>582</v>
      </c>
      <c r="B122" s="3" t="s">
        <v>91</v>
      </c>
      <c r="D122" s="3" t="s">
        <v>91</v>
      </c>
    </row>
    <row r="123" spans="1:4">
      <c r="A123" s="3" t="s">
        <v>633</v>
      </c>
    </row>
    <row r="124" spans="1:4">
      <c r="A124" s="3" t="s">
        <v>589</v>
      </c>
      <c r="B124" s="3" t="s">
        <v>91</v>
      </c>
      <c r="D124" s="3" t="s">
        <v>91</v>
      </c>
    </row>
    <row r="125" spans="1:4">
      <c r="A125" s="3" t="s">
        <v>582</v>
      </c>
      <c r="B125" s="3" t="s">
        <v>91</v>
      </c>
      <c r="D125" s="3" t="s">
        <v>91</v>
      </c>
    </row>
    <row r="126" spans="1:4">
      <c r="A126" s="3" t="s">
        <v>634</v>
      </c>
    </row>
    <row r="127" spans="1:4">
      <c r="A127" s="3" t="s">
        <v>589</v>
      </c>
      <c r="B127" s="3" t="s">
        <v>91</v>
      </c>
      <c r="D127" s="3" t="s">
        <v>91</v>
      </c>
    </row>
    <row r="128" spans="1:4">
      <c r="A128" s="3" t="s">
        <v>582</v>
      </c>
      <c r="B128" s="3" t="s">
        <v>91</v>
      </c>
      <c r="D128" s="3" t="s">
        <v>91</v>
      </c>
    </row>
    <row r="129" spans="1:4">
      <c r="A129" s="3" t="s">
        <v>635</v>
      </c>
    </row>
    <row r="130" spans="1:4">
      <c r="A130" s="3" t="s">
        <v>589</v>
      </c>
      <c r="B130" s="3" t="s">
        <v>91</v>
      </c>
      <c r="D130" s="3" t="s">
        <v>91</v>
      </c>
    </row>
    <row r="131" spans="1:4">
      <c r="A131" s="3" t="s">
        <v>582</v>
      </c>
      <c r="B131" s="3" t="s">
        <v>91</v>
      </c>
      <c r="D131" s="3" t="s">
        <v>91</v>
      </c>
    </row>
    <row r="132" spans="1:4">
      <c r="A132" s="3" t="s">
        <v>636</v>
      </c>
    </row>
    <row r="133" spans="1:4">
      <c r="A133" s="3" t="s">
        <v>589</v>
      </c>
      <c r="B133" s="3" t="s">
        <v>91</v>
      </c>
      <c r="D133" s="3" t="s">
        <v>91</v>
      </c>
    </row>
    <row r="134" spans="1:4">
      <c r="A134" s="3" t="s">
        <v>582</v>
      </c>
      <c r="B134" s="3" t="s">
        <v>91</v>
      </c>
      <c r="D134" s="3" t="s">
        <v>91</v>
      </c>
    </row>
    <row r="135" spans="1:4">
      <c r="A135" s="3" t="s">
        <v>637</v>
      </c>
    </row>
    <row r="136" spans="1:4">
      <c r="A136" s="3" t="s">
        <v>589</v>
      </c>
      <c r="B136" s="3" t="s">
        <v>91</v>
      </c>
      <c r="D136" s="3" t="s">
        <v>91</v>
      </c>
    </row>
    <row r="137" spans="1:4">
      <c r="A137" s="3" t="s">
        <v>582</v>
      </c>
      <c r="B137" s="3" t="s">
        <v>91</v>
      </c>
      <c r="D137" s="3" t="s">
        <v>91</v>
      </c>
    </row>
    <row r="138" spans="1:4">
      <c r="A138" s="3" t="s">
        <v>638</v>
      </c>
    </row>
    <row r="139" spans="1:4">
      <c r="A139" s="3" t="s">
        <v>589</v>
      </c>
      <c r="B139" s="3" t="s">
        <v>91</v>
      </c>
      <c r="D139" s="5" t="n">
        <v>2</v>
      </c>
    </row>
    <row r="140" spans="1:4">
      <c r="A140" s="3" t="s">
        <v>582</v>
      </c>
      <c r="B140" s="3" t="s">
        <v>91</v>
      </c>
      <c r="D140" s="7" t="n">
        <v>2490</v>
      </c>
    </row>
    <row r="141" spans="1:4">
      <c r="A141" s="3" t="s">
        <v>639</v>
      </c>
    </row>
    <row r="142" spans="1:4">
      <c r="A142" s="3" t="s">
        <v>589</v>
      </c>
      <c r="B142" s="3" t="s">
        <v>91</v>
      </c>
      <c r="D142" s="3" t="s">
        <v>91</v>
      </c>
    </row>
    <row r="143" spans="1:4">
      <c r="A143" s="3" t="s">
        <v>582</v>
      </c>
      <c r="B143" s="3" t="s">
        <v>91</v>
      </c>
      <c r="D143" s="3" t="s">
        <v>91</v>
      </c>
    </row>
    <row r="144" spans="1:4">
      <c r="A144" s="3" t="s">
        <v>640</v>
      </c>
    </row>
    <row r="145" spans="1:4">
      <c r="A145" s="3" t="s">
        <v>589</v>
      </c>
      <c r="B145" s="3" t="s">
        <v>91</v>
      </c>
      <c r="D145" s="5" t="n">
        <v>2</v>
      </c>
    </row>
    <row r="146" spans="1:4">
      <c r="A146" s="3" t="s">
        <v>582</v>
      </c>
      <c r="B146" s="3" t="s">
        <v>91</v>
      </c>
      <c r="D146" s="7" t="n">
        <v>2490</v>
      </c>
    </row>
    <row r="147" spans="1:4">
      <c r="A147" s="3" t="s">
        <v>641</v>
      </c>
    </row>
    <row r="148" spans="1:4">
      <c r="A148" s="3" t="s">
        <v>589</v>
      </c>
      <c r="B148" s="3" t="s">
        <v>91</v>
      </c>
      <c r="D148" s="5" t="n">
        <v>1</v>
      </c>
    </row>
    <row r="149" spans="1:4">
      <c r="A149" s="3" t="s">
        <v>582</v>
      </c>
      <c r="B149" s="3" t="s">
        <v>91</v>
      </c>
      <c r="D149" s="7" t="n">
        <v>76</v>
      </c>
    </row>
    <row r="150" spans="1:4">
      <c r="A150" s="3" t="s">
        <v>642</v>
      </c>
    </row>
    <row r="151" spans="1:4">
      <c r="A151" s="3" t="s">
        <v>589</v>
      </c>
      <c r="B151" s="3" t="s">
        <v>91</v>
      </c>
      <c r="D151" s="3" t="s">
        <v>91</v>
      </c>
    </row>
    <row r="152" spans="1:4">
      <c r="A152" s="3" t="s">
        <v>582</v>
      </c>
      <c r="B152" s="3" t="s">
        <v>91</v>
      </c>
      <c r="D152" s="3" t="s">
        <v>91</v>
      </c>
    </row>
    <row r="153" spans="1:4">
      <c r="A153" s="3" t="s">
        <v>643</v>
      </c>
    </row>
    <row r="154" spans="1:4">
      <c r="A154" s="3" t="s">
        <v>589</v>
      </c>
      <c r="B154" s="3" t="s">
        <v>91</v>
      </c>
      <c r="D154" s="5" t="n">
        <v>1</v>
      </c>
    </row>
    <row r="155" spans="1:4">
      <c r="A155" s="3" t="s">
        <v>582</v>
      </c>
      <c r="B155" s="3" t="s">
        <v>91</v>
      </c>
      <c r="D155" s="7" t="n">
        <v>76</v>
      </c>
    </row>
    <row r="156" spans="1:4">
      <c r="A156" s="3" t="s">
        <v>644</v>
      </c>
    </row>
    <row r="157" spans="1:4">
      <c r="A157" s="3" t="s">
        <v>589</v>
      </c>
      <c r="B157" s="3" t="s">
        <v>91</v>
      </c>
      <c r="D157" s="5" t="n">
        <v>3</v>
      </c>
    </row>
    <row r="158" spans="1:4">
      <c r="A158" s="3" t="s">
        <v>582</v>
      </c>
      <c r="B158" s="3" t="s">
        <v>91</v>
      </c>
      <c r="D158" s="7" t="n">
        <v>2566</v>
      </c>
    </row>
    <row r="159" spans="1:4">
      <c r="A159" s="3" t="s">
        <v>645</v>
      </c>
    </row>
    <row r="160" spans="1:4">
      <c r="A160" s="3" t="s">
        <v>589</v>
      </c>
      <c r="B160" s="3" t="s">
        <v>91</v>
      </c>
      <c r="D160" s="3" t="s">
        <v>91</v>
      </c>
    </row>
    <row r="161" spans="1:4">
      <c r="A161" s="3" t="s">
        <v>582</v>
      </c>
      <c r="B161" s="3" t="s">
        <v>91</v>
      </c>
      <c r="D161" s="3" t="s">
        <v>91</v>
      </c>
    </row>
    <row r="162" spans="1:4">
      <c r="A162" s="3" t="s">
        <v>646</v>
      </c>
    </row>
    <row r="163" spans="1:4">
      <c r="A163" s="3" t="s">
        <v>589</v>
      </c>
      <c r="B163" s="3" t="s">
        <v>91</v>
      </c>
      <c r="D163" s="5" t="n">
        <v>3</v>
      </c>
    </row>
    <row r="164" spans="1:4">
      <c r="A164" s="3" t="s">
        <v>582</v>
      </c>
      <c r="B164" s="3" t="s">
        <v>91</v>
      </c>
      <c r="D164" s="7" t="n">
        <v>2566</v>
      </c>
    </row>
    <row r="165" spans="1:4">
      <c r="A165" s="3" t="s">
        <v>549</v>
      </c>
    </row>
    <row r="166" spans="1:4">
      <c r="A166" s="3" t="s">
        <v>589</v>
      </c>
      <c r="B166" s="3" t="s">
        <v>91</v>
      </c>
      <c r="C166" s="5" t="n">
        <v>2</v>
      </c>
    </row>
    <row r="167" spans="1:4">
      <c r="A167" s="3" t="s">
        <v>582</v>
      </c>
      <c r="B167" s="7" t="n">
        <v>2823</v>
      </c>
      <c r="D167" s="5" t="n">
        <v>2851</v>
      </c>
    </row>
    <row r="168" spans="1:4">
      <c r="A168" s="3" t="s">
        <v>375</v>
      </c>
    </row>
    <row r="169" spans="1:4">
      <c r="A169" s="3" t="s">
        <v>589</v>
      </c>
      <c r="B169" s="3" t="s">
        <v>91</v>
      </c>
      <c r="C169" s="3" t="s">
        <v>91</v>
      </c>
    </row>
    <row r="170" spans="1:4">
      <c r="A170" s="3" t="s">
        <v>582</v>
      </c>
      <c r="B170" s="7" t="n">
        <v>1007</v>
      </c>
      <c r="D170" s="5" t="n">
        <v>1034</v>
      </c>
    </row>
    <row r="171" spans="1:4">
      <c r="A171" s="3" t="s">
        <v>392</v>
      </c>
    </row>
    <row r="172" spans="1:4">
      <c r="A172" s="3" t="s">
        <v>582</v>
      </c>
      <c r="B172" s="5" t="n">
        <v>2800</v>
      </c>
      <c r="D172" s="5" t="n">
        <v>2800</v>
      </c>
    </row>
    <row r="173" spans="1:4">
      <c r="A173" s="3" t="s">
        <v>393</v>
      </c>
    </row>
    <row r="174" spans="1:4">
      <c r="A174" s="3" t="s">
        <v>582</v>
      </c>
      <c r="B174" s="7" t="n">
        <v>1000</v>
      </c>
      <c r="D174" s="5" t="n">
        <v>1100</v>
      </c>
    </row>
    <row r="175" spans="1:4">
      <c r="A175" s="3" t="s">
        <v>589</v>
      </c>
      <c r="B175" s="3" t="s">
        <v>91</v>
      </c>
      <c r="C175" s="5" t="n">
        <v>2</v>
      </c>
    </row>
    <row r="176" spans="1:4">
      <c r="A176" s="3" t="s">
        <v>582</v>
      </c>
      <c r="B176" s="7" t="n">
        <v>3830</v>
      </c>
      <c r="D176" s="7" t="n">
        <v>38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47</v>
      </c>
      <c r="B1" s="2" t="s">
        <v>1</v>
      </c>
    </row>
    <row r="2" spans="1:3">
      <c r="B2" s="2" t="s">
        <v>415</v>
      </c>
      <c r="C2" s="2" t="s">
        <v>416</v>
      </c>
    </row>
    <row r="3" spans="1:3">
      <c r="A3" s="3" t="s">
        <v>549</v>
      </c>
    </row>
    <row r="4" spans="1:3">
      <c r="A4" s="3" t="s">
        <v>589</v>
      </c>
      <c r="B4" s="3" t="s">
        <v>91</v>
      </c>
      <c r="C4" s="3" t="s">
        <v>91</v>
      </c>
    </row>
    <row r="5" spans="1:3">
      <c r="A5" s="3" t="s">
        <v>648</v>
      </c>
      <c r="B5" s="3" t="s">
        <v>91</v>
      </c>
      <c r="C5" s="3" t="s">
        <v>91</v>
      </c>
    </row>
    <row r="6" spans="1:3">
      <c r="A6" s="3" t="s">
        <v>375</v>
      </c>
    </row>
    <row r="7" spans="1:3">
      <c r="A7" s="3" t="s">
        <v>589</v>
      </c>
      <c r="B7" s="3" t="s">
        <v>91</v>
      </c>
      <c r="C7" s="5" t="n">
        <v>1</v>
      </c>
    </row>
    <row r="8" spans="1:3">
      <c r="A8" s="3" t="s">
        <v>648</v>
      </c>
      <c r="B8" s="3" t="s">
        <v>91</v>
      </c>
      <c r="C8" s="7" t="n">
        <v>197</v>
      </c>
    </row>
    <row r="9" spans="1:3">
      <c r="A9" s="3" t="s">
        <v>589</v>
      </c>
      <c r="B9" s="3" t="s">
        <v>91</v>
      </c>
      <c r="C9" s="5" t="n">
        <v>1</v>
      </c>
    </row>
    <row r="10" spans="1:3">
      <c r="A10" s="3" t="s">
        <v>648</v>
      </c>
      <c r="B10" s="3" t="s">
        <v>91</v>
      </c>
      <c r="C10" s="7" t="n">
        <v>1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649</v>
      </c>
      <c r="C1" s="2" t="s">
        <v>1</v>
      </c>
      <c r="E1" s="2" t="s">
        <v>154</v>
      </c>
    </row>
    <row r="2" spans="1:5">
      <c r="C2" s="2" t="s">
        <v>2</v>
      </c>
      <c r="D2" s="2" t="s">
        <v>77</v>
      </c>
      <c r="E2" s="2" t="s">
        <v>29</v>
      </c>
    </row>
    <row r="3" spans="1:5">
      <c r="A3" s="3" t="s">
        <v>549</v>
      </c>
    </row>
    <row r="4" spans="1:5">
      <c r="A4" s="3" t="s">
        <v>650</v>
      </c>
      <c r="B4" s="3" t="s">
        <v>467</v>
      </c>
      <c r="C4" s="7" t="n">
        <v>2530</v>
      </c>
      <c r="E4" s="7" t="n">
        <v>2544</v>
      </c>
    </row>
    <row r="5" spans="1:5">
      <c r="A5" s="3" t="s">
        <v>651</v>
      </c>
      <c r="C5" s="5" t="n">
        <v>2530</v>
      </c>
      <c r="E5" s="5" t="n">
        <v>2544</v>
      </c>
    </row>
    <row r="6" spans="1:5">
      <c r="A6" s="3" t="s">
        <v>652</v>
      </c>
      <c r="C6" s="5" t="n">
        <v>151</v>
      </c>
      <c r="E6" s="5" t="n">
        <v>158</v>
      </c>
    </row>
    <row r="7" spans="1:5">
      <c r="A7" s="3" t="s">
        <v>653</v>
      </c>
      <c r="C7" s="5" t="n">
        <v>2535</v>
      </c>
      <c r="E7" s="5" t="n">
        <v>2423</v>
      </c>
    </row>
    <row r="8" spans="1:5">
      <c r="A8" s="3" t="s">
        <v>654</v>
      </c>
      <c r="C8" s="5" t="n">
        <v>33</v>
      </c>
      <c r="E8" s="5" t="n">
        <v>145</v>
      </c>
    </row>
    <row r="9" spans="1:5">
      <c r="A9" s="3" t="s">
        <v>655</v>
      </c>
      <c r="B9" s="3" t="s">
        <v>467</v>
      </c>
      <c r="C9" s="5" t="n">
        <v>4000</v>
      </c>
      <c r="E9" s="5" t="n">
        <v>2657</v>
      </c>
    </row>
    <row r="10" spans="1:5">
      <c r="A10" s="3" t="s">
        <v>656</v>
      </c>
      <c r="C10" s="5" t="n">
        <v>4584</v>
      </c>
      <c r="E10" s="5" t="n">
        <v>3351</v>
      </c>
    </row>
    <row r="11" spans="1:5">
      <c r="A11" s="3" t="s">
        <v>657</v>
      </c>
      <c r="C11" s="5" t="n">
        <v>2967</v>
      </c>
      <c r="E11" s="5" t="n">
        <v>1498</v>
      </c>
    </row>
    <row r="12" spans="1:5">
      <c r="A12" s="3" t="s">
        <v>658</v>
      </c>
      <c r="C12" s="5" t="n">
        <v>5</v>
      </c>
      <c r="E12" s="5" t="n">
        <v>22</v>
      </c>
    </row>
    <row r="13" spans="1:5">
      <c r="A13" s="3" t="s">
        <v>659</v>
      </c>
      <c r="B13" s="3" t="s">
        <v>467</v>
      </c>
      <c r="C13" s="5" t="n">
        <v>6530</v>
      </c>
      <c r="E13" s="5" t="n">
        <v>5201</v>
      </c>
    </row>
    <row r="14" spans="1:5">
      <c r="A14" s="3" t="s">
        <v>660</v>
      </c>
      <c r="C14" s="5" t="n">
        <v>7114</v>
      </c>
      <c r="E14" s="5" t="n">
        <v>5895</v>
      </c>
    </row>
    <row r="15" spans="1:5">
      <c r="A15" s="3" t="s">
        <v>661</v>
      </c>
      <c r="C15" s="5" t="n">
        <v>151</v>
      </c>
      <c r="E15" s="5" t="n">
        <v>158</v>
      </c>
    </row>
    <row r="16" spans="1:5">
      <c r="A16" s="3" t="s">
        <v>577</v>
      </c>
      <c r="C16" s="5" t="n">
        <v>5502</v>
      </c>
      <c r="E16" s="5" t="n">
        <v>3921</v>
      </c>
    </row>
    <row r="17" spans="1:5">
      <c r="A17" s="3" t="s">
        <v>578</v>
      </c>
      <c r="C17" s="7" t="n">
        <v>38</v>
      </c>
      <c r="E17" s="7" t="n">
        <v>167</v>
      </c>
    </row>
    <row r="18" spans="1:5">
      <c r="A18" s="3" t="s">
        <v>374</v>
      </c>
    </row>
    <row r="19" spans="1:5">
      <c r="A19" s="3" t="s">
        <v>650</v>
      </c>
      <c r="B19" s="3" t="s">
        <v>467</v>
      </c>
      <c r="C19" s="3" t="s">
        <v>91</v>
      </c>
      <c r="E19" s="3" t="s">
        <v>91</v>
      </c>
    </row>
    <row r="20" spans="1:5">
      <c r="A20" s="3" t="s">
        <v>651</v>
      </c>
      <c r="C20" s="3" t="s">
        <v>91</v>
      </c>
      <c r="E20" s="3" t="s">
        <v>91</v>
      </c>
    </row>
    <row r="21" spans="1:5">
      <c r="A21" s="3" t="s">
        <v>652</v>
      </c>
      <c r="C21" s="3" t="s">
        <v>91</v>
      </c>
      <c r="E21" s="3" t="s">
        <v>91</v>
      </c>
    </row>
    <row r="22" spans="1:5">
      <c r="A22" s="3" t="s">
        <v>653</v>
      </c>
      <c r="C22" s="3" t="s">
        <v>91</v>
      </c>
      <c r="E22" s="3" t="s">
        <v>91</v>
      </c>
    </row>
    <row r="23" spans="1:5">
      <c r="A23" s="3" t="s">
        <v>654</v>
      </c>
      <c r="C23" s="3" t="s">
        <v>91</v>
      </c>
      <c r="E23" s="3" t="s">
        <v>91</v>
      </c>
    </row>
    <row r="24" spans="1:5">
      <c r="A24" s="3" t="s">
        <v>655</v>
      </c>
      <c r="B24" s="3" t="s">
        <v>467</v>
      </c>
      <c r="C24" s="3" t="s">
        <v>91</v>
      </c>
      <c r="E24" s="3" t="s">
        <v>91</v>
      </c>
    </row>
    <row r="25" spans="1:5">
      <c r="A25" s="3" t="s">
        <v>656</v>
      </c>
      <c r="C25" s="3" t="s">
        <v>91</v>
      </c>
      <c r="E25" s="3" t="s">
        <v>91</v>
      </c>
    </row>
    <row r="26" spans="1:5">
      <c r="A26" s="3" t="s">
        <v>657</v>
      </c>
      <c r="C26" s="3" t="s">
        <v>91</v>
      </c>
      <c r="E26" s="3" t="s">
        <v>91</v>
      </c>
    </row>
    <row r="27" spans="1:5">
      <c r="A27" s="3" t="s">
        <v>658</v>
      </c>
      <c r="C27" s="3" t="s">
        <v>91</v>
      </c>
      <c r="E27" s="3" t="s">
        <v>91</v>
      </c>
    </row>
    <row r="28" spans="1:5">
      <c r="A28" s="3" t="s">
        <v>659</v>
      </c>
      <c r="B28" s="3" t="s">
        <v>467</v>
      </c>
      <c r="C28" s="3" t="s">
        <v>91</v>
      </c>
      <c r="E28" s="3" t="s">
        <v>91</v>
      </c>
    </row>
    <row r="29" spans="1:5">
      <c r="A29" s="3" t="s">
        <v>660</v>
      </c>
      <c r="C29" s="3" t="s">
        <v>91</v>
      </c>
      <c r="E29" s="3" t="s">
        <v>91</v>
      </c>
    </row>
    <row r="30" spans="1:5">
      <c r="A30" s="3" t="s">
        <v>661</v>
      </c>
      <c r="C30" s="3" t="s">
        <v>91</v>
      </c>
      <c r="E30" s="3" t="s">
        <v>91</v>
      </c>
    </row>
    <row r="31" spans="1:5">
      <c r="A31" s="3" t="s">
        <v>577</v>
      </c>
      <c r="C31" s="3" t="s">
        <v>91</v>
      </c>
      <c r="E31" s="3" t="s">
        <v>91</v>
      </c>
    </row>
    <row r="32" spans="1:5">
      <c r="A32" s="3" t="s">
        <v>578</v>
      </c>
      <c r="C32" s="3" t="s">
        <v>91</v>
      </c>
      <c r="E32" s="3" t="s">
        <v>91</v>
      </c>
    </row>
    <row r="33" spans="1:5">
      <c r="A33" s="3" t="s">
        <v>552</v>
      </c>
    </row>
    <row r="34" spans="1:5">
      <c r="A34" s="3" t="s">
        <v>650</v>
      </c>
      <c r="B34" s="3" t="s">
        <v>467</v>
      </c>
      <c r="C34" s="3" t="s">
        <v>91</v>
      </c>
      <c r="E34" s="3" t="s">
        <v>91</v>
      </c>
    </row>
    <row r="35" spans="1:5">
      <c r="A35" s="3" t="s">
        <v>651</v>
      </c>
      <c r="C35" s="3" t="s">
        <v>91</v>
      </c>
      <c r="E35" s="3" t="s">
        <v>91</v>
      </c>
    </row>
    <row r="36" spans="1:5">
      <c r="A36" s="3" t="s">
        <v>652</v>
      </c>
      <c r="C36" s="3" t="s">
        <v>91</v>
      </c>
      <c r="E36" s="3" t="s">
        <v>91</v>
      </c>
    </row>
    <row r="37" spans="1:5">
      <c r="A37" s="3" t="s">
        <v>653</v>
      </c>
      <c r="C37" s="3" t="s">
        <v>91</v>
      </c>
      <c r="E37" s="3" t="s">
        <v>91</v>
      </c>
    </row>
    <row r="38" spans="1:5">
      <c r="A38" s="3" t="s">
        <v>654</v>
      </c>
      <c r="C38" s="3" t="s">
        <v>91</v>
      </c>
      <c r="E38" s="3" t="s">
        <v>91</v>
      </c>
    </row>
    <row r="39" spans="1:5">
      <c r="A39" s="3" t="s">
        <v>655</v>
      </c>
      <c r="B39" s="3" t="s">
        <v>467</v>
      </c>
      <c r="C39" s="3" t="s">
        <v>91</v>
      </c>
      <c r="E39" s="3" t="s">
        <v>91</v>
      </c>
    </row>
    <row r="40" spans="1:5">
      <c r="A40" s="3" t="s">
        <v>656</v>
      </c>
      <c r="C40" s="3" t="s">
        <v>91</v>
      </c>
      <c r="E40" s="3" t="s">
        <v>91</v>
      </c>
    </row>
    <row r="41" spans="1:5">
      <c r="A41" s="3" t="s">
        <v>657</v>
      </c>
      <c r="C41" s="3" t="s">
        <v>91</v>
      </c>
      <c r="E41" s="3" t="s">
        <v>91</v>
      </c>
    </row>
    <row r="42" spans="1:5">
      <c r="A42" s="3" t="s">
        <v>658</v>
      </c>
      <c r="C42" s="3" t="s">
        <v>91</v>
      </c>
      <c r="E42" s="3" t="s">
        <v>91</v>
      </c>
    </row>
    <row r="43" spans="1:5">
      <c r="A43" s="3" t="s">
        <v>659</v>
      </c>
      <c r="B43" s="3" t="s">
        <v>467</v>
      </c>
      <c r="C43" s="3" t="s">
        <v>91</v>
      </c>
      <c r="E43" s="3" t="s">
        <v>91</v>
      </c>
    </row>
    <row r="44" spans="1:5">
      <c r="A44" s="3" t="s">
        <v>660</v>
      </c>
      <c r="C44" s="3" t="s">
        <v>91</v>
      </c>
      <c r="E44" s="3" t="s">
        <v>91</v>
      </c>
    </row>
    <row r="45" spans="1:5">
      <c r="A45" s="3" t="s">
        <v>661</v>
      </c>
      <c r="C45" s="3" t="s">
        <v>91</v>
      </c>
      <c r="E45" s="3" t="s">
        <v>91</v>
      </c>
    </row>
    <row r="46" spans="1:5">
      <c r="A46" s="3" t="s">
        <v>577</v>
      </c>
      <c r="C46" s="3" t="s">
        <v>91</v>
      </c>
      <c r="E46" s="3" t="s">
        <v>91</v>
      </c>
    </row>
    <row r="47" spans="1:5">
      <c r="A47" s="3" t="s">
        <v>578</v>
      </c>
      <c r="C47" s="3" t="s">
        <v>91</v>
      </c>
      <c r="E47" s="3" t="s">
        <v>91</v>
      </c>
    </row>
    <row r="48" spans="1:5">
      <c r="A48" s="3" t="s">
        <v>553</v>
      </c>
    </row>
    <row r="49" spans="1:5">
      <c r="A49" s="3" t="s">
        <v>650</v>
      </c>
      <c r="B49" s="3" t="s">
        <v>467</v>
      </c>
      <c r="C49" s="3" t="s">
        <v>91</v>
      </c>
      <c r="E49" s="3" t="s">
        <v>91</v>
      </c>
    </row>
    <row r="50" spans="1:5">
      <c r="A50" s="3" t="s">
        <v>651</v>
      </c>
      <c r="C50" s="3" t="s">
        <v>91</v>
      </c>
      <c r="E50" s="3" t="s">
        <v>91</v>
      </c>
    </row>
    <row r="51" spans="1:5">
      <c r="A51" s="3" t="s">
        <v>652</v>
      </c>
      <c r="C51" s="3" t="s">
        <v>91</v>
      </c>
      <c r="E51" s="3" t="s">
        <v>91</v>
      </c>
    </row>
    <row r="52" spans="1:5">
      <c r="A52" s="3" t="s">
        <v>653</v>
      </c>
      <c r="C52" s="3" t="s">
        <v>91</v>
      </c>
      <c r="E52" s="3" t="s">
        <v>91</v>
      </c>
    </row>
    <row r="53" spans="1:5">
      <c r="A53" s="3" t="s">
        <v>654</v>
      </c>
      <c r="C53" s="3" t="s">
        <v>91</v>
      </c>
      <c r="E53" s="3" t="s">
        <v>91</v>
      </c>
    </row>
    <row r="54" spans="1:5">
      <c r="A54" s="3" t="s">
        <v>655</v>
      </c>
      <c r="B54" s="3" t="s">
        <v>467</v>
      </c>
      <c r="C54" s="3" t="s">
        <v>91</v>
      </c>
      <c r="E54" s="3" t="s">
        <v>91</v>
      </c>
    </row>
    <row r="55" spans="1:5">
      <c r="A55" s="3" t="s">
        <v>656</v>
      </c>
      <c r="C55" s="3" t="s">
        <v>91</v>
      </c>
      <c r="E55" s="3" t="s">
        <v>91</v>
      </c>
    </row>
    <row r="56" spans="1:5">
      <c r="A56" s="3" t="s">
        <v>657</v>
      </c>
      <c r="C56" s="3" t="s">
        <v>91</v>
      </c>
      <c r="E56" s="3" t="s">
        <v>91</v>
      </c>
    </row>
    <row r="57" spans="1:5">
      <c r="A57" s="3" t="s">
        <v>658</v>
      </c>
      <c r="C57" s="3" t="s">
        <v>91</v>
      </c>
      <c r="E57" s="3" t="s">
        <v>91</v>
      </c>
    </row>
    <row r="58" spans="1:5">
      <c r="A58" s="3" t="s">
        <v>659</v>
      </c>
      <c r="B58" s="3" t="s">
        <v>467</v>
      </c>
      <c r="C58" s="3" t="s">
        <v>91</v>
      </c>
      <c r="E58" s="3" t="s">
        <v>91</v>
      </c>
    </row>
    <row r="59" spans="1:5">
      <c r="A59" s="3" t="s">
        <v>660</v>
      </c>
      <c r="C59" s="3" t="s">
        <v>91</v>
      </c>
      <c r="E59" s="3" t="s">
        <v>91</v>
      </c>
    </row>
    <row r="60" spans="1:5">
      <c r="A60" s="3" t="s">
        <v>661</v>
      </c>
      <c r="C60" s="3" t="s">
        <v>91</v>
      </c>
      <c r="E60" s="3" t="s">
        <v>91</v>
      </c>
    </row>
    <row r="61" spans="1:5">
      <c r="A61" s="3" t="s">
        <v>577</v>
      </c>
      <c r="C61" s="3" t="s">
        <v>91</v>
      </c>
      <c r="E61" s="3" t="s">
        <v>91</v>
      </c>
    </row>
    <row r="62" spans="1:5">
      <c r="A62" s="3" t="s">
        <v>578</v>
      </c>
      <c r="C62" s="3" t="s">
        <v>91</v>
      </c>
      <c r="E62" s="3" t="s">
        <v>91</v>
      </c>
    </row>
    <row r="63" spans="1:5">
      <c r="A63" s="3" t="s">
        <v>375</v>
      </c>
    </row>
    <row r="64" spans="1:5">
      <c r="A64" s="3" t="s">
        <v>650</v>
      </c>
      <c r="B64" s="3" t="s">
        <v>467</v>
      </c>
      <c r="C64" s="7" t="n">
        <v>178</v>
      </c>
      <c r="E64" s="7" t="n">
        <v>478</v>
      </c>
    </row>
    <row r="65" spans="1:5">
      <c r="A65" s="3" t="s">
        <v>651</v>
      </c>
      <c r="C65" s="5" t="n">
        <v>178</v>
      </c>
      <c r="E65" s="5" t="n">
        <v>565</v>
      </c>
    </row>
    <row r="66" spans="1:5">
      <c r="A66" s="3" t="s">
        <v>652</v>
      </c>
      <c r="C66" s="5" t="n">
        <v>24</v>
      </c>
      <c r="E66" s="5" t="n">
        <v>54</v>
      </c>
    </row>
    <row r="67" spans="1:5">
      <c r="A67" s="3" t="s">
        <v>653</v>
      </c>
      <c r="C67" s="5" t="n">
        <v>179</v>
      </c>
      <c r="E67" s="5" t="n">
        <v>361</v>
      </c>
    </row>
    <row r="68" spans="1:5">
      <c r="A68" s="3" t="s">
        <v>654</v>
      </c>
      <c r="C68" s="5" t="n">
        <v>2</v>
      </c>
      <c r="E68" s="5" t="n">
        <v>7</v>
      </c>
    </row>
    <row r="69" spans="1:5">
      <c r="A69" s="3" t="s">
        <v>655</v>
      </c>
      <c r="B69" s="3" t="s">
        <v>467</v>
      </c>
      <c r="C69" s="5" t="n">
        <v>3349</v>
      </c>
      <c r="E69" s="5" t="n">
        <v>3256</v>
      </c>
    </row>
    <row r="70" spans="1:5">
      <c r="A70" s="3" t="s">
        <v>656</v>
      </c>
      <c r="C70" s="5" t="n">
        <v>3972</v>
      </c>
      <c r="E70" s="5" t="n">
        <v>3861</v>
      </c>
    </row>
    <row r="71" spans="1:5">
      <c r="A71" s="3" t="s">
        <v>657</v>
      </c>
      <c r="C71" s="5" t="n">
        <v>3282</v>
      </c>
      <c r="E71" s="5" t="n">
        <v>2353</v>
      </c>
    </row>
    <row r="72" spans="1:5">
      <c r="A72" s="3" t="s">
        <v>658</v>
      </c>
      <c r="C72" s="5" t="n">
        <v>4</v>
      </c>
      <c r="E72" s="5" t="n">
        <v>13</v>
      </c>
    </row>
    <row r="73" spans="1:5">
      <c r="A73" s="3" t="s">
        <v>659</v>
      </c>
      <c r="B73" s="3" t="s">
        <v>467</v>
      </c>
      <c r="C73" s="5" t="n">
        <v>3527</v>
      </c>
      <c r="E73" s="5" t="n">
        <v>3734</v>
      </c>
    </row>
    <row r="74" spans="1:5">
      <c r="A74" s="3" t="s">
        <v>660</v>
      </c>
      <c r="C74" s="5" t="n">
        <v>4150</v>
      </c>
      <c r="E74" s="5" t="n">
        <v>4426</v>
      </c>
    </row>
    <row r="75" spans="1:5">
      <c r="A75" s="3" t="s">
        <v>661</v>
      </c>
      <c r="C75" s="5" t="n">
        <v>24</v>
      </c>
      <c r="E75" s="5" t="n">
        <v>54</v>
      </c>
    </row>
    <row r="76" spans="1:5">
      <c r="A76" s="3" t="s">
        <v>577</v>
      </c>
      <c r="C76" s="5" t="n">
        <v>3461</v>
      </c>
      <c r="E76" s="5" t="n">
        <v>2714</v>
      </c>
    </row>
    <row r="77" spans="1:5">
      <c r="A77" s="3" t="s">
        <v>578</v>
      </c>
      <c r="C77" s="7" t="n">
        <v>6</v>
      </c>
      <c r="E77" s="7" t="n">
        <v>20</v>
      </c>
    </row>
    <row r="78" spans="1:5">
      <c r="A78" s="3" t="s">
        <v>554</v>
      </c>
    </row>
    <row r="79" spans="1:5">
      <c r="A79" s="3" t="s">
        <v>650</v>
      </c>
      <c r="B79" s="3" t="s">
        <v>467</v>
      </c>
      <c r="C79" s="3" t="s">
        <v>91</v>
      </c>
      <c r="E79" s="3" t="s">
        <v>91</v>
      </c>
    </row>
    <row r="80" spans="1:5">
      <c r="A80" s="3" t="s">
        <v>651</v>
      </c>
      <c r="C80" s="3" t="s">
        <v>91</v>
      </c>
      <c r="E80" s="3" t="s">
        <v>91</v>
      </c>
    </row>
    <row r="81" spans="1:5">
      <c r="A81" s="3" t="s">
        <v>652</v>
      </c>
      <c r="C81" s="3" t="s">
        <v>91</v>
      </c>
      <c r="E81" s="3" t="s">
        <v>91</v>
      </c>
    </row>
    <row r="82" spans="1:5">
      <c r="A82" s="3" t="s">
        <v>653</v>
      </c>
      <c r="C82" s="3" t="s">
        <v>91</v>
      </c>
      <c r="E82" s="3" t="s">
        <v>91</v>
      </c>
    </row>
    <row r="83" spans="1:5">
      <c r="A83" s="3" t="s">
        <v>654</v>
      </c>
      <c r="C83" s="3" t="s">
        <v>91</v>
      </c>
      <c r="E83" s="3" t="s">
        <v>91</v>
      </c>
    </row>
    <row r="84" spans="1:5">
      <c r="A84" s="3" t="s">
        <v>655</v>
      </c>
      <c r="B84" s="3" t="s">
        <v>467</v>
      </c>
      <c r="C84" s="7" t="n">
        <v>523</v>
      </c>
      <c r="E84" s="7" t="n">
        <v>459</v>
      </c>
    </row>
    <row r="85" spans="1:5">
      <c r="A85" s="3" t="s">
        <v>656</v>
      </c>
      <c r="C85" s="5" t="n">
        <v>557</v>
      </c>
      <c r="E85" s="5" t="n">
        <v>507</v>
      </c>
    </row>
    <row r="86" spans="1:5">
      <c r="A86" s="3" t="s">
        <v>657</v>
      </c>
      <c r="C86" s="5" t="n">
        <v>514</v>
      </c>
      <c r="E86" s="5" t="n">
        <v>290</v>
      </c>
    </row>
    <row r="87" spans="1:5">
      <c r="A87" s="3" t="s">
        <v>658</v>
      </c>
      <c r="C87" s="5" t="n">
        <v>2</v>
      </c>
      <c r="E87" s="5" t="n">
        <v>1</v>
      </c>
    </row>
    <row r="88" spans="1:5">
      <c r="A88" s="3" t="s">
        <v>659</v>
      </c>
      <c r="B88" s="3" t="s">
        <v>467</v>
      </c>
      <c r="C88" s="5" t="n">
        <v>523</v>
      </c>
      <c r="E88" s="5" t="n">
        <v>459</v>
      </c>
    </row>
    <row r="89" spans="1:5">
      <c r="A89" s="3" t="s">
        <v>660</v>
      </c>
      <c r="C89" s="7" t="n">
        <v>557</v>
      </c>
      <c r="E89" s="7" t="n">
        <v>507</v>
      </c>
    </row>
    <row r="90" spans="1:5">
      <c r="A90" s="3" t="s">
        <v>661</v>
      </c>
      <c r="C90" s="3" t="s">
        <v>91</v>
      </c>
      <c r="E90" s="3" t="s">
        <v>91</v>
      </c>
    </row>
    <row r="91" spans="1:5">
      <c r="A91" s="3" t="s">
        <v>577</v>
      </c>
      <c r="C91" s="7" t="n">
        <v>514</v>
      </c>
      <c r="E91" s="7" t="n">
        <v>290</v>
      </c>
    </row>
    <row r="92" spans="1:5">
      <c r="A92" s="3" t="s">
        <v>578</v>
      </c>
      <c r="C92" s="7" t="n">
        <v>2</v>
      </c>
      <c r="E92" s="7" t="n">
        <v>1</v>
      </c>
    </row>
    <row r="93" spans="1:5">
      <c r="A93" s="3" t="s">
        <v>369</v>
      </c>
    </row>
    <row r="94" spans="1:5">
      <c r="A94" s="3" t="s">
        <v>650</v>
      </c>
      <c r="B94" s="3" t="s">
        <v>467</v>
      </c>
      <c r="C94" s="3" t="s">
        <v>91</v>
      </c>
      <c r="E94" s="3" t="s">
        <v>91</v>
      </c>
    </row>
    <row r="95" spans="1:5">
      <c r="A95" s="3" t="s">
        <v>651</v>
      </c>
      <c r="C95" s="3" t="s">
        <v>91</v>
      </c>
      <c r="E95" s="3" t="s">
        <v>91</v>
      </c>
    </row>
    <row r="96" spans="1:5">
      <c r="A96" s="3" t="s">
        <v>652</v>
      </c>
      <c r="C96" s="3" t="s">
        <v>91</v>
      </c>
      <c r="E96" s="3" t="s">
        <v>91</v>
      </c>
    </row>
    <row r="97" spans="1:5">
      <c r="A97" s="3" t="s">
        <v>653</v>
      </c>
      <c r="C97" s="3" t="s">
        <v>91</v>
      </c>
      <c r="E97" s="3" t="s">
        <v>91</v>
      </c>
    </row>
    <row r="98" spans="1:5">
      <c r="A98" s="3" t="s">
        <v>654</v>
      </c>
      <c r="C98" s="3" t="s">
        <v>91</v>
      </c>
      <c r="E98" s="3" t="s">
        <v>91</v>
      </c>
    </row>
    <row r="99" spans="1:5">
      <c r="A99" s="3" t="s">
        <v>655</v>
      </c>
      <c r="B99" s="3" t="s">
        <v>467</v>
      </c>
      <c r="C99" s="7" t="n">
        <v>2</v>
      </c>
      <c r="E99" s="3" t="s">
        <v>91</v>
      </c>
    </row>
    <row r="100" spans="1:5">
      <c r="A100" s="3" t="s">
        <v>656</v>
      </c>
      <c r="C100" s="5" t="n">
        <v>2</v>
      </c>
      <c r="E100" s="3" t="s">
        <v>91</v>
      </c>
    </row>
    <row r="101" spans="1:5">
      <c r="A101" s="3" t="s">
        <v>657</v>
      </c>
      <c r="C101" s="7" t="n">
        <v>1</v>
      </c>
      <c r="E101" s="3" t="s">
        <v>91</v>
      </c>
    </row>
    <row r="102" spans="1:5">
      <c r="A102" s="3" t="s">
        <v>658</v>
      </c>
      <c r="C102" s="3" t="s">
        <v>91</v>
      </c>
      <c r="E102" s="3" t="s">
        <v>91</v>
      </c>
    </row>
    <row r="103" spans="1:5">
      <c r="A103" s="3" t="s">
        <v>659</v>
      </c>
      <c r="B103" s="3" t="s">
        <v>467</v>
      </c>
      <c r="C103" s="7" t="n">
        <v>2</v>
      </c>
      <c r="E103" s="3" t="s">
        <v>91</v>
      </c>
    </row>
    <row r="104" spans="1:5">
      <c r="A104" s="3" t="s">
        <v>660</v>
      </c>
      <c r="C104" s="7" t="n">
        <v>2</v>
      </c>
      <c r="E104" s="3" t="s">
        <v>91</v>
      </c>
    </row>
    <row r="105" spans="1:5">
      <c r="A105" s="3" t="s">
        <v>661</v>
      </c>
      <c r="C105" s="3" t="s">
        <v>91</v>
      </c>
      <c r="E105" s="3" t="s">
        <v>91</v>
      </c>
    </row>
    <row r="106" spans="1:5">
      <c r="A106" s="3" t="s">
        <v>577</v>
      </c>
      <c r="C106" s="7" t="n">
        <v>1</v>
      </c>
      <c r="E106" s="3" t="s">
        <v>91</v>
      </c>
    </row>
    <row r="107" spans="1:5">
      <c r="A107" s="3" t="s">
        <v>578</v>
      </c>
      <c r="C107" s="3" t="s">
        <v>91</v>
      </c>
      <c r="E107" s="3" t="s">
        <v>91</v>
      </c>
    </row>
    <row r="108" spans="1:5">
      <c r="A108" s="3" t="s">
        <v>540</v>
      </c>
    </row>
    <row r="109" spans="1:5">
      <c r="A109" s="3" t="s">
        <v>650</v>
      </c>
      <c r="B109" s="3" t="s">
        <v>467</v>
      </c>
      <c r="C109" s="3" t="s">
        <v>91</v>
      </c>
      <c r="E109" s="3" t="s">
        <v>91</v>
      </c>
    </row>
    <row r="110" spans="1:5">
      <c r="A110" s="3" t="s">
        <v>651</v>
      </c>
      <c r="C110" s="3" t="s">
        <v>91</v>
      </c>
      <c r="E110" s="3" t="s">
        <v>91</v>
      </c>
    </row>
    <row r="111" spans="1:5">
      <c r="A111" s="3" t="s">
        <v>652</v>
      </c>
      <c r="C111" s="3" t="s">
        <v>91</v>
      </c>
      <c r="E111" s="3" t="s">
        <v>91</v>
      </c>
    </row>
    <row r="112" spans="1:5">
      <c r="A112" s="3" t="s">
        <v>653</v>
      </c>
      <c r="C112" s="3" t="s">
        <v>91</v>
      </c>
      <c r="E112" s="3" t="s">
        <v>91</v>
      </c>
    </row>
    <row r="113" spans="1:5">
      <c r="A113" s="3" t="s">
        <v>654</v>
      </c>
      <c r="C113" s="3" t="s">
        <v>91</v>
      </c>
      <c r="E113" s="3" t="s">
        <v>91</v>
      </c>
    </row>
    <row r="114" spans="1:5">
      <c r="A114" s="3" t="s">
        <v>655</v>
      </c>
      <c r="B114" s="3" t="s">
        <v>467</v>
      </c>
      <c r="C114" s="7" t="n">
        <v>57</v>
      </c>
      <c r="E114" s="7" t="n">
        <v>417</v>
      </c>
    </row>
    <row r="115" spans="1:5">
      <c r="A115" s="3" t="s">
        <v>656</v>
      </c>
      <c r="C115" s="5" t="n">
        <v>130</v>
      </c>
      <c r="E115" s="5" t="n">
        <v>2098</v>
      </c>
    </row>
    <row r="116" spans="1:5">
      <c r="A116" s="3" t="s">
        <v>657</v>
      </c>
      <c r="C116" s="7" t="n">
        <v>58</v>
      </c>
      <c r="E116" s="7" t="n">
        <v>275</v>
      </c>
    </row>
    <row r="117" spans="1:5">
      <c r="A117" s="3" t="s">
        <v>658</v>
      </c>
      <c r="C117" s="3" t="s">
        <v>91</v>
      </c>
      <c r="E117" s="3" t="s">
        <v>91</v>
      </c>
    </row>
    <row r="118" spans="1:5">
      <c r="A118" s="3" t="s">
        <v>659</v>
      </c>
      <c r="B118" s="3" t="s">
        <v>467</v>
      </c>
      <c r="C118" s="7" t="n">
        <v>57</v>
      </c>
      <c r="E118" s="7" t="n">
        <v>417</v>
      </c>
    </row>
    <row r="119" spans="1:5">
      <c r="A119" s="3" t="s">
        <v>660</v>
      </c>
      <c r="C119" s="7" t="n">
        <v>130</v>
      </c>
      <c r="E119" s="7" t="n">
        <v>2098</v>
      </c>
    </row>
    <row r="120" spans="1:5">
      <c r="A120" s="3" t="s">
        <v>661</v>
      </c>
      <c r="C120" s="3" t="s">
        <v>91</v>
      </c>
      <c r="E120" s="3" t="s">
        <v>91</v>
      </c>
    </row>
    <row r="121" spans="1:5">
      <c r="A121" s="3" t="s">
        <v>577</v>
      </c>
      <c r="C121" s="7" t="n">
        <v>58</v>
      </c>
      <c r="E121" s="7" t="n">
        <v>275</v>
      </c>
    </row>
    <row r="122" spans="1:5">
      <c r="A122" s="3" t="s">
        <v>578</v>
      </c>
      <c r="C122" s="3" t="s">
        <v>91</v>
      </c>
      <c r="E122" s="3" t="s">
        <v>91</v>
      </c>
    </row>
    <row r="123" spans="1:5">
      <c r="A123" s="3" t="s">
        <v>650</v>
      </c>
      <c r="B123" s="3" t="s">
        <v>467</v>
      </c>
      <c r="C123" s="7" t="n">
        <v>2708</v>
      </c>
      <c r="E123" s="7" t="n">
        <v>3022</v>
      </c>
    </row>
    <row r="124" spans="1:5">
      <c r="A124" s="3" t="s">
        <v>651</v>
      </c>
      <c r="C124" s="5" t="n">
        <v>2708</v>
      </c>
      <c r="E124" s="5" t="n">
        <v>3109</v>
      </c>
    </row>
    <row r="125" spans="1:5">
      <c r="A125" s="3" t="s">
        <v>652</v>
      </c>
      <c r="C125" s="5" t="n">
        <v>175</v>
      </c>
      <c r="E125" s="5" t="n">
        <v>212</v>
      </c>
    </row>
    <row r="126" spans="1:5">
      <c r="A126" s="3" t="s">
        <v>653</v>
      </c>
      <c r="C126" s="5" t="n">
        <v>2714</v>
      </c>
      <c r="E126" s="5" t="n">
        <v>2784</v>
      </c>
    </row>
    <row r="127" spans="1:5">
      <c r="A127" s="3" t="s">
        <v>654</v>
      </c>
      <c r="C127" s="5" t="n">
        <v>35</v>
      </c>
      <c r="E127" s="5" t="n">
        <v>152</v>
      </c>
    </row>
    <row r="128" spans="1:5">
      <c r="A128" s="3" t="s">
        <v>655</v>
      </c>
      <c r="B128" s="3" t="s">
        <v>467</v>
      </c>
      <c r="C128" s="5" t="n">
        <v>7931</v>
      </c>
      <c r="E128" s="5" t="n">
        <v>6789</v>
      </c>
    </row>
    <row r="129" spans="1:5">
      <c r="A129" s="3" t="s">
        <v>656</v>
      </c>
      <c r="C129" s="5" t="n">
        <v>9245</v>
      </c>
      <c r="E129" s="5" t="n">
        <v>9817</v>
      </c>
    </row>
    <row r="130" spans="1:5">
      <c r="A130" s="3" t="s">
        <v>657</v>
      </c>
      <c r="C130" s="5" t="n">
        <v>6822</v>
      </c>
      <c r="E130" s="5" t="n">
        <v>4416</v>
      </c>
    </row>
    <row r="131" spans="1:5">
      <c r="A131" s="3" t="s">
        <v>658</v>
      </c>
      <c r="C131" s="5" t="n">
        <v>11</v>
      </c>
      <c r="E131" s="5" t="n">
        <v>36</v>
      </c>
    </row>
    <row r="132" spans="1:5">
      <c r="A132" s="3" t="s">
        <v>659</v>
      </c>
      <c r="B132" s="3" t="s">
        <v>467</v>
      </c>
      <c r="C132" s="5" t="n">
        <v>10639</v>
      </c>
      <c r="E132" s="5" t="n">
        <v>9811</v>
      </c>
    </row>
    <row r="133" spans="1:5">
      <c r="A133" s="3" t="s">
        <v>660</v>
      </c>
      <c r="C133" s="5" t="n">
        <v>11953</v>
      </c>
      <c r="E133" s="5" t="n">
        <v>12926</v>
      </c>
    </row>
    <row r="134" spans="1:5">
      <c r="A134" s="3" t="s">
        <v>661</v>
      </c>
      <c r="C134" s="5" t="n">
        <v>175</v>
      </c>
      <c r="E134" s="5" t="n">
        <v>212</v>
      </c>
    </row>
    <row r="135" spans="1:5">
      <c r="A135" s="3" t="s">
        <v>577</v>
      </c>
      <c r="C135" s="5" t="n">
        <v>9536</v>
      </c>
      <c r="D135" s="7" t="n">
        <v>13362</v>
      </c>
      <c r="E135" s="5" t="n">
        <v>7200</v>
      </c>
    </row>
    <row r="136" spans="1:5">
      <c r="A136" s="3" t="s">
        <v>578</v>
      </c>
      <c r="C136" s="7" t="n">
        <v>46</v>
      </c>
      <c r="D136" s="7" t="n">
        <v>69</v>
      </c>
      <c r="E136" s="7" t="n">
        <v>188</v>
      </c>
    </row>
    <row r="137" spans="1:5">
      <c r="A137" t="n"/>
    </row>
    <row r="138" spans="1:5">
      <c r="A138" s="3" t="s">
        <v>467</v>
      </c>
      <c r="B138" s="3" t="s">
        <v>575</v>
      </c>
    </row>
  </sheetData>
  <mergeCells count="4">
    <mergeCell ref="A1:B2"/>
    <mergeCell ref="C1:D1"/>
    <mergeCell ref="A137:D137"/>
    <mergeCell ref="B138:D1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662</v>
      </c>
      <c r="C1" s="2" t="s">
        <v>2</v>
      </c>
      <c r="D1" s="2" t="s">
        <v>29</v>
      </c>
      <c r="E1" s="2" t="s">
        <v>77</v>
      </c>
    </row>
    <row r="2" spans="1:5">
      <c r="A2" s="3" t="s">
        <v>663</v>
      </c>
    </row>
    <row r="3" spans="1:5">
      <c r="A3" s="3" t="s">
        <v>664</v>
      </c>
      <c r="C3" s="7" t="n">
        <v>643000</v>
      </c>
      <c r="D3" s="7" t="n">
        <v>200000</v>
      </c>
    </row>
    <row r="4" spans="1:5">
      <c r="A4" s="3" t="s">
        <v>665</v>
      </c>
    </row>
    <row r="5" spans="1:5">
      <c r="A5" s="3" t="s">
        <v>664</v>
      </c>
      <c r="C5" s="3" t="s">
        <v>91</v>
      </c>
      <c r="D5" s="3" t="s">
        <v>91</v>
      </c>
    </row>
    <row r="6" spans="1:5">
      <c r="A6" s="3" t="s">
        <v>666</v>
      </c>
    </row>
    <row r="7" spans="1:5">
      <c r="A7" s="3" t="s">
        <v>664</v>
      </c>
      <c r="C7" s="3" t="s">
        <v>91</v>
      </c>
      <c r="D7" s="3" t="s">
        <v>91</v>
      </c>
    </row>
    <row r="8" spans="1:5">
      <c r="A8" s="3" t="s">
        <v>667</v>
      </c>
    </row>
    <row r="9" spans="1:5">
      <c r="A9" s="3" t="s">
        <v>668</v>
      </c>
      <c r="B9" s="3" t="s">
        <v>467</v>
      </c>
      <c r="C9" s="7" t="n">
        <v>57000</v>
      </c>
      <c r="D9" s="7" t="n">
        <v>417000</v>
      </c>
    </row>
    <row r="10" spans="1:5">
      <c r="A10" s="3" t="s">
        <v>549</v>
      </c>
    </row>
    <row r="11" spans="1:5">
      <c r="A11" s="3" t="s">
        <v>664</v>
      </c>
      <c r="C11" s="5" t="n">
        <v>643000</v>
      </c>
      <c r="D11" s="5" t="n">
        <v>200000</v>
      </c>
    </row>
    <row r="12" spans="1:5">
      <c r="A12" s="3" t="s">
        <v>569</v>
      </c>
      <c r="C12" s="5" t="n">
        <v>3755000</v>
      </c>
      <c r="D12" s="5" t="n">
        <v>2392000</v>
      </c>
    </row>
    <row r="13" spans="1:5">
      <c r="A13" s="3" t="s">
        <v>668</v>
      </c>
      <c r="C13" s="5" t="n">
        <v>57000</v>
      </c>
      <c r="D13" s="5" t="n">
        <v>417000</v>
      </c>
    </row>
    <row r="14" spans="1:5">
      <c r="A14" s="3" t="s">
        <v>669</v>
      </c>
      <c r="C14" s="5" t="n">
        <v>641891000</v>
      </c>
      <c r="D14" s="5" t="n">
        <v>634860000</v>
      </c>
    </row>
    <row r="15" spans="1:5">
      <c r="A15" s="3" t="s">
        <v>550</v>
      </c>
      <c r="C15" s="7" t="n">
        <v>646346000</v>
      </c>
      <c r="D15" s="7" t="n">
        <v>637869000</v>
      </c>
      <c r="E15" s="7" t="n">
        <v>431145000</v>
      </c>
    </row>
    <row r="16" spans="1:5">
      <c r="A16" s="3" t="s">
        <v>670</v>
      </c>
    </row>
    <row r="17" spans="1:5">
      <c r="A17" s="3" t="s">
        <v>664</v>
      </c>
      <c r="C17" s="3" t="s">
        <v>91</v>
      </c>
      <c r="D17" s="3" t="s">
        <v>91</v>
      </c>
    </row>
    <row r="18" spans="1:5">
      <c r="A18" s="3" t="s">
        <v>671</v>
      </c>
    </row>
    <row r="19" spans="1:5">
      <c r="A19" s="3" t="s">
        <v>664</v>
      </c>
      <c r="C19" s="3" t="s">
        <v>91</v>
      </c>
      <c r="D19" s="3" t="s">
        <v>91</v>
      </c>
    </row>
    <row r="20" spans="1:5">
      <c r="A20" s="3" t="s">
        <v>672</v>
      </c>
    </row>
    <row r="21" spans="1:5">
      <c r="A21" s="3" t="s">
        <v>664</v>
      </c>
      <c r="C21" s="3" t="s">
        <v>91</v>
      </c>
      <c r="D21" s="3" t="s">
        <v>91</v>
      </c>
    </row>
    <row r="22" spans="1:5">
      <c r="A22" s="3" t="s">
        <v>673</v>
      </c>
    </row>
    <row r="23" spans="1:5">
      <c r="A23" s="3" t="s">
        <v>668</v>
      </c>
      <c r="B23" s="3" t="s">
        <v>467</v>
      </c>
      <c r="C23" s="3" t="s">
        <v>91</v>
      </c>
      <c r="D23" s="3" t="s">
        <v>91</v>
      </c>
    </row>
    <row r="24" spans="1:5">
      <c r="A24" s="3" t="s">
        <v>374</v>
      </c>
    </row>
    <row r="25" spans="1:5">
      <c r="A25" s="3" t="s">
        <v>664</v>
      </c>
      <c r="C25" s="3" t="s">
        <v>91</v>
      </c>
      <c r="D25" s="3" t="s">
        <v>91</v>
      </c>
    </row>
    <row r="26" spans="1:5">
      <c r="A26" s="3" t="s">
        <v>569</v>
      </c>
      <c r="C26" s="3" t="s">
        <v>91</v>
      </c>
      <c r="D26" s="3" t="s">
        <v>91</v>
      </c>
    </row>
    <row r="27" spans="1:5">
      <c r="A27" s="3" t="s">
        <v>668</v>
      </c>
      <c r="C27" s="3" t="s">
        <v>91</v>
      </c>
      <c r="D27" s="3" t="s">
        <v>91</v>
      </c>
    </row>
    <row r="28" spans="1:5">
      <c r="A28" s="3" t="s">
        <v>669</v>
      </c>
      <c r="C28" s="7" t="n">
        <v>38185000</v>
      </c>
      <c r="D28" s="7" t="n">
        <v>40836000</v>
      </c>
    </row>
    <row r="29" spans="1:5">
      <c r="A29" s="3" t="s">
        <v>550</v>
      </c>
      <c r="C29" s="7" t="n">
        <v>38185000</v>
      </c>
      <c r="D29" s="7" t="n">
        <v>40836000</v>
      </c>
      <c r="E29" s="5" t="n">
        <v>24354000</v>
      </c>
    </row>
    <row r="30" spans="1:5">
      <c r="A30" s="3" t="s">
        <v>674</v>
      </c>
    </row>
    <row r="31" spans="1:5">
      <c r="A31" s="3" t="s">
        <v>664</v>
      </c>
      <c r="C31" s="3" t="s">
        <v>91</v>
      </c>
      <c r="D31" s="3" t="s">
        <v>91</v>
      </c>
    </row>
    <row r="32" spans="1:5">
      <c r="A32" s="3" t="s">
        <v>675</v>
      </c>
    </row>
    <row r="33" spans="1:5">
      <c r="A33" s="3" t="s">
        <v>664</v>
      </c>
      <c r="C33" s="3" t="s">
        <v>91</v>
      </c>
      <c r="D33" s="3" t="s">
        <v>91</v>
      </c>
    </row>
    <row r="34" spans="1:5">
      <c r="A34" s="3" t="s">
        <v>676</v>
      </c>
    </row>
    <row r="35" spans="1:5">
      <c r="A35" s="3" t="s">
        <v>664</v>
      </c>
      <c r="C35" s="3" t="s">
        <v>91</v>
      </c>
      <c r="D35" s="3" t="s">
        <v>91</v>
      </c>
    </row>
    <row r="36" spans="1:5">
      <c r="A36" s="3" t="s">
        <v>677</v>
      </c>
    </row>
    <row r="37" spans="1:5">
      <c r="A37" s="3" t="s">
        <v>668</v>
      </c>
      <c r="B37" s="3" t="s">
        <v>467</v>
      </c>
      <c r="C37" s="3" t="s">
        <v>91</v>
      </c>
      <c r="D37" s="3" t="s">
        <v>91</v>
      </c>
    </row>
    <row r="38" spans="1:5">
      <c r="A38" s="3" t="s">
        <v>552</v>
      </c>
    </row>
    <row r="39" spans="1:5">
      <c r="A39" s="3" t="s">
        <v>664</v>
      </c>
      <c r="C39" s="3" t="s">
        <v>91</v>
      </c>
      <c r="D39" s="3" t="s">
        <v>91</v>
      </c>
    </row>
    <row r="40" spans="1:5">
      <c r="A40" s="3" t="s">
        <v>569</v>
      </c>
      <c r="C40" s="3" t="s">
        <v>91</v>
      </c>
      <c r="D40" s="3" t="s">
        <v>91</v>
      </c>
    </row>
    <row r="41" spans="1:5">
      <c r="A41" s="3" t="s">
        <v>668</v>
      </c>
      <c r="C41" s="3" t="s">
        <v>91</v>
      </c>
      <c r="D41" s="3" t="s">
        <v>91</v>
      </c>
    </row>
    <row r="42" spans="1:5">
      <c r="A42" s="3" t="s">
        <v>669</v>
      </c>
      <c r="C42" s="7" t="n">
        <v>57094000</v>
      </c>
      <c r="D42" s="7" t="n">
        <v>43105000</v>
      </c>
    </row>
    <row r="43" spans="1:5">
      <c r="A43" s="3" t="s">
        <v>550</v>
      </c>
      <c r="C43" s="7" t="n">
        <v>57094000</v>
      </c>
      <c r="D43" s="7" t="n">
        <v>43105000</v>
      </c>
      <c r="E43" s="5" t="n">
        <v>17620000</v>
      </c>
    </row>
    <row r="44" spans="1:5">
      <c r="A44" s="3" t="s">
        <v>678</v>
      </c>
    </row>
    <row r="45" spans="1:5">
      <c r="A45" s="3" t="s">
        <v>664</v>
      </c>
      <c r="C45" s="3" t="s">
        <v>91</v>
      </c>
      <c r="D45" s="3" t="s">
        <v>91</v>
      </c>
    </row>
    <row r="46" spans="1:5">
      <c r="A46" s="3" t="s">
        <v>679</v>
      </c>
    </row>
    <row r="47" spans="1:5">
      <c r="A47" s="3" t="s">
        <v>664</v>
      </c>
      <c r="C47" s="3" t="s">
        <v>91</v>
      </c>
      <c r="D47" s="3" t="s">
        <v>91</v>
      </c>
    </row>
    <row r="48" spans="1:5">
      <c r="A48" s="3" t="s">
        <v>680</v>
      </c>
    </row>
    <row r="49" spans="1:5">
      <c r="A49" s="3" t="s">
        <v>664</v>
      </c>
      <c r="C49" s="3" t="s">
        <v>91</v>
      </c>
      <c r="D49" s="3" t="s">
        <v>91</v>
      </c>
    </row>
    <row r="50" spans="1:5">
      <c r="A50" s="3" t="s">
        <v>681</v>
      </c>
    </row>
    <row r="51" spans="1:5">
      <c r="A51" s="3" t="s">
        <v>668</v>
      </c>
      <c r="B51" s="3" t="s">
        <v>467</v>
      </c>
      <c r="C51" s="3" t="s">
        <v>91</v>
      </c>
      <c r="D51" s="3" t="s">
        <v>91</v>
      </c>
    </row>
    <row r="52" spans="1:5">
      <c r="A52" s="3" t="s">
        <v>553</v>
      </c>
    </row>
    <row r="53" spans="1:5">
      <c r="A53" s="3" t="s">
        <v>664</v>
      </c>
      <c r="C53" s="3" t="s">
        <v>91</v>
      </c>
      <c r="D53" s="3" t="s">
        <v>91</v>
      </c>
    </row>
    <row r="54" spans="1:5">
      <c r="A54" s="3" t="s">
        <v>569</v>
      </c>
      <c r="C54" s="3" t="s">
        <v>91</v>
      </c>
      <c r="D54" s="3" t="s">
        <v>91</v>
      </c>
    </row>
    <row r="55" spans="1:5">
      <c r="A55" s="3" t="s">
        <v>668</v>
      </c>
      <c r="B55" s="3" t="s">
        <v>472</v>
      </c>
      <c r="C55" s="3" t="s">
        <v>91</v>
      </c>
      <c r="D55" s="3" t="s">
        <v>91</v>
      </c>
    </row>
    <row r="56" spans="1:5">
      <c r="A56" s="3" t="s">
        <v>669</v>
      </c>
      <c r="C56" s="7" t="n">
        <v>52900000</v>
      </c>
      <c r="D56" s="7" t="n">
        <v>55095000</v>
      </c>
    </row>
    <row r="57" spans="1:5">
      <c r="A57" s="3" t="s">
        <v>550</v>
      </c>
      <c r="B57" s="3" t="s">
        <v>472</v>
      </c>
      <c r="C57" s="5" t="n">
        <v>52900000</v>
      </c>
      <c r="D57" s="5" t="n">
        <v>55095000</v>
      </c>
      <c r="E57" s="5" t="n">
        <v>30668000</v>
      </c>
    </row>
    <row r="58" spans="1:5">
      <c r="A58" s="3" t="s">
        <v>682</v>
      </c>
    </row>
    <row r="59" spans="1:5">
      <c r="A59" s="3" t="s">
        <v>664</v>
      </c>
      <c r="C59" s="5" t="n">
        <v>1524000</v>
      </c>
      <c r="D59" s="5" t="n">
        <v>2221000</v>
      </c>
    </row>
    <row r="60" spans="1:5">
      <c r="A60" s="3" t="s">
        <v>683</v>
      </c>
    </row>
    <row r="61" spans="1:5">
      <c r="A61" s="3" t="s">
        <v>664</v>
      </c>
      <c r="C61" s="5" t="n">
        <v>392000</v>
      </c>
      <c r="D61" s="5" t="n">
        <v>932000</v>
      </c>
    </row>
    <row r="62" spans="1:5">
      <c r="A62" s="3" t="s">
        <v>684</v>
      </c>
    </row>
    <row r="63" spans="1:5">
      <c r="A63" s="3" t="s">
        <v>664</v>
      </c>
      <c r="C63" s="7" t="n">
        <v>137000</v>
      </c>
      <c r="D63" s="7" t="n">
        <v>101000</v>
      </c>
    </row>
    <row r="64" spans="1:5">
      <c r="A64" s="3" t="s">
        <v>685</v>
      </c>
    </row>
    <row r="65" spans="1:5">
      <c r="A65" s="3" t="s">
        <v>668</v>
      </c>
      <c r="B65" s="3" t="s">
        <v>467</v>
      </c>
      <c r="C65" s="3" t="s">
        <v>91</v>
      </c>
      <c r="D65" s="3" t="s">
        <v>91</v>
      </c>
    </row>
    <row r="66" spans="1:5">
      <c r="A66" s="3" t="s">
        <v>375</v>
      </c>
    </row>
    <row r="67" spans="1:5">
      <c r="A67" s="3" t="s">
        <v>664</v>
      </c>
      <c r="C67" s="7" t="n">
        <v>2053000</v>
      </c>
      <c r="D67" s="7" t="n">
        <v>3254000</v>
      </c>
    </row>
    <row r="68" spans="1:5">
      <c r="A68" s="3" t="s">
        <v>569</v>
      </c>
      <c r="C68" s="7" t="n">
        <v>3112000</v>
      </c>
      <c r="D68" s="7" t="n">
        <v>3348000</v>
      </c>
    </row>
    <row r="69" spans="1:5">
      <c r="A69" s="3" t="s">
        <v>668</v>
      </c>
      <c r="C69" s="3" t="s">
        <v>91</v>
      </c>
      <c r="D69" s="3" t="s">
        <v>91</v>
      </c>
    </row>
    <row r="70" spans="1:5">
      <c r="A70" s="3" t="s">
        <v>669</v>
      </c>
      <c r="C70" s="7" t="n">
        <v>309670000</v>
      </c>
      <c r="D70" s="7" t="n">
        <v>318485000</v>
      </c>
    </row>
    <row r="71" spans="1:5">
      <c r="A71" s="3" t="s">
        <v>550</v>
      </c>
      <c r="C71" s="5" t="n">
        <v>314835000</v>
      </c>
      <c r="D71" s="5" t="n">
        <v>325087000</v>
      </c>
      <c r="E71" s="5" t="n">
        <v>232529000</v>
      </c>
    </row>
    <row r="72" spans="1:5">
      <c r="A72" s="3" t="s">
        <v>686</v>
      </c>
    </row>
    <row r="73" spans="1:5">
      <c r="A73" s="3" t="s">
        <v>664</v>
      </c>
      <c r="C73" s="5" t="n">
        <v>638000</v>
      </c>
      <c r="D73" s="5" t="n">
        <v>381000</v>
      </c>
    </row>
    <row r="74" spans="1:5">
      <c r="A74" s="3" t="s">
        <v>687</v>
      </c>
    </row>
    <row r="75" spans="1:5">
      <c r="A75" s="3" t="s">
        <v>664</v>
      </c>
      <c r="C75" s="5" t="n">
        <v>318000</v>
      </c>
      <c r="D75" s="5" t="n">
        <v>150000</v>
      </c>
    </row>
    <row r="76" spans="1:5">
      <c r="A76" s="3" t="s">
        <v>688</v>
      </c>
    </row>
    <row r="77" spans="1:5">
      <c r="A77" s="3" t="s">
        <v>664</v>
      </c>
      <c r="C77" s="7" t="n">
        <v>176000</v>
      </c>
      <c r="D77" s="7" t="n">
        <v>68000</v>
      </c>
    </row>
    <row r="78" spans="1:5">
      <c r="A78" s="3" t="s">
        <v>689</v>
      </c>
    </row>
    <row r="79" spans="1:5">
      <c r="A79" s="3" t="s">
        <v>668</v>
      </c>
      <c r="B79" s="3" t="s">
        <v>467</v>
      </c>
      <c r="C79" s="3" t="s">
        <v>91</v>
      </c>
      <c r="D79" s="3" t="s">
        <v>91</v>
      </c>
    </row>
    <row r="80" spans="1:5">
      <c r="A80" s="3" t="s">
        <v>554</v>
      </c>
    </row>
    <row r="81" spans="1:5">
      <c r="A81" s="3" t="s">
        <v>664</v>
      </c>
      <c r="C81" s="7" t="n">
        <v>1132000</v>
      </c>
      <c r="D81" s="7" t="n">
        <v>599000</v>
      </c>
    </row>
    <row r="82" spans="1:5">
      <c r="A82" s="3" t="s">
        <v>569</v>
      </c>
      <c r="C82" s="7" t="n">
        <v>346000</v>
      </c>
      <c r="D82" s="7" t="n">
        <v>391000</v>
      </c>
    </row>
    <row r="83" spans="1:5">
      <c r="A83" s="3" t="s">
        <v>668</v>
      </c>
      <c r="C83" s="3" t="s">
        <v>91</v>
      </c>
      <c r="D83" s="3" t="s">
        <v>91</v>
      </c>
    </row>
    <row r="84" spans="1:5">
      <c r="A84" s="3" t="s">
        <v>669</v>
      </c>
      <c r="C84" s="7" t="n">
        <v>69885000</v>
      </c>
      <c r="D84" s="7" t="n">
        <v>70330000</v>
      </c>
    </row>
    <row r="85" spans="1:5">
      <c r="A85" s="3" t="s">
        <v>550</v>
      </c>
      <c r="C85" s="5" t="n">
        <v>71363000</v>
      </c>
      <c r="D85" s="5" t="n">
        <v>71320000</v>
      </c>
      <c r="E85" s="5" t="n">
        <v>44629000</v>
      </c>
    </row>
    <row r="86" spans="1:5">
      <c r="A86" s="3" t="s">
        <v>690</v>
      </c>
    </row>
    <row r="87" spans="1:5">
      <c r="A87" s="3" t="s">
        <v>664</v>
      </c>
      <c r="C87" s="5" t="n">
        <v>3000</v>
      </c>
      <c r="D87" s="5" t="n">
        <v>90000</v>
      </c>
    </row>
    <row r="88" spans="1:5">
      <c r="A88" s="3" t="s">
        <v>691</v>
      </c>
    </row>
    <row r="89" spans="1:5">
      <c r="A89" s="3" t="s">
        <v>664</v>
      </c>
      <c r="C89" s="7" t="n">
        <v>6000</v>
      </c>
      <c r="D89" s="7" t="n">
        <v>4000</v>
      </c>
    </row>
    <row r="90" spans="1:5">
      <c r="A90" s="3" t="s">
        <v>692</v>
      </c>
    </row>
    <row r="91" spans="1:5">
      <c r="A91" s="3" t="s">
        <v>664</v>
      </c>
      <c r="C91" s="3" t="s">
        <v>91</v>
      </c>
      <c r="D91" s="3" t="s">
        <v>91</v>
      </c>
    </row>
    <row r="92" spans="1:5">
      <c r="A92" s="3" t="s">
        <v>693</v>
      </c>
    </row>
    <row r="93" spans="1:5">
      <c r="A93" s="3" t="s">
        <v>668</v>
      </c>
      <c r="B93" s="3" t="s">
        <v>467</v>
      </c>
      <c r="C93" s="3" t="s">
        <v>91</v>
      </c>
      <c r="D93" s="3" t="s">
        <v>91</v>
      </c>
    </row>
    <row r="94" spans="1:5">
      <c r="A94" s="3" t="s">
        <v>369</v>
      </c>
    </row>
    <row r="95" spans="1:5">
      <c r="A95" s="3" t="s">
        <v>664</v>
      </c>
      <c r="C95" s="7" t="n">
        <v>9000</v>
      </c>
      <c r="D95" s="7" t="n">
        <v>94000</v>
      </c>
    </row>
    <row r="96" spans="1:5">
      <c r="A96" s="3" t="s">
        <v>569</v>
      </c>
      <c r="C96" s="7" t="n">
        <v>2000</v>
      </c>
      <c r="D96" s="3" t="s">
        <v>91</v>
      </c>
    </row>
    <row r="97" spans="1:5">
      <c r="A97" s="3" t="s">
        <v>668</v>
      </c>
      <c r="C97" s="3" t="s">
        <v>91</v>
      </c>
      <c r="D97" s="3" t="s">
        <v>91</v>
      </c>
    </row>
    <row r="98" spans="1:5">
      <c r="A98" s="3" t="s">
        <v>669</v>
      </c>
      <c r="C98" s="7" t="n">
        <v>970000</v>
      </c>
      <c r="D98" s="7" t="n">
        <v>890000</v>
      </c>
    </row>
    <row r="99" spans="1:5">
      <c r="A99" s="3" t="s">
        <v>550</v>
      </c>
      <c r="C99" s="5" t="n">
        <v>981000</v>
      </c>
      <c r="D99" s="5" t="n">
        <v>984000</v>
      </c>
      <c r="E99" s="5" t="n">
        <v>525000</v>
      </c>
    </row>
    <row r="100" spans="1:5">
      <c r="A100" s="3" t="s">
        <v>694</v>
      </c>
    </row>
    <row r="101" spans="1:5">
      <c r="A101" s="3" t="s">
        <v>664</v>
      </c>
      <c r="C101" s="5" t="n">
        <v>2808000</v>
      </c>
      <c r="D101" s="5" t="n">
        <v>2892000</v>
      </c>
    </row>
    <row r="102" spans="1:5">
      <c r="A102" s="3" t="s">
        <v>695</v>
      </c>
    </row>
    <row r="103" spans="1:5">
      <c r="A103" s="3" t="s">
        <v>664</v>
      </c>
      <c r="C103" s="5" t="n">
        <v>716000</v>
      </c>
      <c r="D103" s="5" t="n">
        <v>1086000</v>
      </c>
    </row>
    <row r="104" spans="1:5">
      <c r="A104" s="3" t="s">
        <v>696</v>
      </c>
    </row>
    <row r="105" spans="1:5">
      <c r="A105" s="3" t="s">
        <v>664</v>
      </c>
      <c r="C105" s="5" t="n">
        <v>313000</v>
      </c>
      <c r="D105" s="5" t="n">
        <v>169000</v>
      </c>
    </row>
    <row r="106" spans="1:5">
      <c r="A106" s="3" t="s">
        <v>540</v>
      </c>
    </row>
    <row r="107" spans="1:5">
      <c r="A107" s="3" t="s">
        <v>668</v>
      </c>
      <c r="B107" s="3" t="s">
        <v>467</v>
      </c>
      <c r="C107" s="5" t="n">
        <v>57000</v>
      </c>
      <c r="D107" s="5" t="n">
        <v>417000</v>
      </c>
    </row>
    <row r="108" spans="1:5">
      <c r="A108" s="3" t="s">
        <v>664</v>
      </c>
      <c r="C108" s="5" t="n">
        <v>3837000</v>
      </c>
      <c r="D108" s="5" t="n">
        <v>4147000</v>
      </c>
    </row>
    <row r="109" spans="1:5">
      <c r="A109" s="3" t="s">
        <v>569</v>
      </c>
      <c r="B109" s="3" t="s">
        <v>473</v>
      </c>
      <c r="C109" s="5" t="n">
        <v>7215000</v>
      </c>
      <c r="D109" s="5" t="n">
        <v>6131000</v>
      </c>
    </row>
    <row r="110" spans="1:5">
      <c r="A110" s="3" t="s">
        <v>668</v>
      </c>
      <c r="C110" s="5" t="n">
        <v>57000</v>
      </c>
      <c r="D110" s="5" t="n">
        <v>417000</v>
      </c>
    </row>
    <row r="111" spans="1:5">
      <c r="A111" s="3" t="s">
        <v>669</v>
      </c>
      <c r="C111" s="5" t="n">
        <v>1170595000</v>
      </c>
      <c r="D111" s="5" t="n">
        <v>1163601000</v>
      </c>
    </row>
    <row r="112" spans="1:5">
      <c r="A112" s="3" t="s">
        <v>550</v>
      </c>
      <c r="C112" s="7" t="n">
        <v>1181704000</v>
      </c>
      <c r="D112" s="7" t="n">
        <v>1174296000</v>
      </c>
      <c r="E112" s="7" t="n">
        <v>781470000</v>
      </c>
    </row>
    <row r="113" spans="1:5">
      <c r="A113" t="n"/>
    </row>
    <row r="114" spans="1:5">
      <c r="A114" s="3" t="s">
        <v>467</v>
      </c>
      <c r="B114" s="3" t="s">
        <v>547</v>
      </c>
    </row>
    <row r="115" spans="1:5">
      <c r="A115" s="3" t="s">
        <v>472</v>
      </c>
      <c r="B115" s="3" t="s">
        <v>557</v>
      </c>
    </row>
    <row r="116" spans="1:5">
      <c r="A116" s="3" t="s">
        <v>473</v>
      </c>
      <c r="B116" s="3" t="s">
        <v>574</v>
      </c>
    </row>
  </sheetData>
  <mergeCells count="5">
    <mergeCell ref="A1:B1"/>
    <mergeCell ref="A113:D113"/>
    <mergeCell ref="B114:D114"/>
    <mergeCell ref="B115:D115"/>
    <mergeCell ref="B116:D1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v>
      </c>
      <c r="C1" s="2" t="s">
        <v>29</v>
      </c>
    </row>
    <row r="2" spans="1:3">
      <c r="A2" s="3" t="s">
        <v>698</v>
      </c>
    </row>
    <row r="3" spans="1:3">
      <c r="A3" s="3" t="s">
        <v>699</v>
      </c>
      <c r="B3" s="7" t="n">
        <v>633938</v>
      </c>
      <c r="C3" s="7" t="n">
        <v>624755</v>
      </c>
    </row>
    <row r="4" spans="1:3">
      <c r="A4" s="3" t="s">
        <v>700</v>
      </c>
    </row>
    <row r="5" spans="1:3">
      <c r="A5" s="3" t="s">
        <v>699</v>
      </c>
      <c r="B5" s="5" t="n">
        <v>38185</v>
      </c>
      <c r="C5" s="5" t="n">
        <v>40004</v>
      </c>
    </row>
    <row r="6" spans="1:3">
      <c r="A6" s="3" t="s">
        <v>701</v>
      </c>
    </row>
    <row r="7" spans="1:3">
      <c r="A7" s="3" t="s">
        <v>699</v>
      </c>
      <c r="B7" s="5" t="n">
        <v>57094</v>
      </c>
      <c r="C7" s="5" t="n">
        <v>43105</v>
      </c>
    </row>
    <row r="8" spans="1:3">
      <c r="A8" s="3" t="s">
        <v>702</v>
      </c>
    </row>
    <row r="9" spans="1:3">
      <c r="A9" s="3" t="s">
        <v>699</v>
      </c>
      <c r="B9" s="5" t="n">
        <v>49900</v>
      </c>
      <c r="C9" s="5" t="n">
        <v>53251</v>
      </c>
    </row>
    <row r="10" spans="1:3">
      <c r="A10" s="3" t="s">
        <v>703</v>
      </c>
    </row>
    <row r="11" spans="1:3">
      <c r="A11" s="3" t="s">
        <v>699</v>
      </c>
      <c r="B11" s="5" t="n">
        <v>779117</v>
      </c>
      <c r="C11" s="5" t="n">
        <v>761115</v>
      </c>
    </row>
    <row r="12" spans="1:3">
      <c r="A12" s="3" t="s">
        <v>704</v>
      </c>
    </row>
    <row r="13" spans="1:3">
      <c r="A13" s="3" t="s">
        <v>699</v>
      </c>
      <c r="B13" s="7" t="n">
        <v>6399</v>
      </c>
      <c r="C13" s="7" t="n">
        <v>7398</v>
      </c>
    </row>
    <row r="14" spans="1:3">
      <c r="A14" s="3" t="s">
        <v>705</v>
      </c>
    </row>
    <row r="15" spans="1:3">
      <c r="A15" s="3" t="s">
        <v>699</v>
      </c>
      <c r="B15" s="3" t="s">
        <v>91</v>
      </c>
      <c r="C15" s="3" t="s">
        <v>91</v>
      </c>
    </row>
    <row r="16" spans="1:3">
      <c r="A16" s="3" t="s">
        <v>706</v>
      </c>
    </row>
    <row r="17" spans="1:3">
      <c r="A17" s="3" t="s">
        <v>699</v>
      </c>
      <c r="B17" s="3" t="s">
        <v>91</v>
      </c>
      <c r="C17" s="3" t="s">
        <v>91</v>
      </c>
    </row>
    <row r="18" spans="1:3">
      <c r="A18" s="3" t="s">
        <v>707</v>
      </c>
    </row>
    <row r="19" spans="1:3">
      <c r="A19" s="3" t="s">
        <v>699</v>
      </c>
      <c r="B19" s="7" t="n">
        <v>3000</v>
      </c>
      <c r="C19" s="3" t="s">
        <v>91</v>
      </c>
    </row>
    <row r="20" spans="1:3">
      <c r="A20" s="3" t="s">
        <v>708</v>
      </c>
    </row>
    <row r="21" spans="1:3">
      <c r="A21" s="3" t="s">
        <v>699</v>
      </c>
      <c r="B21" s="5" t="n">
        <v>9399</v>
      </c>
      <c r="C21" s="7" t="n">
        <v>7398</v>
      </c>
    </row>
    <row r="22" spans="1:3">
      <c r="A22" s="3" t="s">
        <v>709</v>
      </c>
    </row>
    <row r="23" spans="1:3">
      <c r="A23" s="3" t="s">
        <v>699</v>
      </c>
      <c r="B23" s="7" t="n">
        <v>1097</v>
      </c>
      <c r="C23" s="5" t="n">
        <v>1106</v>
      </c>
    </row>
    <row r="24" spans="1:3">
      <c r="A24" s="3" t="s">
        <v>710</v>
      </c>
    </row>
    <row r="25" spans="1:3">
      <c r="A25" s="3" t="s">
        <v>699</v>
      </c>
      <c r="B25" s="3" t="s">
        <v>91</v>
      </c>
      <c r="C25" s="7" t="n">
        <v>832</v>
      </c>
    </row>
    <row r="26" spans="1:3">
      <c r="A26" s="3" t="s">
        <v>711</v>
      </c>
    </row>
    <row r="27" spans="1:3">
      <c r="A27" s="3" t="s">
        <v>699</v>
      </c>
      <c r="B27" s="3" t="s">
        <v>91</v>
      </c>
      <c r="C27" s="3" t="s">
        <v>91</v>
      </c>
    </row>
    <row r="28" spans="1:3">
      <c r="A28" s="3" t="s">
        <v>712</v>
      </c>
    </row>
    <row r="29" spans="1:3">
      <c r="A29" s="3" t="s">
        <v>699</v>
      </c>
      <c r="B29" s="3" t="s">
        <v>91</v>
      </c>
      <c r="C29" s="7" t="n">
        <v>1844</v>
      </c>
    </row>
    <row r="30" spans="1:3">
      <c r="A30" s="3" t="s">
        <v>713</v>
      </c>
    </row>
    <row r="31" spans="1:3">
      <c r="A31" s="3" t="s">
        <v>699</v>
      </c>
      <c r="B31" s="7" t="n">
        <v>1097</v>
      </c>
      <c r="C31" s="5" t="n">
        <v>3782</v>
      </c>
    </row>
    <row r="32" spans="1:3">
      <c r="A32" s="3" t="s">
        <v>714</v>
      </c>
    </row>
    <row r="33" spans="1:3">
      <c r="A33" s="3" t="s">
        <v>699</v>
      </c>
      <c r="B33" s="7" t="n">
        <v>654</v>
      </c>
      <c r="C33" s="7" t="n">
        <v>657</v>
      </c>
    </row>
    <row r="34" spans="1:3">
      <c r="A34" s="3" t="s">
        <v>715</v>
      </c>
    </row>
    <row r="35" spans="1:3">
      <c r="A35" s="3" t="s">
        <v>699</v>
      </c>
      <c r="B35" s="3" t="s">
        <v>91</v>
      </c>
      <c r="C35" s="3" t="s">
        <v>91</v>
      </c>
    </row>
    <row r="36" spans="1:3">
      <c r="A36" s="3" t="s">
        <v>716</v>
      </c>
    </row>
    <row r="37" spans="1:3">
      <c r="A37" s="3" t="s">
        <v>699</v>
      </c>
      <c r="B37" s="3" t="s">
        <v>91</v>
      </c>
      <c r="C37" s="3" t="s">
        <v>91</v>
      </c>
    </row>
    <row r="38" spans="1:3">
      <c r="A38" s="3" t="s">
        <v>717</v>
      </c>
    </row>
    <row r="39" spans="1:3">
      <c r="A39" s="3" t="s">
        <v>699</v>
      </c>
      <c r="B39" s="3" t="s">
        <v>91</v>
      </c>
      <c r="C39" s="3" t="s">
        <v>91</v>
      </c>
    </row>
    <row r="40" spans="1:3">
      <c r="A40" s="3" t="s">
        <v>718</v>
      </c>
    </row>
    <row r="41" spans="1:3">
      <c r="A41" s="3" t="s">
        <v>699</v>
      </c>
      <c r="B41" s="7" t="n">
        <v>654</v>
      </c>
      <c r="C41" s="7" t="n">
        <v>657</v>
      </c>
    </row>
    <row r="42" spans="1:3">
      <c r="A42" s="3" t="s">
        <v>719</v>
      </c>
    </row>
    <row r="43" spans="1:3">
      <c r="A43" s="3" t="s">
        <v>699</v>
      </c>
      <c r="B43" s="7" t="n">
        <v>446</v>
      </c>
      <c r="C43" s="7" t="n">
        <v>448</v>
      </c>
    </row>
    <row r="44" spans="1:3">
      <c r="A44" s="3" t="s">
        <v>720</v>
      </c>
    </row>
    <row r="45" spans="1:3">
      <c r="A45" s="3" t="s">
        <v>699</v>
      </c>
      <c r="B45" s="3" t="s">
        <v>91</v>
      </c>
      <c r="C45" s="3" t="s">
        <v>91</v>
      </c>
    </row>
    <row r="46" spans="1:3">
      <c r="A46" s="3" t="s">
        <v>721</v>
      </c>
    </row>
    <row r="47" spans="1:3">
      <c r="A47" s="3" t="s">
        <v>699</v>
      </c>
      <c r="B47" s="3" t="s">
        <v>91</v>
      </c>
      <c r="C47" s="3" t="s">
        <v>91</v>
      </c>
    </row>
    <row r="48" spans="1:3">
      <c r="A48" s="3" t="s">
        <v>722</v>
      </c>
    </row>
    <row r="49" spans="1:3">
      <c r="A49" s="3" t="s">
        <v>699</v>
      </c>
      <c r="B49" s="3" t="s">
        <v>91</v>
      </c>
      <c r="C49" s="3" t="s">
        <v>91</v>
      </c>
    </row>
    <row r="50" spans="1:3">
      <c r="A50" s="3" t="s">
        <v>723</v>
      </c>
    </row>
    <row r="51" spans="1:3">
      <c r="A51" s="3" t="s">
        <v>699</v>
      </c>
      <c r="B51" s="7" t="n">
        <v>446</v>
      </c>
      <c r="C51" s="7" t="n">
        <v>448</v>
      </c>
    </row>
    <row r="52" spans="1:3">
      <c r="A52" s="3" t="s">
        <v>724</v>
      </c>
    </row>
    <row r="53" spans="1:3">
      <c r="A53" s="3" t="s">
        <v>699</v>
      </c>
      <c r="B53" s="7" t="n">
        <v>3755</v>
      </c>
      <c r="C53" s="7" t="n">
        <v>3088</v>
      </c>
    </row>
    <row r="54" spans="1:3">
      <c r="A54" s="3" t="s">
        <v>725</v>
      </c>
    </row>
    <row r="55" spans="1:3">
      <c r="A55" s="3" t="s">
        <v>699</v>
      </c>
      <c r="B55" s="3" t="s">
        <v>91</v>
      </c>
      <c r="C55" s="3" t="s">
        <v>91</v>
      </c>
    </row>
    <row r="56" spans="1:3">
      <c r="A56" s="3" t="s">
        <v>726</v>
      </c>
    </row>
    <row r="57" spans="1:3">
      <c r="A57" s="3" t="s">
        <v>699</v>
      </c>
      <c r="B57" s="3" t="s">
        <v>91</v>
      </c>
      <c r="C57" s="3" t="s">
        <v>91</v>
      </c>
    </row>
    <row r="58" spans="1:3">
      <c r="A58" s="3" t="s">
        <v>727</v>
      </c>
    </row>
    <row r="59" spans="1:3">
      <c r="A59" s="3" t="s">
        <v>699</v>
      </c>
      <c r="B59" s="3" t="s">
        <v>91</v>
      </c>
      <c r="C59" s="3" t="s">
        <v>91</v>
      </c>
    </row>
    <row r="60" spans="1:3">
      <c r="A60" s="3" t="s">
        <v>728</v>
      </c>
    </row>
    <row r="61" spans="1:3">
      <c r="A61" s="3" t="s">
        <v>699</v>
      </c>
      <c r="B61" s="7" t="n">
        <v>3755</v>
      </c>
      <c r="C61" s="7" t="n">
        <v>3088</v>
      </c>
    </row>
    <row r="62" spans="1:3">
      <c r="A62" s="3" t="s">
        <v>729</v>
      </c>
    </row>
    <row r="63" spans="1:3">
      <c r="A63" s="3" t="s">
        <v>699</v>
      </c>
      <c r="B63" s="5" t="n">
        <v>646346</v>
      </c>
      <c r="C63" s="5" t="n">
        <v>637869</v>
      </c>
    </row>
    <row r="64" spans="1:3">
      <c r="A64" s="3" t="s">
        <v>730</v>
      </c>
    </row>
    <row r="65" spans="1:3">
      <c r="A65" s="3" t="s">
        <v>699</v>
      </c>
      <c r="B65" s="5" t="n">
        <v>38185</v>
      </c>
      <c r="C65" s="5" t="n">
        <v>40836</v>
      </c>
    </row>
    <row r="66" spans="1:3">
      <c r="A66" s="3" t="s">
        <v>731</v>
      </c>
    </row>
    <row r="67" spans="1:3">
      <c r="A67" s="3" t="s">
        <v>699</v>
      </c>
      <c r="B67" s="5" t="n">
        <v>57094</v>
      </c>
      <c r="C67" s="5" t="n">
        <v>43105</v>
      </c>
    </row>
    <row r="68" spans="1:3">
      <c r="A68" s="3" t="s">
        <v>732</v>
      </c>
    </row>
    <row r="69" spans="1:3">
      <c r="A69" s="3" t="s">
        <v>699</v>
      </c>
      <c r="B69" s="5" t="n">
        <v>52900</v>
      </c>
      <c r="C69" s="5" t="n">
        <v>55095</v>
      </c>
    </row>
    <row r="70" spans="1:3">
      <c r="A70" s="3" t="s">
        <v>586</v>
      </c>
    </row>
    <row r="71" spans="1:3">
      <c r="A71" s="3" t="s">
        <v>699</v>
      </c>
      <c r="B71" s="5" t="n">
        <v>794525</v>
      </c>
      <c r="C71" s="5" t="n">
        <v>776905</v>
      </c>
    </row>
    <row r="72" spans="1:3">
      <c r="A72" s="3" t="s">
        <v>667</v>
      </c>
    </row>
    <row r="73" spans="1:3">
      <c r="A73" s="3" t="s">
        <v>699</v>
      </c>
      <c r="B73" s="7" t="n">
        <v>57</v>
      </c>
      <c r="C73" s="7" t="n">
        <v>417</v>
      </c>
    </row>
    <row r="74" spans="1:3">
      <c r="A74" s="3" t="s">
        <v>673</v>
      </c>
    </row>
    <row r="75" spans="1:3">
      <c r="A75" s="3" t="s">
        <v>699</v>
      </c>
      <c r="B75" s="3" t="s">
        <v>91</v>
      </c>
      <c r="C75" s="3" t="s">
        <v>91</v>
      </c>
    </row>
    <row r="76" spans="1:3">
      <c r="A76" s="3" t="s">
        <v>677</v>
      </c>
    </row>
    <row r="77" spans="1:3">
      <c r="A77" s="3" t="s">
        <v>699</v>
      </c>
      <c r="B77" s="3" t="s">
        <v>91</v>
      </c>
      <c r="C77" s="3" t="s">
        <v>91</v>
      </c>
    </row>
    <row r="78" spans="1:3">
      <c r="A78" s="3" t="s">
        <v>681</v>
      </c>
    </row>
    <row r="79" spans="1:3">
      <c r="A79" s="3" t="s">
        <v>699</v>
      </c>
      <c r="B79" s="3" t="s">
        <v>91</v>
      </c>
      <c r="C79" s="3" t="s">
        <v>91</v>
      </c>
    </row>
    <row r="80" spans="1:3">
      <c r="A80" s="3" t="s">
        <v>540</v>
      </c>
    </row>
    <row r="81" spans="1:3">
      <c r="A81" s="3" t="s">
        <v>699</v>
      </c>
      <c r="B81" s="7" t="n">
        <v>57</v>
      </c>
      <c r="C81" s="7" t="n">
        <v>4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33</v>
      </c>
      <c r="C1" s="2" t="s">
        <v>1</v>
      </c>
    </row>
    <row r="2" spans="1:4">
      <c r="C2" s="2" t="s">
        <v>2</v>
      </c>
      <c r="D2" s="2" t="s">
        <v>29</v>
      </c>
    </row>
    <row r="3" spans="1:4">
      <c r="A3" s="3" t="s">
        <v>734</v>
      </c>
    </row>
    <row r="4" spans="1:4">
      <c r="A4" s="3" t="s">
        <v>735</v>
      </c>
      <c r="C4" s="7" t="n">
        <v>2100000</v>
      </c>
    </row>
    <row r="5" spans="1:4">
      <c r="A5" s="3" t="s">
        <v>736</v>
      </c>
      <c r="C5" s="5" t="n">
        <v>2100000</v>
      </c>
    </row>
    <row r="6" spans="1:4">
      <c r="A6" s="3" t="s">
        <v>737</v>
      </c>
      <c r="C6" s="5" t="n">
        <v>3400000</v>
      </c>
    </row>
    <row r="7" spans="1:4">
      <c r="A7" s="3" t="s">
        <v>661</v>
      </c>
      <c r="C7" s="7" t="n">
        <v>0</v>
      </c>
    </row>
    <row r="8" spans="1:4">
      <c r="A8" s="3" t="s">
        <v>738</v>
      </c>
      <c r="C8" s="3" t="s">
        <v>739</v>
      </c>
    </row>
    <row r="9" spans="1:4">
      <c r="A9" s="3" t="s">
        <v>735</v>
      </c>
      <c r="B9" s="3" t="s">
        <v>467</v>
      </c>
      <c r="C9" s="7" t="n">
        <v>10639000</v>
      </c>
      <c r="D9" s="7" t="n">
        <v>9811000</v>
      </c>
    </row>
    <row r="10" spans="1:4">
      <c r="A10" s="3" t="s">
        <v>661</v>
      </c>
      <c r="C10" s="7" t="n">
        <v>175000</v>
      </c>
      <c r="D10" s="7" t="n">
        <v>212000</v>
      </c>
    </row>
    <row r="11" spans="1:4">
      <c r="A11" t="n"/>
    </row>
    <row r="12" spans="1:4">
      <c r="A12" s="3" t="s">
        <v>467</v>
      </c>
      <c r="B12" s="3" t="s">
        <v>575</v>
      </c>
    </row>
  </sheetData>
  <mergeCells count="3">
    <mergeCell ref="A1:B2"/>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29</v>
      </c>
    </row>
    <row r="2" spans="1:3">
      <c r="A2" s="3" t="s">
        <v>741</v>
      </c>
    </row>
    <row r="3" spans="1:3">
      <c r="A3" s="6" t="s">
        <v>742</v>
      </c>
    </row>
    <row r="4" spans="1:3">
      <c r="A4" s="3" t="s">
        <v>510</v>
      </c>
      <c r="B4" s="3" t="s">
        <v>91</v>
      </c>
      <c r="C4" s="3" t="s">
        <v>91</v>
      </c>
    </row>
    <row r="5" spans="1:3">
      <c r="A5" s="3" t="s">
        <v>743</v>
      </c>
    </row>
    <row r="6" spans="1:3">
      <c r="A6" s="6" t="s">
        <v>742</v>
      </c>
    </row>
    <row r="7" spans="1:3">
      <c r="A7" s="3" t="s">
        <v>510</v>
      </c>
      <c r="B7" s="7" t="n">
        <v>49465</v>
      </c>
      <c r="C7" s="7" t="n">
        <v>54875</v>
      </c>
    </row>
    <row r="8" spans="1:3">
      <c r="A8" s="3" t="s">
        <v>744</v>
      </c>
    </row>
    <row r="9" spans="1:3">
      <c r="A9" s="6" t="s">
        <v>742</v>
      </c>
    </row>
    <row r="10" spans="1:3">
      <c r="A10" s="3" t="s">
        <v>510</v>
      </c>
      <c r="B10" s="3" t="s">
        <v>91</v>
      </c>
      <c r="C10" s="3" t="s">
        <v>91</v>
      </c>
    </row>
    <row r="11" spans="1:3">
      <c r="A11" s="3" t="s">
        <v>745</v>
      </c>
    </row>
    <row r="12" spans="1:3">
      <c r="A12" s="6" t="s">
        <v>742</v>
      </c>
    </row>
    <row r="13" spans="1:3">
      <c r="A13" s="3" t="s">
        <v>510</v>
      </c>
      <c r="B13" s="3" t="s">
        <v>91</v>
      </c>
      <c r="C13" s="3" t="s">
        <v>91</v>
      </c>
    </row>
    <row r="14" spans="1:3">
      <c r="A14" s="3" t="s">
        <v>746</v>
      </c>
    </row>
    <row r="15" spans="1:3">
      <c r="A15" s="6" t="s">
        <v>742</v>
      </c>
    </row>
    <row r="16" spans="1:3">
      <c r="A16" s="3" t="s">
        <v>510</v>
      </c>
      <c r="B16" s="7" t="n">
        <v>17773</v>
      </c>
      <c r="C16" s="7" t="n">
        <v>17596</v>
      </c>
    </row>
    <row r="17" spans="1:3">
      <c r="A17" s="3" t="s">
        <v>747</v>
      </c>
    </row>
    <row r="18" spans="1:3">
      <c r="A18" s="6" t="s">
        <v>742</v>
      </c>
    </row>
    <row r="19" spans="1:3">
      <c r="A19" s="3" t="s">
        <v>510</v>
      </c>
      <c r="B19" s="3" t="s">
        <v>91</v>
      </c>
      <c r="C19" s="3" t="s">
        <v>91</v>
      </c>
    </row>
    <row r="20" spans="1:3">
      <c r="A20" s="3" t="s">
        <v>748</v>
      </c>
    </row>
    <row r="21" spans="1:3">
      <c r="A21" s="6" t="s">
        <v>742</v>
      </c>
    </row>
    <row r="22" spans="1:3">
      <c r="A22" s="3" t="s">
        <v>510</v>
      </c>
      <c r="B22" s="3" t="s">
        <v>91</v>
      </c>
      <c r="C22" s="3" t="s">
        <v>91</v>
      </c>
    </row>
    <row r="23" spans="1:3">
      <c r="A23" s="3" t="s">
        <v>749</v>
      </c>
    </row>
    <row r="24" spans="1:3">
      <c r="A24" s="6" t="s">
        <v>742</v>
      </c>
    </row>
    <row r="25" spans="1:3">
      <c r="A25" s="3" t="s">
        <v>510</v>
      </c>
      <c r="B25" s="7" t="n">
        <v>32786</v>
      </c>
      <c r="C25" s="7" t="n">
        <v>42093</v>
      </c>
    </row>
    <row r="26" spans="1:3">
      <c r="A26" s="3" t="s">
        <v>750</v>
      </c>
    </row>
    <row r="27" spans="1:3">
      <c r="A27" s="6" t="s">
        <v>742</v>
      </c>
    </row>
    <row r="28" spans="1:3">
      <c r="A28" s="3" t="s">
        <v>510</v>
      </c>
      <c r="B28" s="3" t="s">
        <v>91</v>
      </c>
      <c r="C28" s="3" t="s">
        <v>91</v>
      </c>
    </row>
    <row r="29" spans="1:3">
      <c r="A29" s="3" t="s">
        <v>751</v>
      </c>
    </row>
    <row r="30" spans="1:3">
      <c r="A30" s="6" t="s">
        <v>742</v>
      </c>
    </row>
    <row r="31" spans="1:3">
      <c r="A31" s="3" t="s">
        <v>510</v>
      </c>
      <c r="B31" s="7" t="n">
        <v>8718</v>
      </c>
      <c r="C31" s="7" t="n">
        <v>8613</v>
      </c>
    </row>
    <row r="32" spans="1:3">
      <c r="A32" s="3" t="s">
        <v>752</v>
      </c>
    </row>
    <row r="33" spans="1:3">
      <c r="A33" s="6" t="s">
        <v>742</v>
      </c>
    </row>
    <row r="34" spans="1:3">
      <c r="A34" s="3" t="s">
        <v>510</v>
      </c>
      <c r="B34" s="3" t="s">
        <v>91</v>
      </c>
      <c r="C34" s="3" t="s">
        <v>91</v>
      </c>
    </row>
    <row r="35" spans="1:3">
      <c r="A35" s="3" t="s">
        <v>753</v>
      </c>
    </row>
    <row r="36" spans="1:3">
      <c r="A36" s="6" t="s">
        <v>742</v>
      </c>
    </row>
    <row r="37" spans="1:3">
      <c r="A37" s="3" t="s">
        <v>510</v>
      </c>
      <c r="B37" s="3" t="s">
        <v>91</v>
      </c>
      <c r="C37" s="3" t="s">
        <v>91</v>
      </c>
    </row>
    <row r="38" spans="1:3">
      <c r="A38" s="3" t="s">
        <v>754</v>
      </c>
    </row>
    <row r="39" spans="1:3">
      <c r="A39" s="6" t="s">
        <v>742</v>
      </c>
    </row>
    <row r="40" spans="1:3">
      <c r="A40" s="3" t="s">
        <v>510</v>
      </c>
      <c r="B40" s="3" t="s">
        <v>91</v>
      </c>
      <c r="C40" s="3" t="s">
        <v>91</v>
      </c>
    </row>
    <row r="41" spans="1:3">
      <c r="A41" s="3" t="s">
        <v>755</v>
      </c>
    </row>
    <row r="42" spans="1:3">
      <c r="A42" s="6" t="s">
        <v>742</v>
      </c>
    </row>
    <row r="43" spans="1:3">
      <c r="A43" s="3" t="s">
        <v>510</v>
      </c>
      <c r="B43" s="7" t="n">
        <v>136628</v>
      </c>
      <c r="C43" s="7" t="n">
        <v>140764</v>
      </c>
    </row>
    <row r="44" spans="1:3">
      <c r="A44" s="3" t="s">
        <v>756</v>
      </c>
    </row>
    <row r="45" spans="1:3">
      <c r="A45" s="6" t="s">
        <v>742</v>
      </c>
    </row>
    <row r="46" spans="1:3">
      <c r="A46" s="3" t="s">
        <v>510</v>
      </c>
      <c r="B46" s="3" t="s">
        <v>91</v>
      </c>
      <c r="C46" s="3" t="s">
        <v>91</v>
      </c>
    </row>
    <row r="47" spans="1:3">
      <c r="A47" s="3" t="s">
        <v>757</v>
      </c>
    </row>
    <row r="48" spans="1:3">
      <c r="A48" s="6" t="s">
        <v>742</v>
      </c>
    </row>
    <row r="49" spans="1:3">
      <c r="A49" s="3" t="s">
        <v>758</v>
      </c>
      <c r="B49" s="3" t="s">
        <v>91</v>
      </c>
      <c r="C49" s="3" t="s">
        <v>91</v>
      </c>
    </row>
    <row r="50" spans="1:3">
      <c r="A50" s="3" t="s">
        <v>759</v>
      </c>
    </row>
    <row r="51" spans="1:3">
      <c r="A51" s="6" t="s">
        <v>742</v>
      </c>
    </row>
    <row r="52" spans="1:3">
      <c r="A52" s="3" t="s">
        <v>510</v>
      </c>
      <c r="B52" s="7" t="n">
        <v>8718</v>
      </c>
      <c r="C52" s="7" t="n">
        <v>8613</v>
      </c>
    </row>
    <row r="53" spans="1:3">
      <c r="A53" s="3" t="s">
        <v>758</v>
      </c>
      <c r="B53" s="3" t="s">
        <v>91</v>
      </c>
      <c r="C53" s="3" t="s">
        <v>91</v>
      </c>
    </row>
    <row r="54" spans="1:3">
      <c r="A54" s="3" t="s">
        <v>760</v>
      </c>
    </row>
    <row r="55" spans="1:3">
      <c r="A55" s="6" t="s">
        <v>742</v>
      </c>
    </row>
    <row r="56" spans="1:3">
      <c r="A56" s="3" t="s">
        <v>758</v>
      </c>
      <c r="B56" s="7" t="n">
        <v>-1926</v>
      </c>
      <c r="C56" s="7" t="n">
        <v>-1290</v>
      </c>
    </row>
    <row r="57" spans="1:3">
      <c r="A57" s="3" t="s">
        <v>761</v>
      </c>
    </row>
    <row r="58" spans="1:3">
      <c r="A58" s="6" t="s">
        <v>742</v>
      </c>
    </row>
    <row r="59" spans="1:3">
      <c r="A59" s="3" t="s">
        <v>510</v>
      </c>
      <c r="B59" s="5" t="n">
        <v>236652</v>
      </c>
      <c r="C59" s="5" t="n">
        <v>255328</v>
      </c>
    </row>
    <row r="60" spans="1:3">
      <c r="A60" s="3" t="s">
        <v>758</v>
      </c>
      <c r="B60" s="7" t="n">
        <v>-1926</v>
      </c>
      <c r="C60" s="7" t="n">
        <v>-1290</v>
      </c>
    </row>
    <row r="61" spans="1:3">
      <c r="A61" s="3" t="s">
        <v>762</v>
      </c>
    </row>
    <row r="62" spans="1:3">
      <c r="A62" s="6" t="s">
        <v>742</v>
      </c>
    </row>
    <row r="63" spans="1:3">
      <c r="A63" s="3" t="s">
        <v>758</v>
      </c>
      <c r="B63" s="3" t="s">
        <v>91</v>
      </c>
      <c r="C63" s="3" t="s">
        <v>91</v>
      </c>
    </row>
    <row r="64" spans="1:3">
      <c r="A64" s="3" t="s">
        <v>763</v>
      </c>
    </row>
    <row r="65" spans="1:3">
      <c r="A65" s="6" t="s">
        <v>742</v>
      </c>
    </row>
    <row r="66" spans="1:3">
      <c r="A66" s="3" t="s">
        <v>510</v>
      </c>
      <c r="B66" s="3" t="s">
        <v>91</v>
      </c>
      <c r="C66" s="3" t="s">
        <v>91</v>
      </c>
    </row>
    <row r="67" spans="1:3">
      <c r="A67" s="3" t="s">
        <v>758</v>
      </c>
      <c r="B67" s="3" t="s">
        <v>91</v>
      </c>
      <c r="C67" s="3" t="s">
        <v>91</v>
      </c>
    </row>
    <row r="68" spans="1:3">
      <c r="A68" s="3" t="s">
        <v>507</v>
      </c>
    </row>
    <row r="69" spans="1:3">
      <c r="A69" s="6" t="s">
        <v>742</v>
      </c>
    </row>
    <row r="70" spans="1:3">
      <c r="A70" s="3" t="s">
        <v>510</v>
      </c>
      <c r="B70" s="7" t="n">
        <v>49465</v>
      </c>
      <c r="C70" s="7" t="n">
        <v>54875</v>
      </c>
    </row>
    <row r="71" spans="1:3">
      <c r="A71" s="3" t="s">
        <v>513</v>
      </c>
    </row>
    <row r="72" spans="1:3">
      <c r="A72" s="6" t="s">
        <v>742</v>
      </c>
    </row>
    <row r="73" spans="1:3">
      <c r="A73" s="3" t="s">
        <v>510</v>
      </c>
      <c r="B73" s="5" t="n">
        <v>17773</v>
      </c>
      <c r="C73" s="5" t="n">
        <v>17596</v>
      </c>
    </row>
    <row r="74" spans="1:3">
      <c r="A74" s="3" t="s">
        <v>514</v>
      </c>
    </row>
    <row r="75" spans="1:3">
      <c r="A75" s="6" t="s">
        <v>742</v>
      </c>
    </row>
    <row r="76" spans="1:3">
      <c r="A76" s="3" t="s">
        <v>510</v>
      </c>
      <c r="B76" s="5" t="n">
        <v>32786</v>
      </c>
      <c r="C76" s="5" t="n">
        <v>42093</v>
      </c>
    </row>
    <row r="77" spans="1:3">
      <c r="A77" s="3" t="s">
        <v>516</v>
      </c>
    </row>
    <row r="78" spans="1:3">
      <c r="A78" s="6" t="s">
        <v>742</v>
      </c>
    </row>
    <row r="79" spans="1:3">
      <c r="A79" s="3" t="s">
        <v>510</v>
      </c>
      <c r="B79" s="5" t="n">
        <v>8718</v>
      </c>
      <c r="C79" s="5" t="n">
        <v>8613</v>
      </c>
    </row>
    <row r="80" spans="1:3">
      <c r="A80" s="3" t="s">
        <v>523</v>
      </c>
    </row>
    <row r="81" spans="1:3">
      <c r="A81" s="6" t="s">
        <v>742</v>
      </c>
    </row>
    <row r="82" spans="1:3">
      <c r="A82" s="3" t="s">
        <v>510</v>
      </c>
      <c r="B82" s="5" t="n">
        <v>136628</v>
      </c>
      <c r="C82" s="5" t="n">
        <v>140764</v>
      </c>
    </row>
    <row r="83" spans="1:3">
      <c r="A83" s="3" t="s">
        <v>764</v>
      </c>
    </row>
    <row r="84" spans="1:3">
      <c r="A84" s="6" t="s">
        <v>742</v>
      </c>
    </row>
    <row r="85" spans="1:3">
      <c r="A85" s="3" t="s">
        <v>510</v>
      </c>
      <c r="B85" s="5" t="n">
        <v>8718</v>
      </c>
      <c r="C85" s="5" t="n">
        <v>8613</v>
      </c>
    </row>
    <row r="86" spans="1:3">
      <c r="A86" s="3" t="s">
        <v>765</v>
      </c>
    </row>
    <row r="87" spans="1:3">
      <c r="A87" s="6" t="s">
        <v>742</v>
      </c>
    </row>
    <row r="88" spans="1:3">
      <c r="A88" s="3" t="s">
        <v>510</v>
      </c>
      <c r="B88" s="7" t="n">
        <v>236652</v>
      </c>
      <c r="C88" s="7" t="n">
        <v>255328</v>
      </c>
    </row>
    <row r="89" spans="1:3">
      <c r="A89" s="3" t="s">
        <v>734</v>
      </c>
    </row>
    <row r="90" spans="1:3">
      <c r="A90" s="6" t="s">
        <v>742</v>
      </c>
    </row>
    <row r="91" spans="1:3">
      <c r="A91" s="3" t="s">
        <v>510</v>
      </c>
      <c r="B91" s="3" t="s">
        <v>91</v>
      </c>
      <c r="C91" s="3" t="s">
        <v>91</v>
      </c>
    </row>
    <row r="92" spans="1:3">
      <c r="A92" s="3" t="s">
        <v>510</v>
      </c>
      <c r="B92" s="7" t="n">
        <v>245370</v>
      </c>
      <c r="C92" s="7" t="n">
        <v>2639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6</v>
      </c>
      <c r="C1" s="2" t="s">
        <v>2</v>
      </c>
      <c r="D1" s="2" t="s">
        <v>29</v>
      </c>
    </row>
    <row r="2" spans="1:4">
      <c r="A2" s="3" t="s">
        <v>767</v>
      </c>
    </row>
    <row r="3" spans="1:4">
      <c r="A3" s="3" t="s">
        <v>735</v>
      </c>
      <c r="B3" s="3" t="s">
        <v>467</v>
      </c>
      <c r="C3" s="3" t="s">
        <v>91</v>
      </c>
      <c r="D3" s="3" t="s">
        <v>91</v>
      </c>
    </row>
    <row r="4" spans="1:4">
      <c r="A4" s="3" t="s">
        <v>768</v>
      </c>
    </row>
    <row r="5" spans="1:4">
      <c r="A5" s="3" t="s">
        <v>735</v>
      </c>
      <c r="B5" s="3" t="s">
        <v>467</v>
      </c>
      <c r="C5" s="3" t="s">
        <v>91</v>
      </c>
      <c r="D5" s="3" t="s">
        <v>91</v>
      </c>
    </row>
    <row r="6" spans="1:4">
      <c r="A6" s="3" t="s">
        <v>769</v>
      </c>
      <c r="C6" s="3" t="s">
        <v>91</v>
      </c>
      <c r="D6" s="3" t="s">
        <v>91</v>
      </c>
    </row>
    <row r="7" spans="1:4">
      <c r="A7" s="3" t="s">
        <v>770</v>
      </c>
    </row>
    <row r="8" spans="1:4">
      <c r="A8" s="3" t="s">
        <v>735</v>
      </c>
      <c r="B8" s="3" t="s">
        <v>467</v>
      </c>
      <c r="C8" s="3" t="s">
        <v>91</v>
      </c>
      <c r="D8" s="3" t="s">
        <v>91</v>
      </c>
    </row>
    <row r="9" spans="1:4">
      <c r="A9" s="3" t="s">
        <v>771</v>
      </c>
    </row>
    <row r="10" spans="1:4">
      <c r="A10" s="3" t="s">
        <v>735</v>
      </c>
      <c r="B10" s="3" t="s">
        <v>467</v>
      </c>
      <c r="C10" s="3" t="s">
        <v>91</v>
      </c>
      <c r="D10" s="3" t="s">
        <v>91</v>
      </c>
    </row>
    <row r="11" spans="1:4">
      <c r="A11" s="3" t="s">
        <v>772</v>
      </c>
    </row>
    <row r="12" spans="1:4">
      <c r="A12" s="3" t="s">
        <v>735</v>
      </c>
      <c r="B12" s="3" t="s">
        <v>467</v>
      </c>
      <c r="C12" s="3" t="s">
        <v>91</v>
      </c>
      <c r="D12" s="3" t="s">
        <v>91</v>
      </c>
    </row>
    <row r="13" spans="1:4">
      <c r="A13" s="3" t="s">
        <v>769</v>
      </c>
      <c r="C13" s="3" t="s">
        <v>91</v>
      </c>
      <c r="D13" s="3" t="s">
        <v>91</v>
      </c>
    </row>
    <row r="14" spans="1:4">
      <c r="A14" s="3" t="s">
        <v>773</v>
      </c>
    </row>
    <row r="15" spans="1:4">
      <c r="A15" s="3" t="s">
        <v>735</v>
      </c>
      <c r="B15" s="3" t="s">
        <v>467</v>
      </c>
      <c r="C15" s="3" t="s">
        <v>91</v>
      </c>
      <c r="D15" s="3" t="s">
        <v>91</v>
      </c>
    </row>
    <row r="16" spans="1:4">
      <c r="A16" s="3" t="s">
        <v>774</v>
      </c>
    </row>
    <row r="17" spans="1:4">
      <c r="A17" s="3" t="s">
        <v>735</v>
      </c>
      <c r="B17" s="3" t="s">
        <v>467</v>
      </c>
      <c r="C17" s="3" t="s">
        <v>91</v>
      </c>
      <c r="D17" s="3" t="s">
        <v>91</v>
      </c>
    </row>
    <row r="18" spans="1:4">
      <c r="A18" s="3" t="s">
        <v>775</v>
      </c>
    </row>
    <row r="19" spans="1:4">
      <c r="A19" s="3" t="s">
        <v>735</v>
      </c>
      <c r="B19" s="3" t="s">
        <v>467</v>
      </c>
      <c r="C19" s="3" t="s">
        <v>91</v>
      </c>
      <c r="D19" s="3" t="s">
        <v>91</v>
      </c>
    </row>
    <row r="20" spans="1:4">
      <c r="A20" s="3" t="s">
        <v>769</v>
      </c>
      <c r="C20" s="3" t="s">
        <v>91</v>
      </c>
      <c r="D20" s="3" t="s">
        <v>91</v>
      </c>
    </row>
    <row r="21" spans="1:4">
      <c r="A21" s="3" t="s">
        <v>776</v>
      </c>
    </row>
    <row r="22" spans="1:4">
      <c r="A22" s="3" t="s">
        <v>735</v>
      </c>
      <c r="B22" s="3" t="s">
        <v>467</v>
      </c>
      <c r="C22" s="3" t="s">
        <v>91</v>
      </c>
      <c r="D22" s="3" t="s">
        <v>91</v>
      </c>
    </row>
    <row r="23" spans="1:4">
      <c r="A23" s="3" t="s">
        <v>777</v>
      </c>
    </row>
    <row r="24" spans="1:4">
      <c r="A24" s="3" t="s">
        <v>735</v>
      </c>
      <c r="B24" s="3" t="s">
        <v>467</v>
      </c>
      <c r="C24" s="3" t="s">
        <v>91</v>
      </c>
      <c r="D24" s="3" t="s">
        <v>91</v>
      </c>
    </row>
    <row r="25" spans="1:4">
      <c r="A25" s="3" t="s">
        <v>769</v>
      </c>
      <c r="C25" s="7" t="n">
        <v>198000</v>
      </c>
      <c r="D25" s="7" t="n">
        <v>840000</v>
      </c>
    </row>
    <row r="26" spans="1:4">
      <c r="A26" s="3" t="s">
        <v>778</v>
      </c>
    </row>
    <row r="27" spans="1:4">
      <c r="A27" s="3" t="s">
        <v>735</v>
      </c>
      <c r="B27" s="3" t="s">
        <v>467</v>
      </c>
      <c r="C27" s="3" t="s">
        <v>91</v>
      </c>
      <c r="D27" s="3" t="s">
        <v>91</v>
      </c>
    </row>
    <row r="28" spans="1:4">
      <c r="A28" s="3" t="s">
        <v>779</v>
      </c>
    </row>
    <row r="29" spans="1:4">
      <c r="A29" s="3" t="s">
        <v>735</v>
      </c>
      <c r="B29" s="3" t="s">
        <v>467</v>
      </c>
      <c r="C29" s="3" t="s">
        <v>91</v>
      </c>
      <c r="D29" s="3" t="s">
        <v>91</v>
      </c>
    </row>
    <row r="30" spans="1:4">
      <c r="A30" s="3" t="s">
        <v>780</v>
      </c>
    </row>
    <row r="31" spans="1:4">
      <c r="A31" s="3" t="s">
        <v>735</v>
      </c>
      <c r="B31" s="3" t="s">
        <v>467</v>
      </c>
      <c r="C31" s="3" t="s">
        <v>91</v>
      </c>
      <c r="D31" s="3" t="s">
        <v>91</v>
      </c>
    </row>
    <row r="32" spans="1:4">
      <c r="A32" s="3" t="s">
        <v>769</v>
      </c>
      <c r="C32" s="3" t="s">
        <v>91</v>
      </c>
      <c r="D32" s="3" t="s">
        <v>91</v>
      </c>
    </row>
    <row r="33" spans="1:4">
      <c r="A33" s="3" t="s">
        <v>781</v>
      </c>
    </row>
    <row r="34" spans="1:4">
      <c r="A34" s="3" t="s">
        <v>735</v>
      </c>
      <c r="B34" s="3" t="s">
        <v>467</v>
      </c>
      <c r="C34" s="3" t="s">
        <v>91</v>
      </c>
      <c r="D34" s="3" t="s">
        <v>91</v>
      </c>
    </row>
    <row r="35" spans="1:4">
      <c r="A35" s="3" t="s">
        <v>782</v>
      </c>
    </row>
    <row r="36" spans="1:4">
      <c r="A36" s="3" t="s">
        <v>735</v>
      </c>
      <c r="B36" s="3" t="s">
        <v>467</v>
      </c>
      <c r="C36" s="3" t="s">
        <v>91</v>
      </c>
      <c r="D36" s="3" t="s">
        <v>91</v>
      </c>
    </row>
    <row r="37" spans="1:4">
      <c r="A37" s="3" t="s">
        <v>783</v>
      </c>
    </row>
    <row r="38" spans="1:4">
      <c r="A38" s="3" t="s">
        <v>735</v>
      </c>
      <c r="B38" s="3" t="s">
        <v>467</v>
      </c>
      <c r="C38" s="3" t="s">
        <v>91</v>
      </c>
      <c r="D38" s="3" t="s">
        <v>91</v>
      </c>
    </row>
    <row r="39" spans="1:4">
      <c r="A39" s="3" t="s">
        <v>769</v>
      </c>
      <c r="C39" s="7" t="n">
        <v>198000</v>
      </c>
      <c r="D39" s="7" t="n">
        <v>840000</v>
      </c>
    </row>
    <row r="40" spans="1:4">
      <c r="A40" s="3" t="s">
        <v>784</v>
      </c>
    </row>
    <row r="41" spans="1:4">
      <c r="A41" s="3" t="s">
        <v>735</v>
      </c>
      <c r="B41" s="3" t="s">
        <v>467</v>
      </c>
      <c r="C41" s="7" t="n">
        <v>865000</v>
      </c>
      <c r="D41" s="7" t="n">
        <v>1108000</v>
      </c>
    </row>
    <row r="42" spans="1:4">
      <c r="A42" s="3" t="s">
        <v>785</v>
      </c>
    </row>
    <row r="43" spans="1:4">
      <c r="A43" s="3" t="s">
        <v>735</v>
      </c>
      <c r="B43" s="3" t="s">
        <v>467</v>
      </c>
      <c r="C43" s="3" t="s">
        <v>91</v>
      </c>
      <c r="D43" s="3" t="s">
        <v>91</v>
      </c>
    </row>
    <row r="44" spans="1:4">
      <c r="A44" s="3" t="s">
        <v>769</v>
      </c>
      <c r="C44" s="7" t="n">
        <v>1826000</v>
      </c>
      <c r="D44" s="7" t="n">
        <v>2139000</v>
      </c>
    </row>
    <row r="45" spans="1:4">
      <c r="A45" s="3" t="s">
        <v>786</v>
      </c>
    </row>
    <row r="46" spans="1:4">
      <c r="A46" s="3" t="s">
        <v>735</v>
      </c>
      <c r="B46" s="3" t="s">
        <v>467</v>
      </c>
      <c r="C46" s="3" t="s">
        <v>91</v>
      </c>
      <c r="D46" s="3" t="s">
        <v>91</v>
      </c>
    </row>
    <row r="47" spans="1:4">
      <c r="A47" s="3" t="s">
        <v>787</v>
      </c>
    </row>
    <row r="48" spans="1:4">
      <c r="A48" s="3" t="s">
        <v>735</v>
      </c>
      <c r="B48" s="3" t="s">
        <v>467</v>
      </c>
      <c r="C48" s="3" t="s">
        <v>91</v>
      </c>
      <c r="D48" s="3" t="s">
        <v>91</v>
      </c>
    </row>
    <row r="49" spans="1:4">
      <c r="A49" s="3" t="s">
        <v>788</v>
      </c>
    </row>
    <row r="50" spans="1:4">
      <c r="A50" s="3" t="s">
        <v>735</v>
      </c>
      <c r="B50" s="3" t="s">
        <v>467</v>
      </c>
      <c r="C50" s="7" t="n">
        <v>1003000</v>
      </c>
      <c r="D50" s="7" t="n">
        <v>1287000</v>
      </c>
    </row>
    <row r="51" spans="1:4">
      <c r="A51" s="3" t="s">
        <v>769</v>
      </c>
      <c r="C51" s="5" t="n">
        <v>370000</v>
      </c>
      <c r="D51" s="5" t="n">
        <v>84000</v>
      </c>
    </row>
    <row r="52" spans="1:4">
      <c r="A52" s="3" t="s">
        <v>789</v>
      </c>
    </row>
    <row r="53" spans="1:4">
      <c r="A53" s="3" t="s">
        <v>735</v>
      </c>
      <c r="B53" s="3" t="s">
        <v>467</v>
      </c>
      <c r="C53" s="5" t="n">
        <v>217000</v>
      </c>
      <c r="D53" s="5" t="n">
        <v>168000</v>
      </c>
    </row>
    <row r="54" spans="1:4">
      <c r="A54" s="3" t="s">
        <v>790</v>
      </c>
    </row>
    <row r="55" spans="1:4">
      <c r="A55" s="3" t="s">
        <v>735</v>
      </c>
      <c r="B55" s="3" t="s">
        <v>467</v>
      </c>
      <c r="C55" s="5" t="n">
        <v>57000</v>
      </c>
      <c r="D55" s="5" t="n">
        <v>417000</v>
      </c>
    </row>
    <row r="56" spans="1:4">
      <c r="A56" s="3" t="s">
        <v>791</v>
      </c>
    </row>
    <row r="57" spans="1:4">
      <c r="A57" s="3" t="s">
        <v>735</v>
      </c>
      <c r="B57" s="3" t="s">
        <v>467</v>
      </c>
      <c r="C57" s="5" t="n">
        <v>2142000</v>
      </c>
      <c r="D57" s="5" t="n">
        <v>2980000</v>
      </c>
    </row>
    <row r="58" spans="1:4">
      <c r="A58" s="3" t="s">
        <v>769</v>
      </c>
      <c r="C58" s="5" t="n">
        <v>2196000</v>
      </c>
      <c r="D58" s="5" t="n">
        <v>2223000</v>
      </c>
    </row>
    <row r="59" spans="1:4">
      <c r="A59" s="3" t="s">
        <v>734</v>
      </c>
    </row>
    <row r="60" spans="1:4">
      <c r="A60" s="3" t="s">
        <v>735</v>
      </c>
      <c r="C60" s="5" t="n">
        <v>2100000</v>
      </c>
    </row>
    <row r="61" spans="1:4">
      <c r="A61" s="3" t="s">
        <v>549</v>
      </c>
    </row>
    <row r="62" spans="1:4">
      <c r="A62" s="3" t="s">
        <v>735</v>
      </c>
      <c r="B62" s="3" t="s">
        <v>472</v>
      </c>
      <c r="C62" s="7" t="n">
        <v>6530000</v>
      </c>
      <c r="D62" s="7" t="n">
        <v>5201000</v>
      </c>
    </row>
    <row r="63" spans="1:4">
      <c r="A63" s="3" t="s">
        <v>374</v>
      </c>
    </row>
    <row r="64" spans="1:4">
      <c r="A64" s="3" t="s">
        <v>735</v>
      </c>
      <c r="B64" s="3" t="s">
        <v>472</v>
      </c>
      <c r="C64" s="3" t="s">
        <v>91</v>
      </c>
      <c r="D64" s="3" t="s">
        <v>91</v>
      </c>
    </row>
    <row r="65" spans="1:4">
      <c r="A65" s="3" t="s">
        <v>552</v>
      </c>
    </row>
    <row r="66" spans="1:4">
      <c r="A66" s="3" t="s">
        <v>735</v>
      </c>
      <c r="B66" s="3" t="s">
        <v>472</v>
      </c>
      <c r="C66" s="3" t="s">
        <v>91</v>
      </c>
      <c r="D66" s="3" t="s">
        <v>91</v>
      </c>
    </row>
    <row r="67" spans="1:4">
      <c r="A67" s="3" t="s">
        <v>553</v>
      </c>
    </row>
    <row r="68" spans="1:4">
      <c r="A68" s="3" t="s">
        <v>735</v>
      </c>
      <c r="B68" s="3" t="s">
        <v>472</v>
      </c>
      <c r="C68" s="3" t="s">
        <v>91</v>
      </c>
      <c r="D68" s="3" t="s">
        <v>91</v>
      </c>
    </row>
    <row r="69" spans="1:4">
      <c r="A69" s="3" t="s">
        <v>375</v>
      </c>
    </row>
    <row r="70" spans="1:4">
      <c r="A70" s="3" t="s">
        <v>735</v>
      </c>
      <c r="B70" s="3" t="s">
        <v>472</v>
      </c>
      <c r="C70" s="7" t="n">
        <v>3527000</v>
      </c>
      <c r="D70" s="7" t="n">
        <v>3734000</v>
      </c>
    </row>
    <row r="71" spans="1:4">
      <c r="A71" s="3" t="s">
        <v>554</v>
      </c>
    </row>
    <row r="72" spans="1:4">
      <c r="A72" s="3" t="s">
        <v>735</v>
      </c>
      <c r="B72" s="3" t="s">
        <v>472</v>
      </c>
      <c r="C72" s="5" t="n">
        <v>523000</v>
      </c>
      <c r="D72" s="5" t="n">
        <v>459000</v>
      </c>
    </row>
    <row r="73" spans="1:4">
      <c r="A73" s="3" t="s">
        <v>540</v>
      </c>
    </row>
    <row r="74" spans="1:4">
      <c r="A74" s="3" t="s">
        <v>735</v>
      </c>
      <c r="B74" s="3" t="s">
        <v>472</v>
      </c>
      <c r="C74" s="5" t="n">
        <v>57000</v>
      </c>
      <c r="D74" s="5" t="n">
        <v>417000</v>
      </c>
    </row>
    <row r="75" spans="1:4">
      <c r="A75" s="3" t="s">
        <v>735</v>
      </c>
      <c r="B75" s="3" t="s">
        <v>472</v>
      </c>
      <c r="C75" s="5" t="n">
        <v>10639000</v>
      </c>
      <c r="D75" s="5" t="n">
        <v>9811000</v>
      </c>
    </row>
    <row r="76" spans="1:4">
      <c r="A76" s="3" t="s">
        <v>769</v>
      </c>
      <c r="C76" s="7" t="n">
        <v>2400000</v>
      </c>
      <c r="D76" s="7" t="n">
        <v>3100000</v>
      </c>
    </row>
    <row r="77" spans="1:4">
      <c r="A77" t="n"/>
    </row>
    <row r="78" spans="1:4">
      <c r="A78" s="3" t="s">
        <v>467</v>
      </c>
      <c r="B78" s="3" t="s">
        <v>792</v>
      </c>
    </row>
    <row r="79" spans="1:4">
      <c r="A79" s="3" t="s">
        <v>472</v>
      </c>
      <c r="B79" s="3" t="s">
        <v>575</v>
      </c>
    </row>
  </sheetData>
  <mergeCells count="4">
    <mergeCell ref="A1:B1"/>
    <mergeCell ref="A77:C77"/>
    <mergeCell ref="B78:C78"/>
    <mergeCell ref="B79:C7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29</v>
      </c>
    </row>
    <row r="2" spans="1:3">
      <c r="A2" s="3" t="s">
        <v>764</v>
      </c>
    </row>
    <row r="3" spans="1:3">
      <c r="A3" s="6" t="s">
        <v>421</v>
      </c>
    </row>
    <row r="4" spans="1:3">
      <c r="A4" s="3" t="s">
        <v>33</v>
      </c>
      <c r="B4" s="7" t="n">
        <v>9878</v>
      </c>
      <c r="C4" s="7" t="n">
        <v>8979</v>
      </c>
    </row>
    <row r="5" spans="1:3">
      <c r="A5" s="3" t="s">
        <v>34</v>
      </c>
      <c r="B5" s="3" t="s">
        <v>91</v>
      </c>
      <c r="C5" s="3" t="s">
        <v>91</v>
      </c>
    </row>
    <row r="6" spans="1:3">
      <c r="A6" s="3" t="s">
        <v>794</v>
      </c>
      <c r="B6" s="3" t="s">
        <v>91</v>
      </c>
      <c r="C6" s="3" t="s">
        <v>91</v>
      </c>
    </row>
    <row r="7" spans="1:3">
      <c r="A7" s="3" t="s">
        <v>510</v>
      </c>
      <c r="B7" s="7" t="n">
        <v>8718</v>
      </c>
      <c r="C7" s="7" t="n">
        <v>8613</v>
      </c>
    </row>
    <row r="8" spans="1:3">
      <c r="A8" s="3" t="s">
        <v>795</v>
      </c>
      <c r="B8" s="3" t="s">
        <v>91</v>
      </c>
      <c r="C8" s="3" t="s">
        <v>91</v>
      </c>
    </row>
    <row r="9" spans="1:3">
      <c r="A9" s="3" t="s">
        <v>796</v>
      </c>
      <c r="B9" s="3" t="s">
        <v>91</v>
      </c>
      <c r="C9" s="3" t="s">
        <v>91</v>
      </c>
    </row>
    <row r="10" spans="1:3">
      <c r="A10" s="3" t="s">
        <v>38</v>
      </c>
      <c r="B10" s="3" t="s">
        <v>91</v>
      </c>
      <c r="C10" s="3" t="s">
        <v>91</v>
      </c>
    </row>
    <row r="11" spans="1:3">
      <c r="A11" s="3" t="s">
        <v>797</v>
      </c>
      <c r="B11" s="3" t="s">
        <v>91</v>
      </c>
      <c r="C11" s="3" t="s">
        <v>91</v>
      </c>
    </row>
    <row r="12" spans="1:3">
      <c r="A12" s="3" t="s">
        <v>798</v>
      </c>
      <c r="B12" s="7" t="n">
        <v>165768</v>
      </c>
      <c r="C12" s="7" t="n">
        <v>158747</v>
      </c>
    </row>
    <row r="13" spans="1:3">
      <c r="A13" s="3" t="s">
        <v>799</v>
      </c>
      <c r="B13" s="3" t="s">
        <v>91</v>
      </c>
      <c r="C13" s="3" t="s">
        <v>91</v>
      </c>
    </row>
    <row r="14" spans="1:3">
      <c r="A14" s="3" t="s">
        <v>800</v>
      </c>
      <c r="B14" s="3" t="s">
        <v>91</v>
      </c>
      <c r="C14" s="3" t="s">
        <v>91</v>
      </c>
    </row>
    <row r="15" spans="1:3">
      <c r="A15" s="3" t="s">
        <v>55</v>
      </c>
      <c r="B15" s="3" t="s">
        <v>91</v>
      </c>
      <c r="C15" s="3" t="s">
        <v>91</v>
      </c>
    </row>
    <row r="16" spans="1:3">
      <c r="A16" s="3" t="s">
        <v>765</v>
      </c>
    </row>
    <row r="17" spans="1:3">
      <c r="A17" s="6" t="s">
        <v>421</v>
      </c>
    </row>
    <row r="18" spans="1:3">
      <c r="A18" s="3" t="s">
        <v>33</v>
      </c>
      <c r="B18" s="7" t="n">
        <v>9418</v>
      </c>
      <c r="C18" s="7" t="n">
        <v>11519</v>
      </c>
    </row>
    <row r="19" spans="1:3">
      <c r="A19" s="3" t="s">
        <v>34</v>
      </c>
      <c r="B19" s="7" t="n">
        <v>5131</v>
      </c>
      <c r="C19" s="7" t="n">
        <v>8180</v>
      </c>
    </row>
    <row r="20" spans="1:3">
      <c r="A20" s="3" t="s">
        <v>794</v>
      </c>
      <c r="B20" s="3" t="s">
        <v>91</v>
      </c>
      <c r="C20" s="3" t="s">
        <v>91</v>
      </c>
    </row>
    <row r="21" spans="1:3">
      <c r="A21" s="3" t="s">
        <v>510</v>
      </c>
      <c r="B21" s="7" t="n">
        <v>236652</v>
      </c>
      <c r="C21" s="7" t="n">
        <v>255328</v>
      </c>
    </row>
    <row r="22" spans="1:3">
      <c r="A22" s="3" t="s">
        <v>795</v>
      </c>
      <c r="B22" s="7" t="n">
        <v>14185</v>
      </c>
      <c r="C22" s="7" t="n">
        <v>14314</v>
      </c>
    </row>
    <row r="23" spans="1:3">
      <c r="A23" s="3" t="s">
        <v>796</v>
      </c>
      <c r="B23" s="3" t="s">
        <v>91</v>
      </c>
      <c r="C23" s="3" t="s">
        <v>91</v>
      </c>
    </row>
    <row r="24" spans="1:3">
      <c r="A24" s="3" t="s">
        <v>38</v>
      </c>
      <c r="B24" s="7" t="n">
        <v>875</v>
      </c>
      <c r="C24" s="7" t="n">
        <v>951</v>
      </c>
    </row>
    <row r="25" spans="1:3">
      <c r="A25" s="3" t="s">
        <v>797</v>
      </c>
      <c r="B25" s="5" t="n">
        <v>155228</v>
      </c>
      <c r="C25" s="5" t="n">
        <v>167764</v>
      </c>
    </row>
    <row r="26" spans="1:3">
      <c r="A26" s="3" t="s">
        <v>798</v>
      </c>
      <c r="B26" s="5" t="n">
        <v>671653</v>
      </c>
      <c r="C26" s="5" t="n">
        <v>693492</v>
      </c>
    </row>
    <row r="27" spans="1:3">
      <c r="A27" s="3" t="s">
        <v>799</v>
      </c>
      <c r="B27" s="5" t="n">
        <v>246234</v>
      </c>
      <c r="C27" s="5" t="n">
        <v>292126</v>
      </c>
    </row>
    <row r="28" spans="1:3">
      <c r="A28" s="3" t="s">
        <v>800</v>
      </c>
      <c r="B28" s="5" t="n">
        <v>171458</v>
      </c>
      <c r="C28" s="5" t="n">
        <v>114043</v>
      </c>
    </row>
    <row r="29" spans="1:3">
      <c r="A29" s="3" t="s">
        <v>55</v>
      </c>
      <c r="B29" s="7" t="n">
        <v>109</v>
      </c>
      <c r="C29" s="7" t="n">
        <v>119</v>
      </c>
    </row>
    <row r="30" spans="1:3">
      <c r="A30" s="3" t="s">
        <v>734</v>
      </c>
    </row>
    <row r="31" spans="1:3">
      <c r="A31" s="6" t="s">
        <v>421</v>
      </c>
    </row>
    <row r="32" spans="1:3">
      <c r="A32" s="3" t="s">
        <v>33</v>
      </c>
      <c r="B32" s="3" t="s">
        <v>91</v>
      </c>
      <c r="C32" s="3" t="s">
        <v>91</v>
      </c>
    </row>
    <row r="33" spans="1:3">
      <c r="A33" s="3" t="s">
        <v>34</v>
      </c>
      <c r="B33" s="3" t="s">
        <v>91</v>
      </c>
      <c r="C33" s="3" t="s">
        <v>91</v>
      </c>
    </row>
    <row r="34" spans="1:3">
      <c r="A34" s="3" t="s">
        <v>794</v>
      </c>
      <c r="B34" s="7" t="n">
        <v>1178586</v>
      </c>
      <c r="C34" s="7" t="n">
        <v>1165180</v>
      </c>
    </row>
    <row r="35" spans="1:3">
      <c r="A35" s="3" t="s">
        <v>510</v>
      </c>
      <c r="B35" s="3" t="s">
        <v>91</v>
      </c>
      <c r="C35" s="3" t="s">
        <v>91</v>
      </c>
    </row>
    <row r="36" spans="1:3">
      <c r="A36" s="3" t="s">
        <v>795</v>
      </c>
      <c r="B36" s="3" t="s">
        <v>91</v>
      </c>
      <c r="C36" s="3" t="s">
        <v>91</v>
      </c>
    </row>
    <row r="37" spans="1:3">
      <c r="A37" s="3" t="s">
        <v>796</v>
      </c>
      <c r="B37" s="3" t="s">
        <v>91</v>
      </c>
      <c r="C37" s="3" t="s">
        <v>91</v>
      </c>
    </row>
    <row r="38" spans="1:3">
      <c r="A38" s="3" t="s">
        <v>38</v>
      </c>
      <c r="B38" s="7" t="n">
        <v>3813</v>
      </c>
      <c r="C38" s="7" t="n">
        <v>3611</v>
      </c>
    </row>
    <row r="39" spans="1:3">
      <c r="A39" s="3" t="s">
        <v>797</v>
      </c>
      <c r="B39" s="3" t="s">
        <v>91</v>
      </c>
      <c r="C39" s="3" t="s">
        <v>91</v>
      </c>
    </row>
    <row r="40" spans="1:3">
      <c r="A40" s="3" t="s">
        <v>798</v>
      </c>
      <c r="B40" s="3" t="s">
        <v>91</v>
      </c>
      <c r="C40" s="3" t="s">
        <v>91</v>
      </c>
    </row>
    <row r="41" spans="1:3">
      <c r="A41" s="3" t="s">
        <v>799</v>
      </c>
      <c r="B41" s="3" t="s">
        <v>91</v>
      </c>
      <c r="C41" s="3" t="s">
        <v>91</v>
      </c>
    </row>
    <row r="42" spans="1:3">
      <c r="A42" s="3" t="s">
        <v>800</v>
      </c>
      <c r="B42" s="3" t="s">
        <v>91</v>
      </c>
      <c r="C42" s="3" t="s">
        <v>91</v>
      </c>
    </row>
    <row r="43" spans="1:3">
      <c r="A43" s="3" t="s">
        <v>55</v>
      </c>
      <c r="B43" s="3" t="s">
        <v>91</v>
      </c>
      <c r="C43" s="3" t="s">
        <v>91</v>
      </c>
    </row>
    <row r="44" spans="1:3">
      <c r="A44" s="3" t="s">
        <v>33</v>
      </c>
      <c r="B44" s="7" t="n">
        <v>19296</v>
      </c>
      <c r="C44" s="7" t="n">
        <v>20498</v>
      </c>
    </row>
    <row r="45" spans="1:3">
      <c r="A45" s="3" t="s">
        <v>34</v>
      </c>
      <c r="B45" s="5" t="n">
        <v>5103</v>
      </c>
      <c r="C45" s="5" t="n">
        <v>8161</v>
      </c>
    </row>
    <row r="46" spans="1:3">
      <c r="A46" s="3" t="s">
        <v>794</v>
      </c>
      <c r="B46" s="5" t="n">
        <v>1172028</v>
      </c>
      <c r="C46" s="5" t="n">
        <v>1165044</v>
      </c>
    </row>
    <row r="47" spans="1:3">
      <c r="A47" s="3" t="s">
        <v>510</v>
      </c>
      <c r="B47" s="5" t="n">
        <v>245370</v>
      </c>
      <c r="C47" s="5" t="n">
        <v>263941</v>
      </c>
    </row>
    <row r="48" spans="1:3">
      <c r="A48" s="3" t="s">
        <v>795</v>
      </c>
      <c r="B48" s="5" t="n">
        <v>13939</v>
      </c>
      <c r="C48" s="5" t="n">
        <v>14298</v>
      </c>
    </row>
    <row r="49" spans="1:3">
      <c r="A49" s="3" t="s">
        <v>796</v>
      </c>
      <c r="B49" s="5" t="n">
        <v>8946</v>
      </c>
      <c r="C49" s="5" t="n">
        <v>6354</v>
      </c>
    </row>
    <row r="50" spans="1:3">
      <c r="A50" s="3" t="s">
        <v>38</v>
      </c>
      <c r="B50" s="5" t="n">
        <v>4688</v>
      </c>
      <c r="C50" s="5" t="n">
        <v>4562</v>
      </c>
    </row>
    <row r="51" spans="1:3">
      <c r="A51" s="3" t="s">
        <v>797</v>
      </c>
      <c r="B51" s="5" t="n">
        <v>155228</v>
      </c>
      <c r="C51" s="5" t="n">
        <v>167764</v>
      </c>
    </row>
    <row r="52" spans="1:3">
      <c r="A52" s="3" t="s">
        <v>798</v>
      </c>
      <c r="B52" s="5" t="n">
        <v>837421</v>
      </c>
      <c r="C52" s="5" t="n">
        <v>852239</v>
      </c>
    </row>
    <row r="53" spans="1:3">
      <c r="A53" s="3" t="s">
        <v>799</v>
      </c>
      <c r="B53" s="5" t="n">
        <v>246352</v>
      </c>
      <c r="C53" s="5" t="n">
        <v>293378</v>
      </c>
    </row>
    <row r="54" spans="1:3">
      <c r="A54" s="3" t="s">
        <v>800</v>
      </c>
      <c r="B54" s="5" t="n">
        <v>168844</v>
      </c>
      <c r="C54" s="5" t="n">
        <v>110979</v>
      </c>
    </row>
    <row r="55" spans="1:3">
      <c r="A55" s="3" t="s">
        <v>55</v>
      </c>
      <c r="B55" s="7" t="n">
        <v>109</v>
      </c>
      <c r="C55" s="7" t="n">
        <v>1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r="1" spans="1:4">
      <c r="A1" s="1" t="s">
        <v>801</v>
      </c>
      <c r="B1" s="2" t="s">
        <v>1</v>
      </c>
    </row>
    <row r="2" spans="1:4">
      <c r="B2" s="2" t="s">
        <v>415</v>
      </c>
      <c r="C2" s="2" t="s">
        <v>416</v>
      </c>
      <c r="D2" s="2" t="s">
        <v>417</v>
      </c>
    </row>
    <row r="3" spans="1:4">
      <c r="A3" s="3" t="s">
        <v>802</v>
      </c>
    </row>
    <row r="4" spans="1:4">
      <c r="A4" s="3" t="s">
        <v>803</v>
      </c>
      <c r="B4" s="5" t="n">
        <v>5</v>
      </c>
      <c r="D4" s="5" t="n">
        <v>5</v>
      </c>
    </row>
    <row r="5" spans="1:4">
      <c r="A5" s="3" t="s">
        <v>804</v>
      </c>
    </row>
    <row r="6" spans="1:4">
      <c r="A6" s="3" t="s">
        <v>803</v>
      </c>
      <c r="B6" s="5" t="n">
        <v>6</v>
      </c>
      <c r="D6" s="5" t="n">
        <v>6</v>
      </c>
    </row>
    <row r="7" spans="1:4">
      <c r="A7" s="3" t="s">
        <v>805</v>
      </c>
      <c r="B7" s="5" t="n">
        <v>1</v>
      </c>
    </row>
    <row r="8" spans="1:4">
      <c r="A8" s="3" t="s">
        <v>806</v>
      </c>
      <c r="B8" s="7" t="n">
        <v>285000</v>
      </c>
    </row>
    <row r="9" spans="1:4">
      <c r="A9" s="3" t="s">
        <v>807</v>
      </c>
    </row>
    <row r="10" spans="1:4">
      <c r="A10" s="3" t="s">
        <v>803</v>
      </c>
      <c r="B10" s="5" t="n">
        <v>11</v>
      </c>
      <c r="D10" s="5" t="n">
        <v>13</v>
      </c>
    </row>
    <row r="11" spans="1:4">
      <c r="A11" s="3" t="s">
        <v>769</v>
      </c>
      <c r="B11" s="7" t="n">
        <v>2400000</v>
      </c>
      <c r="D11" s="7" t="n">
        <v>3100000</v>
      </c>
    </row>
    <row r="12" spans="1:4">
      <c r="A12" s="3" t="s">
        <v>808</v>
      </c>
      <c r="B12" s="5" t="n">
        <v>3</v>
      </c>
    </row>
    <row r="13" spans="1:4">
      <c r="A13" s="3" t="s">
        <v>809</v>
      </c>
      <c r="B13" s="7" t="n">
        <v>642000</v>
      </c>
    </row>
    <row r="14" spans="1:4">
      <c r="A14" s="3" t="s">
        <v>810</v>
      </c>
      <c r="B14" s="5" t="n">
        <v>410000</v>
      </c>
      <c r="C14" s="7" t="n">
        <v>902000</v>
      </c>
    </row>
    <row r="15" spans="1:4">
      <c r="A15" s="3" t="s">
        <v>811</v>
      </c>
      <c r="B15" s="5" t="n">
        <v>312000</v>
      </c>
      <c r="C15" s="5" t="n">
        <v>799000</v>
      </c>
    </row>
    <row r="16" spans="1:4">
      <c r="A16" s="3" t="s">
        <v>812</v>
      </c>
      <c r="B16" s="5" t="n">
        <v>49000</v>
      </c>
      <c r="C16" s="5" t="n">
        <v>73000</v>
      </c>
    </row>
    <row r="17" spans="1:4">
      <c r="A17" s="3" t="s">
        <v>813</v>
      </c>
      <c r="B17" s="5" t="n">
        <v>49000</v>
      </c>
      <c r="C17" s="5" t="n">
        <v>30000</v>
      </c>
    </row>
    <row r="18" spans="1:4">
      <c r="A18" s="3" t="s">
        <v>814</v>
      </c>
      <c r="B18" s="7" t="n">
        <v>152000</v>
      </c>
      <c r="C18" s="7" t="n">
        <v>-1000</v>
      </c>
    </row>
    <row r="19" spans="1:4">
      <c r="A19" s="3" t="s">
        <v>815</v>
      </c>
      <c r="B19" s="5" t="n">
        <v>3</v>
      </c>
    </row>
    <row r="20" spans="1:4">
      <c r="A20" s="3" t="s">
        <v>816</v>
      </c>
      <c r="B20" s="7" t="n">
        <v>94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0"/>
    <col customWidth="1" max="6" min="6" width="37"/>
    <col customWidth="1" max="7" min="7" width="27"/>
    <col customWidth="1" max="8" min="8" width="11"/>
  </cols>
  <sheetData>
    <row r="1" spans="1:8">
      <c r="A1" s="1" t="s">
        <v>134</v>
      </c>
      <c r="B1" s="2" t="s">
        <v>135</v>
      </c>
      <c r="C1" s="2" t="s">
        <v>136</v>
      </c>
      <c r="D1" s="2" t="s">
        <v>137</v>
      </c>
      <c r="E1" s="2" t="s">
        <v>138</v>
      </c>
      <c r="F1" s="2" t="s">
        <v>139</v>
      </c>
      <c r="G1" s="2" t="s">
        <v>140</v>
      </c>
      <c r="H1" s="2" t="s">
        <v>141</v>
      </c>
    </row>
    <row r="2" spans="1:8">
      <c r="A2" s="3" t="s">
        <v>142</v>
      </c>
      <c r="B2" s="7" t="n">
        <v>133</v>
      </c>
      <c r="C2" s="7" t="n">
        <v>128630</v>
      </c>
      <c r="D2" s="7" t="n">
        <v>-18077</v>
      </c>
      <c r="E2" s="7" t="n">
        <v>-7676</v>
      </c>
      <c r="F2" s="7" t="n">
        <v>-1483</v>
      </c>
      <c r="G2" s="7" t="n">
        <v>39351</v>
      </c>
      <c r="H2" s="7" t="n">
        <v>140878</v>
      </c>
    </row>
    <row r="3" spans="1:8">
      <c r="A3" s="3" t="s">
        <v>117</v>
      </c>
      <c r="B3" s="3" t="s">
        <v>91</v>
      </c>
      <c r="C3" s="3" t="s">
        <v>91</v>
      </c>
      <c r="D3" s="3" t="s">
        <v>91</v>
      </c>
      <c r="E3" s="3" t="s">
        <v>91</v>
      </c>
      <c r="F3" s="3" t="s">
        <v>91</v>
      </c>
      <c r="G3" s="7" t="n">
        <v>12155</v>
      </c>
      <c r="H3" s="5" t="n">
        <v>12155</v>
      </c>
    </row>
    <row r="4" spans="1:8">
      <c r="A4" s="3" t="s">
        <v>132</v>
      </c>
      <c r="B4" s="3" t="s">
        <v>91</v>
      </c>
      <c r="C4" s="3" t="s">
        <v>91</v>
      </c>
      <c r="D4" s="3" t="s">
        <v>91</v>
      </c>
      <c r="E4" s="3" t="s">
        <v>91</v>
      </c>
      <c r="F4" s="7" t="n">
        <v>-727</v>
      </c>
      <c r="G4" s="3" t="s">
        <v>91</v>
      </c>
      <c r="H4" s="5" t="n">
        <v>-727</v>
      </c>
    </row>
    <row r="5" spans="1:8">
      <c r="A5" s="3" t="s">
        <v>143</v>
      </c>
      <c r="B5" s="7" t="n">
        <v>28</v>
      </c>
      <c r="C5" s="7" t="n">
        <v>27138</v>
      </c>
      <c r="D5" s="7" t="n">
        <v>-1079</v>
      </c>
      <c r="E5" s="3" t="s">
        <v>91</v>
      </c>
      <c r="F5" s="3" t="s">
        <v>91</v>
      </c>
      <c r="G5" s="3" t="s">
        <v>91</v>
      </c>
      <c r="H5" s="5" t="n">
        <v>26087</v>
      </c>
    </row>
    <row r="6" spans="1:8">
      <c r="A6" s="3" t="s">
        <v>144</v>
      </c>
      <c r="B6" s="3" t="s">
        <v>91</v>
      </c>
      <c r="C6" s="5" t="n">
        <v>353</v>
      </c>
      <c r="D6" s="3" t="s">
        <v>91</v>
      </c>
      <c r="E6" s="3" t="s">
        <v>91</v>
      </c>
      <c r="F6" s="3" t="s">
        <v>91</v>
      </c>
      <c r="G6" s="3" t="s">
        <v>91</v>
      </c>
      <c r="H6" s="5" t="n">
        <v>353</v>
      </c>
    </row>
    <row r="7" spans="1:8">
      <c r="A7" s="3" t="s">
        <v>145</v>
      </c>
      <c r="B7" s="3" t="s">
        <v>91</v>
      </c>
      <c r="C7" s="5" t="n">
        <v>125</v>
      </c>
      <c r="D7" s="3" t="s">
        <v>91</v>
      </c>
      <c r="E7" s="3" t="s">
        <v>91</v>
      </c>
      <c r="F7" s="3" t="s">
        <v>91</v>
      </c>
      <c r="G7" s="3" t="s">
        <v>91</v>
      </c>
      <c r="H7" s="5" t="n">
        <v>125</v>
      </c>
    </row>
    <row r="8" spans="1:8">
      <c r="A8" s="3" t="s">
        <v>146</v>
      </c>
      <c r="B8" s="3" t="s">
        <v>91</v>
      </c>
      <c r="C8" s="5" t="n">
        <v>-43</v>
      </c>
      <c r="D8" s="7" t="n">
        <v>197</v>
      </c>
      <c r="E8" s="3" t="s">
        <v>91</v>
      </c>
      <c r="F8" s="3" t="s">
        <v>91</v>
      </c>
      <c r="G8" s="3" t="s">
        <v>91</v>
      </c>
      <c r="H8" s="7" t="n">
        <v>154</v>
      </c>
    </row>
    <row r="9" spans="1:8">
      <c r="A9" s="3" t="s">
        <v>147</v>
      </c>
      <c r="B9" s="3" t="s">
        <v>91</v>
      </c>
      <c r="C9" s="7" t="n">
        <v>-528</v>
      </c>
      <c r="D9" s="7" t="n">
        <v>528</v>
      </c>
      <c r="E9" s="3" t="s">
        <v>91</v>
      </c>
      <c r="F9" s="3" t="s">
        <v>91</v>
      </c>
      <c r="G9" s="3" t="s">
        <v>91</v>
      </c>
      <c r="H9" s="3" t="s">
        <v>91</v>
      </c>
    </row>
    <row r="10" spans="1:8">
      <c r="A10" s="3" t="s">
        <v>148</v>
      </c>
      <c r="B10" s="3" t="s">
        <v>91</v>
      </c>
      <c r="C10" s="3" t="s">
        <v>91</v>
      </c>
      <c r="D10" s="3" t="s">
        <v>91</v>
      </c>
      <c r="E10" s="3" t="s">
        <v>91</v>
      </c>
      <c r="F10" s="3" t="s">
        <v>91</v>
      </c>
      <c r="G10" s="7" t="n">
        <v>-4061</v>
      </c>
      <c r="H10" s="7" t="n">
        <v>-4061</v>
      </c>
    </row>
    <row r="11" spans="1:8">
      <c r="A11" s="3" t="s">
        <v>149</v>
      </c>
      <c r="B11" s="3" t="s">
        <v>91</v>
      </c>
      <c r="C11" s="3" t="s">
        <v>91</v>
      </c>
      <c r="D11" s="7" t="n">
        <v>-7032</v>
      </c>
      <c r="E11" s="3" t="s">
        <v>91</v>
      </c>
      <c r="F11" s="3" t="s">
        <v>91</v>
      </c>
      <c r="G11" s="3" t="s">
        <v>91</v>
      </c>
      <c r="H11" s="5" t="n">
        <v>-7032</v>
      </c>
    </row>
    <row r="12" spans="1:8">
      <c r="A12" s="3" t="s">
        <v>150</v>
      </c>
      <c r="B12" s="3" t="s">
        <v>91</v>
      </c>
      <c r="C12" s="7" t="n">
        <v>23</v>
      </c>
      <c r="D12" s="3" t="s">
        <v>91</v>
      </c>
      <c r="E12" s="7" t="n">
        <v>426</v>
      </c>
      <c r="F12" s="3" t="s">
        <v>91</v>
      </c>
      <c r="G12" s="3" t="s">
        <v>91</v>
      </c>
      <c r="H12" s="5" t="n">
        <v>449</v>
      </c>
    </row>
    <row r="13" spans="1:8">
      <c r="A13" s="3" t="s">
        <v>151</v>
      </c>
      <c r="B13" s="7" t="n">
        <v>161</v>
      </c>
      <c r="C13" s="7" t="n">
        <v>155698</v>
      </c>
      <c r="D13" s="7" t="n">
        <v>-25463</v>
      </c>
      <c r="E13" s="7" t="n">
        <v>-7250</v>
      </c>
      <c r="F13" s="7" t="n">
        <v>-2210</v>
      </c>
      <c r="G13" s="7" t="n">
        <v>47445</v>
      </c>
      <c r="H13" s="5" t="n">
        <v>168381</v>
      </c>
    </row>
    <row r="14" spans="1:8">
      <c r="A14" s="3" t="s">
        <v>117</v>
      </c>
      <c r="B14" s="3" t="s">
        <v>91</v>
      </c>
      <c r="C14" s="3" t="s">
        <v>91</v>
      </c>
      <c r="D14" s="3" t="s">
        <v>91</v>
      </c>
      <c r="E14" s="3" t="s">
        <v>91</v>
      </c>
      <c r="F14" s="3" t="s">
        <v>91</v>
      </c>
      <c r="G14" s="7" t="n">
        <v>2000</v>
      </c>
      <c r="H14" s="5" t="n">
        <v>2000</v>
      </c>
    </row>
    <row r="15" spans="1:8">
      <c r="A15" s="3" t="s">
        <v>132</v>
      </c>
      <c r="B15" s="3" t="s">
        <v>91</v>
      </c>
      <c r="C15" s="3" t="s">
        <v>91</v>
      </c>
      <c r="D15" s="3" t="s">
        <v>91</v>
      </c>
      <c r="E15" s="3" t="s">
        <v>91</v>
      </c>
      <c r="F15" s="7" t="n">
        <v>1453</v>
      </c>
      <c r="G15" s="3" t="s">
        <v>91</v>
      </c>
      <c r="H15" s="5" t="n">
        <v>1453</v>
      </c>
    </row>
    <row r="16" spans="1:8">
      <c r="A16" s="3" t="s">
        <v>144</v>
      </c>
      <c r="B16" s="3" t="s">
        <v>91</v>
      </c>
      <c r="C16" s="7" t="n">
        <v>50</v>
      </c>
      <c r="D16" s="3" t="s">
        <v>91</v>
      </c>
      <c r="E16" s="3" t="s">
        <v>91</v>
      </c>
      <c r="F16" s="3" t="s">
        <v>91</v>
      </c>
      <c r="G16" s="3" t="s">
        <v>91</v>
      </c>
      <c r="H16" s="5" t="n">
        <v>50</v>
      </c>
    </row>
    <row r="17" spans="1:8">
      <c r="A17" s="3" t="s">
        <v>145</v>
      </c>
      <c r="B17" s="3" t="s">
        <v>91</v>
      </c>
      <c r="C17" s="5" t="n">
        <v>39</v>
      </c>
      <c r="D17" s="3" t="s">
        <v>91</v>
      </c>
      <c r="E17" s="3" t="s">
        <v>91</v>
      </c>
      <c r="F17" s="3" t="s">
        <v>91</v>
      </c>
      <c r="G17" s="3" t="s">
        <v>91</v>
      </c>
      <c r="H17" s="7" t="n">
        <v>39</v>
      </c>
    </row>
    <row r="18" spans="1:8">
      <c r="A18" s="3" t="s">
        <v>147</v>
      </c>
      <c r="B18" s="3" t="s">
        <v>91</v>
      </c>
      <c r="C18" s="7" t="n">
        <v>-92</v>
      </c>
      <c r="D18" s="7" t="n">
        <v>92</v>
      </c>
      <c r="E18" s="3" t="s">
        <v>91</v>
      </c>
      <c r="F18" s="3" t="s">
        <v>91</v>
      </c>
      <c r="G18" s="3" t="s">
        <v>91</v>
      </c>
      <c r="H18" s="3" t="s">
        <v>91</v>
      </c>
    </row>
    <row r="19" spans="1:8">
      <c r="A19" s="3" t="s">
        <v>148</v>
      </c>
      <c r="B19" s="3" t="s">
        <v>91</v>
      </c>
      <c r="C19" s="3" t="s">
        <v>91</v>
      </c>
      <c r="D19" s="3" t="s">
        <v>91</v>
      </c>
      <c r="E19" s="3" t="s">
        <v>91</v>
      </c>
      <c r="F19" s="3" t="s">
        <v>91</v>
      </c>
      <c r="G19" s="7" t="n">
        <v>-1354</v>
      </c>
      <c r="H19" s="7" t="n">
        <v>-1354</v>
      </c>
    </row>
    <row r="20" spans="1:8">
      <c r="A20" s="3" t="s">
        <v>150</v>
      </c>
      <c r="B20" s="3" t="s">
        <v>91</v>
      </c>
      <c r="C20" s="7" t="n">
        <v>33</v>
      </c>
      <c r="D20" s="3" t="s">
        <v>91</v>
      </c>
      <c r="E20" s="7" t="n">
        <v>106</v>
      </c>
      <c r="F20" s="3" t="s">
        <v>91</v>
      </c>
      <c r="G20" s="3" t="s">
        <v>91</v>
      </c>
      <c r="H20" s="5" t="n">
        <v>139</v>
      </c>
    </row>
    <row r="21" spans="1:8">
      <c r="A21" s="3" t="s">
        <v>152</v>
      </c>
      <c r="B21" s="7" t="n">
        <v>161</v>
      </c>
      <c r="C21" s="7" t="n">
        <v>155728</v>
      </c>
      <c r="D21" s="7" t="n">
        <v>-25371</v>
      </c>
      <c r="E21" s="7" t="n">
        <v>-7144</v>
      </c>
      <c r="F21" s="7" t="n">
        <v>-757</v>
      </c>
      <c r="G21" s="7" t="n">
        <v>48091</v>
      </c>
      <c r="H21" s="7" t="n">
        <v>1707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817</v>
      </c>
      <c r="B1" s="2" t="s">
        <v>2</v>
      </c>
      <c r="C1" s="2" t="s">
        <v>29</v>
      </c>
    </row>
    <row r="2" spans="1:3">
      <c r="A2" s="3" t="s">
        <v>818</v>
      </c>
    </row>
    <row r="3" spans="1:3">
      <c r="A3" s="3" t="s">
        <v>798</v>
      </c>
      <c r="B3" s="7" t="n">
        <v>269000</v>
      </c>
      <c r="C3" s="7" t="n">
        <v>282100</v>
      </c>
    </row>
    <row r="4" spans="1:3">
      <c r="A4" s="3" t="s">
        <v>819</v>
      </c>
      <c r="B4" s="3" t="s">
        <v>820</v>
      </c>
      <c r="C4" s="3" t="s">
        <v>821</v>
      </c>
    </row>
    <row r="5" spans="1:3">
      <c r="A5" s="3" t="s">
        <v>798</v>
      </c>
      <c r="B5" s="7" t="n">
        <v>837421</v>
      </c>
      <c r="C5" s="7" t="n">
        <v>8522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822</v>
      </c>
      <c r="C1" s="2" t="s">
        <v>2</v>
      </c>
      <c r="D1" s="2" t="s">
        <v>29</v>
      </c>
    </row>
    <row r="2" spans="1:4">
      <c r="A2" s="3" t="s">
        <v>823</v>
      </c>
      <c r="C2" s="7" t="n">
        <v>155228</v>
      </c>
      <c r="D2" s="7" t="n">
        <v>167764</v>
      </c>
    </row>
    <row r="3" spans="1:4">
      <c r="A3" s="3" t="s">
        <v>824</v>
      </c>
      <c r="B3" s="3" t="s">
        <v>467</v>
      </c>
      <c r="C3" s="5" t="n">
        <v>671653</v>
      </c>
      <c r="D3" s="5" t="n">
        <v>693492</v>
      </c>
    </row>
    <row r="4" spans="1:4">
      <c r="A4" s="3" t="s">
        <v>825</v>
      </c>
      <c r="C4" s="5" t="n">
        <v>165768</v>
      </c>
      <c r="D4" s="5" t="n">
        <v>158747</v>
      </c>
    </row>
    <row r="5" spans="1:4">
      <c r="A5" s="3" t="s">
        <v>826</v>
      </c>
      <c r="C5" s="5" t="n">
        <v>221416</v>
      </c>
      <c r="D5" s="5" t="n">
        <v>249976</v>
      </c>
    </row>
    <row r="6" spans="1:4">
      <c r="A6" s="3" t="s">
        <v>827</v>
      </c>
      <c r="C6" s="5" t="n">
        <v>24936</v>
      </c>
      <c r="D6" s="5" t="n">
        <v>43402</v>
      </c>
    </row>
    <row r="7" spans="1:4">
      <c r="A7" s="3" t="s">
        <v>828</v>
      </c>
      <c r="C7" s="7" t="n">
        <v>1239001</v>
      </c>
      <c r="D7" s="7" t="n">
        <v>1313381</v>
      </c>
    </row>
    <row r="8" spans="1:4">
      <c r="A8" t="n"/>
    </row>
    <row r="9" spans="1:4">
      <c r="A9" s="3" t="s">
        <v>467</v>
      </c>
      <c r="B9" s="3" t="s">
        <v>829</v>
      </c>
    </row>
  </sheetData>
  <mergeCells count="3">
    <mergeCell ref="A1:B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830</v>
      </c>
      <c r="B1" s="2" t="s">
        <v>2</v>
      </c>
      <c r="C1" s="2" t="s">
        <v>29</v>
      </c>
    </row>
    <row r="2" spans="1:3">
      <c r="A2" s="3" t="s">
        <v>831</v>
      </c>
      <c r="B2" s="7" t="n">
        <v>10000</v>
      </c>
      <c r="C2" s="7" t="n">
        <v>10000</v>
      </c>
    </row>
    <row r="3" spans="1:3">
      <c r="A3" s="3" t="s">
        <v>832</v>
      </c>
      <c r="B3" s="7" t="n">
        <v>158868</v>
      </c>
      <c r="C3" s="7" t="n">
        <v>1010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33</v>
      </c>
      <c r="B1" s="2" t="s">
        <v>1</v>
      </c>
    </row>
    <row r="2" spans="1:4">
      <c r="B2" s="2" t="s">
        <v>2</v>
      </c>
      <c r="C2" s="2" t="s">
        <v>77</v>
      </c>
      <c r="D2" s="2" t="s">
        <v>29</v>
      </c>
    </row>
    <row r="3" spans="1:4">
      <c r="A3" s="3" t="s">
        <v>834</v>
      </c>
    </row>
    <row r="4" spans="1:4">
      <c r="A4" s="3" t="s">
        <v>835</v>
      </c>
      <c r="B4" s="7" t="n">
        <v>0</v>
      </c>
    </row>
    <row r="5" spans="1:4">
      <c r="A5" s="3" t="s">
        <v>836</v>
      </c>
      <c r="B5" s="3" t="s">
        <v>837</v>
      </c>
    </row>
    <row r="6" spans="1:4">
      <c r="A6" s="3" t="s">
        <v>838</v>
      </c>
      <c r="B6" s="3" t="s">
        <v>839</v>
      </c>
    </row>
    <row r="7" spans="1:4">
      <c r="A7" s="3" t="s">
        <v>840</v>
      </c>
      <c r="B7" s="3" t="s">
        <v>841</v>
      </c>
    </row>
    <row r="8" spans="1:4">
      <c r="A8" s="3" t="s">
        <v>842</v>
      </c>
      <c r="B8" s="7" t="n">
        <v>-636000</v>
      </c>
    </row>
    <row r="9" spans="1:4">
      <c r="A9" s="3" t="s">
        <v>843</v>
      </c>
      <c r="B9" s="3" t="s">
        <v>844</v>
      </c>
    </row>
    <row r="10" spans="1:4">
      <c r="A10" s="3" t="s">
        <v>845</v>
      </c>
      <c r="B10" s="7" t="n">
        <v>19000000</v>
      </c>
      <c r="D10" s="7" t="n">
        <v>19000000</v>
      </c>
    </row>
    <row r="11" spans="1:4">
      <c r="A11" s="3" t="s">
        <v>846</v>
      </c>
      <c r="B11" s="3" t="s">
        <v>384</v>
      </c>
    </row>
    <row r="12" spans="1:4">
      <c r="A12" s="3" t="s">
        <v>847</v>
      </c>
      <c r="B12" s="3" t="s">
        <v>386</v>
      </c>
    </row>
    <row r="13" spans="1:4">
      <c r="A13" s="3" t="s">
        <v>842</v>
      </c>
      <c r="B13" s="7" t="n">
        <v>-636000</v>
      </c>
      <c r="C13" s="7" t="n">
        <v>-35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29</v>
      </c>
    </row>
    <row r="2" spans="1:3">
      <c r="A2" s="3" t="s">
        <v>849</v>
      </c>
      <c r="B2" s="7" t="n">
        <v>19000000</v>
      </c>
      <c r="C2" s="7" t="n">
        <v>19000000</v>
      </c>
    </row>
    <row r="3" spans="1:3">
      <c r="A3" s="3" t="s">
        <v>849</v>
      </c>
      <c r="B3" s="7" t="n">
        <v>-1926000</v>
      </c>
      <c r="C3" s="7" t="n">
        <v>-129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850</v>
      </c>
      <c r="B1" s="2" t="s">
        <v>1</v>
      </c>
    </row>
    <row r="2" spans="1:3">
      <c r="B2" s="2" t="s">
        <v>2</v>
      </c>
      <c r="C2" s="2" t="s">
        <v>77</v>
      </c>
    </row>
    <row r="3" spans="1:3">
      <c r="A3" s="3" t="s">
        <v>851</v>
      </c>
      <c r="B3" s="7" t="n">
        <v>1924000</v>
      </c>
      <c r="C3" s="7" t="n">
        <v>61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2</v>
      </c>
      <c r="B1" s="2" t="s">
        <v>1</v>
      </c>
    </row>
    <row r="2" spans="1:3">
      <c r="B2" s="2" t="s">
        <v>2</v>
      </c>
      <c r="C2" s="2" t="s">
        <v>77</v>
      </c>
    </row>
    <row r="3" spans="1:3">
      <c r="A3" s="3" t="s">
        <v>853</v>
      </c>
    </row>
    <row r="4" spans="1:3">
      <c r="A4" s="3" t="s">
        <v>854</v>
      </c>
      <c r="B4" s="3" t="s">
        <v>380</v>
      </c>
    </row>
    <row r="5" spans="1:3">
      <c r="A5" s="3" t="s">
        <v>855</v>
      </c>
      <c r="B5" s="3" t="s">
        <v>389</v>
      </c>
    </row>
    <row r="6" spans="1:3">
      <c r="A6" s="3" t="s">
        <v>856</v>
      </c>
      <c r="B6" s="5" t="n">
        <v>1331352</v>
      </c>
    </row>
    <row r="7" spans="1:3">
      <c r="A7" s="3" t="s">
        <v>857</v>
      </c>
    </row>
    <row r="8" spans="1:3">
      <c r="A8" s="3" t="s">
        <v>858</v>
      </c>
      <c r="C8" s="5" t="n">
        <v>12500</v>
      </c>
    </row>
    <row r="9" spans="1:3">
      <c r="A9" s="3" t="s">
        <v>859</v>
      </c>
      <c r="C9" s="8" t="n">
        <v>9.15</v>
      </c>
    </row>
    <row r="10" spans="1:3">
      <c r="A10" s="3" t="s">
        <v>858</v>
      </c>
      <c r="B10" s="5" t="n">
        <v>0</v>
      </c>
      <c r="C10" s="5" t="n">
        <v>12500</v>
      </c>
    </row>
    <row r="11" spans="1:3">
      <c r="A11" s="3" t="s">
        <v>860</v>
      </c>
      <c r="B11" s="7" t="n">
        <v>876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37"/>
    <col customWidth="1" max="3" min="3" width="17"/>
    <col customWidth="1" max="4" min="4" width="17"/>
  </cols>
  <sheetData>
    <row r="1" spans="1:4">
      <c r="A1" s="1" t="s">
        <v>861</v>
      </c>
      <c r="C1" s="2" t="s">
        <v>1</v>
      </c>
    </row>
    <row r="2" spans="1:4">
      <c r="C2" s="2" t="s">
        <v>2</v>
      </c>
      <c r="D2" s="2" t="s">
        <v>77</v>
      </c>
    </row>
    <row r="3" spans="1:4">
      <c r="A3" s="3" t="s">
        <v>862</v>
      </c>
      <c r="C3" s="5" t="n">
        <v>809171</v>
      </c>
      <c r="D3" s="5" t="n">
        <v>696960</v>
      </c>
    </row>
    <row r="4" spans="1:4">
      <c r="A4" s="3" t="s">
        <v>863</v>
      </c>
      <c r="C4" s="8" t="n">
        <v>8.1</v>
      </c>
      <c r="D4" s="8" t="n">
        <v>7.79</v>
      </c>
    </row>
    <row r="5" spans="1:4">
      <c r="A5" s="3" t="s">
        <v>864</v>
      </c>
      <c r="C5" s="5" t="n">
        <v>0</v>
      </c>
      <c r="D5" s="5" t="n">
        <v>12500</v>
      </c>
    </row>
    <row r="6" spans="1:4">
      <c r="A6" s="3" t="s">
        <v>865</v>
      </c>
      <c r="C6" s="3" t="s">
        <v>91</v>
      </c>
      <c r="D6" s="8" t="n">
        <v>9.15</v>
      </c>
    </row>
    <row r="7" spans="1:4">
      <c r="A7" s="3" t="s">
        <v>866</v>
      </c>
      <c r="C7" s="5" t="n">
        <v>-10000</v>
      </c>
      <c r="D7" s="5" t="n">
        <v>-590</v>
      </c>
    </row>
    <row r="8" spans="1:4">
      <c r="A8" s="3" t="s">
        <v>867</v>
      </c>
      <c r="C8" s="8" t="n">
        <v>9.300000000000001</v>
      </c>
      <c r="D8" s="8" t="n">
        <v>7.68</v>
      </c>
    </row>
    <row r="9" spans="1:4">
      <c r="A9" s="3" t="s">
        <v>868</v>
      </c>
      <c r="C9" s="3" t="s">
        <v>91</v>
      </c>
      <c r="D9" s="3" t="s">
        <v>91</v>
      </c>
    </row>
    <row r="10" spans="1:4">
      <c r="A10" s="3" t="s">
        <v>869</v>
      </c>
      <c r="C10" s="3" t="s">
        <v>91</v>
      </c>
      <c r="D10" s="3" t="s">
        <v>91</v>
      </c>
    </row>
    <row r="11" spans="1:4">
      <c r="A11" s="3" t="s">
        <v>870</v>
      </c>
      <c r="B11" s="3" t="s">
        <v>467</v>
      </c>
      <c r="C11" s="5" t="n">
        <v>799171</v>
      </c>
      <c r="D11" s="5" t="n">
        <v>708870</v>
      </c>
    </row>
    <row r="12" spans="1:4">
      <c r="A12" s="3" t="s">
        <v>871</v>
      </c>
      <c r="B12" s="3" t="s">
        <v>467</v>
      </c>
      <c r="C12" s="8" t="n">
        <v>8.08</v>
      </c>
      <c r="D12" s="8" t="n">
        <v>7.81</v>
      </c>
    </row>
    <row r="13" spans="1:4">
      <c r="A13" s="3" t="s">
        <v>872</v>
      </c>
      <c r="B13" s="3" t="s">
        <v>467</v>
      </c>
      <c r="C13" s="3" t="s">
        <v>873</v>
      </c>
      <c r="D13" s="3" t="s">
        <v>874</v>
      </c>
    </row>
    <row r="14" spans="1:4">
      <c r="A14" s="3" t="s">
        <v>875</v>
      </c>
      <c r="C14" s="5" t="n">
        <v>627897</v>
      </c>
      <c r="D14" s="5" t="n">
        <v>493786</v>
      </c>
    </row>
    <row r="15" spans="1:4">
      <c r="A15" s="3" t="s">
        <v>876</v>
      </c>
      <c r="C15" s="8" t="n">
        <v>7.63</v>
      </c>
      <c r="D15" s="8" t="n">
        <v>7.56</v>
      </c>
    </row>
    <row r="16" spans="1:4">
      <c r="A16" s="3" t="s">
        <v>877</v>
      </c>
      <c r="C16" s="3" t="s">
        <v>878</v>
      </c>
      <c r="D16" s="3" t="s">
        <v>879</v>
      </c>
    </row>
    <row r="17" spans="1:4">
      <c r="A17" s="3" t="s">
        <v>880</v>
      </c>
      <c r="C17" s="7" t="n">
        <v>3648500</v>
      </c>
      <c r="D17" s="7" t="n">
        <v>987700</v>
      </c>
    </row>
    <row r="18" spans="1:4">
      <c r="A18" t="n"/>
    </row>
    <row r="19" spans="1:4">
      <c r="A19" s="3" t="s">
        <v>467</v>
      </c>
      <c r="B19" s="3" t="s">
        <v>881</v>
      </c>
    </row>
  </sheetData>
  <mergeCells count="4">
    <mergeCell ref="A1:B2"/>
    <mergeCell ref="C1:D1"/>
    <mergeCell ref="A18:C18"/>
    <mergeCell ref="B19:C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882</v>
      </c>
      <c r="B1" s="2" t="s">
        <v>1</v>
      </c>
    </row>
    <row r="2" spans="1:3">
      <c r="B2" s="2" t="s">
        <v>2</v>
      </c>
      <c r="C2" s="2" t="s">
        <v>77</v>
      </c>
    </row>
    <row r="3" spans="1:3">
      <c r="A3" s="3" t="s">
        <v>883</v>
      </c>
      <c r="B3" s="3" t="s">
        <v>884</v>
      </c>
      <c r="C3" s="3" t="s">
        <v>885</v>
      </c>
    </row>
    <row r="4" spans="1:3">
      <c r="A4" s="3" t="s">
        <v>886</v>
      </c>
      <c r="B4" s="3" t="s">
        <v>887</v>
      </c>
      <c r="C4" s="3" t="s">
        <v>888</v>
      </c>
    </row>
    <row r="5" spans="1:3">
      <c r="A5" s="3" t="s">
        <v>889</v>
      </c>
      <c r="B5" s="3" t="s">
        <v>884</v>
      </c>
      <c r="C5" s="3" t="s">
        <v>890</v>
      </c>
    </row>
    <row r="6" spans="1:3">
      <c r="A6" s="3" t="s">
        <v>891</v>
      </c>
      <c r="B6" s="3" t="s">
        <v>884</v>
      </c>
      <c r="C6" s="3" t="s">
        <v>892</v>
      </c>
    </row>
    <row r="7" spans="1:3">
      <c r="A7" s="3" t="s">
        <v>893</v>
      </c>
      <c r="B7" s="3" t="s">
        <v>91</v>
      </c>
      <c r="C7" s="8" t="n">
        <v>2.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4</v>
      </c>
      <c r="B1" s="2" t="s">
        <v>1</v>
      </c>
    </row>
    <row r="2" spans="1:3">
      <c r="B2" s="2" t="s">
        <v>2</v>
      </c>
      <c r="C2" s="2" t="s">
        <v>77</v>
      </c>
    </row>
    <row r="3" spans="1:3">
      <c r="A3" s="3" t="s">
        <v>895</v>
      </c>
      <c r="B3" s="5" t="n">
        <v>66563</v>
      </c>
      <c r="C3" s="5" t="n">
        <v>4950</v>
      </c>
    </row>
    <row r="4" spans="1:3">
      <c r="A4" s="3" t="s">
        <v>896</v>
      </c>
      <c r="B4" s="8" t="n">
        <v>8.59</v>
      </c>
      <c r="C4" s="8" t="n">
        <v>8.44</v>
      </c>
    </row>
    <row r="5" spans="1:3">
      <c r="A5" s="3" t="s">
        <v>864</v>
      </c>
      <c r="B5" s="3" t="s">
        <v>91</v>
      </c>
      <c r="C5" s="5" t="n">
        <v>9000</v>
      </c>
    </row>
    <row r="6" spans="1:3">
      <c r="A6" s="3" t="s">
        <v>865</v>
      </c>
      <c r="B6" s="3" t="s">
        <v>91</v>
      </c>
      <c r="C6" s="3" t="s">
        <v>91</v>
      </c>
    </row>
    <row r="7" spans="1:3">
      <c r="A7" s="3" t="s">
        <v>897</v>
      </c>
      <c r="B7" s="5" t="n">
        <v>-6144</v>
      </c>
      <c r="C7" s="3" t="s">
        <v>91</v>
      </c>
    </row>
    <row r="8" spans="1:3">
      <c r="A8" s="3" t="s">
        <v>898</v>
      </c>
      <c r="B8" s="8" t="n">
        <v>8.800000000000001</v>
      </c>
      <c r="C8" s="8" t="n">
        <v>8.130000000000001</v>
      </c>
    </row>
    <row r="9" spans="1:3">
      <c r="A9" s="3" t="s">
        <v>866</v>
      </c>
      <c r="B9" s="3" t="s">
        <v>91</v>
      </c>
      <c r="C9" s="5" t="n">
        <v>-1275</v>
      </c>
    </row>
    <row r="10" spans="1:3">
      <c r="A10" s="3" t="s">
        <v>867</v>
      </c>
      <c r="B10" s="3" t="s">
        <v>91</v>
      </c>
      <c r="C10" s="8" t="n">
        <v>8.52</v>
      </c>
    </row>
    <row r="11" spans="1:3">
      <c r="A11" s="3" t="s">
        <v>899</v>
      </c>
      <c r="B11" s="5" t="n">
        <v>60419</v>
      </c>
      <c r="C11" s="5" t="n">
        <v>12675</v>
      </c>
    </row>
    <row r="12" spans="1:3">
      <c r="A12" s="3" t="s">
        <v>900</v>
      </c>
      <c r="B12" s="8" t="n">
        <v>9.380000000000001</v>
      </c>
      <c r="C12" s="8" t="n">
        <v>8.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53</v>
      </c>
      <c r="B1" s="2" t="s">
        <v>1</v>
      </c>
      <c r="C1" s="2" t="s">
        <v>154</v>
      </c>
    </row>
    <row r="2" spans="1:3">
      <c r="B2" s="2" t="s">
        <v>2</v>
      </c>
      <c r="C2" s="2" t="s">
        <v>29</v>
      </c>
    </row>
    <row r="3" spans="1:3">
      <c r="A3" s="3" t="s">
        <v>140</v>
      </c>
    </row>
    <row r="4" spans="1:3">
      <c r="A4" s="3" t="s">
        <v>155</v>
      </c>
      <c r="B4" s="8" t="n">
        <v>0.1</v>
      </c>
      <c r="C4" s="8" t="n">
        <v>0.32</v>
      </c>
    </row>
    <row r="5" spans="1:3">
      <c r="A5" s="3" t="s">
        <v>137</v>
      </c>
    </row>
    <row r="6" spans="1:3">
      <c r="A6" s="3" t="s">
        <v>156</v>
      </c>
      <c r="C6" s="5" t="n">
        <v>6239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1</v>
      </c>
      <c r="B1" s="2" t="s">
        <v>1</v>
      </c>
    </row>
    <row r="2" spans="1:3">
      <c r="B2" s="2" t="s">
        <v>2</v>
      </c>
      <c r="C2" s="2" t="s">
        <v>77</v>
      </c>
    </row>
    <row r="3" spans="1:3">
      <c r="A3" s="3" t="s">
        <v>853</v>
      </c>
    </row>
    <row r="4" spans="1:3">
      <c r="A4" s="3" t="s">
        <v>902</v>
      </c>
      <c r="B4" s="7" t="n">
        <v>50</v>
      </c>
      <c r="C4" s="7" t="n">
        <v>115</v>
      </c>
    </row>
    <row r="5" spans="1:3">
      <c r="A5" s="3" t="s">
        <v>903</v>
      </c>
      <c r="B5" s="5" t="n">
        <v>50</v>
      </c>
      <c r="C5" s="5" t="n">
        <v>115</v>
      </c>
    </row>
    <row r="6" spans="1:3">
      <c r="A6" s="3" t="s">
        <v>904</v>
      </c>
    </row>
    <row r="7" spans="1:3">
      <c r="A7" s="3" t="s">
        <v>902</v>
      </c>
      <c r="B7" s="5" t="n">
        <v>39</v>
      </c>
      <c r="C7" s="5" t="n">
        <v>10</v>
      </c>
    </row>
    <row r="8" spans="1:3">
      <c r="A8" s="3" t="s">
        <v>903</v>
      </c>
      <c r="B8" s="5" t="n">
        <v>39</v>
      </c>
      <c r="C8" s="5" t="n">
        <v>10</v>
      </c>
    </row>
    <row r="9" spans="1:3">
      <c r="A9" s="3" t="s">
        <v>902</v>
      </c>
      <c r="B9" s="5" t="n">
        <v>89</v>
      </c>
      <c r="C9" s="5" t="n">
        <v>125</v>
      </c>
    </row>
    <row r="10" spans="1:3">
      <c r="A10" s="3" t="s">
        <v>903</v>
      </c>
      <c r="B10" s="5" t="n">
        <v>89</v>
      </c>
      <c r="C10" s="5" t="n">
        <v>125</v>
      </c>
    </row>
    <row r="11" spans="1:3">
      <c r="A11" s="3" t="s">
        <v>905</v>
      </c>
      <c r="B11" s="5" t="n">
        <v>13</v>
      </c>
      <c r="C11" s="5" t="n">
        <v>4</v>
      </c>
    </row>
    <row r="12" spans="1:3">
      <c r="A12" s="3" t="s">
        <v>906</v>
      </c>
      <c r="B12" s="7" t="n">
        <v>76</v>
      </c>
      <c r="C12" s="7" t="n">
        <v>1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7</v>
      </c>
      <c r="B1" s="2" t="s">
        <v>1</v>
      </c>
    </row>
    <row r="2" spans="1:3">
      <c r="B2" s="2" t="s">
        <v>2</v>
      </c>
      <c r="C2" s="2" t="s">
        <v>77</v>
      </c>
    </row>
    <row r="3" spans="1:3">
      <c r="A3" s="3" t="s">
        <v>904</v>
      </c>
    </row>
    <row r="4" spans="1:3">
      <c r="A4" s="3" t="s">
        <v>908</v>
      </c>
      <c r="B4" s="5" t="n">
        <v>60419</v>
      </c>
      <c r="C4" s="5" t="n">
        <v>12675</v>
      </c>
    </row>
    <row r="5" spans="1:3">
      <c r="A5" s="3" t="s">
        <v>908</v>
      </c>
      <c r="B5" s="5" t="n">
        <v>799171</v>
      </c>
      <c r="C5" s="5" t="n">
        <v>7088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09</v>
      </c>
      <c r="B1" s="2" t="s">
        <v>1</v>
      </c>
      <c r="D1" s="2" t="s">
        <v>154</v>
      </c>
    </row>
    <row r="2" spans="1:4">
      <c r="B2" s="2" t="s">
        <v>2</v>
      </c>
      <c r="C2" s="2" t="s">
        <v>77</v>
      </c>
      <c r="D2" s="2" t="s">
        <v>29</v>
      </c>
    </row>
    <row r="3" spans="1:4">
      <c r="A3" s="3" t="s">
        <v>117</v>
      </c>
      <c r="B3" s="7" t="n">
        <v>2000</v>
      </c>
      <c r="C3" s="7" t="n">
        <v>1021</v>
      </c>
      <c r="D3" s="7" t="n">
        <v>12155</v>
      </c>
    </row>
    <row r="4" spans="1:4">
      <c r="A4" s="3" t="s">
        <v>910</v>
      </c>
      <c r="B4" s="5" t="n">
        <v>12815115</v>
      </c>
      <c r="C4" s="5" t="n">
        <v>10711939</v>
      </c>
    </row>
    <row r="5" spans="1:4">
      <c r="A5" s="3" t="s">
        <v>911</v>
      </c>
      <c r="B5" s="8" t="n">
        <v>0.16</v>
      </c>
      <c r="C5" s="8" t="n">
        <v>0.1</v>
      </c>
    </row>
    <row r="6" spans="1:4">
      <c r="A6" s="3" t="s">
        <v>912</v>
      </c>
      <c r="B6" s="5" t="n">
        <v>13107425</v>
      </c>
      <c r="C6" s="5" t="n">
        <v>10811509</v>
      </c>
    </row>
    <row r="7" spans="1:4">
      <c r="A7" s="3" t="s">
        <v>913</v>
      </c>
      <c r="B7" s="8" t="n">
        <v>0.15</v>
      </c>
      <c r="C7" s="8" t="n">
        <v>0.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4"/>
  </cols>
  <sheetData>
    <row r="1" spans="1:2">
      <c r="A1" s="1" t="s">
        <v>914</v>
      </c>
      <c r="B1" s="2" t="s">
        <v>2</v>
      </c>
    </row>
    <row r="2" spans="1:2">
      <c r="A2" s="3" t="s">
        <v>915</v>
      </c>
      <c r="B2" s="3" t="s">
        <v>916</v>
      </c>
    </row>
    <row r="3" spans="1:2">
      <c r="A3" s="3" t="s">
        <v>917</v>
      </c>
      <c r="B3" s="3" t="s">
        <v>918</v>
      </c>
    </row>
    <row r="4" spans="1:2">
      <c r="A4" s="3" t="s">
        <v>919</v>
      </c>
      <c r="B4" s="3" t="s">
        <v>918</v>
      </c>
    </row>
    <row r="5" spans="1:2">
      <c r="A5" s="3" t="s">
        <v>920</v>
      </c>
      <c r="B5" s="3" t="s">
        <v>9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22</v>
      </c>
      <c r="B1" s="2" t="s">
        <v>1</v>
      </c>
      <c r="D1" s="2" t="s">
        <v>154</v>
      </c>
    </row>
    <row r="2" spans="1:4">
      <c r="B2" s="2" t="s">
        <v>2</v>
      </c>
      <c r="C2" s="2" t="s">
        <v>77</v>
      </c>
      <c r="D2" s="2" t="s">
        <v>29</v>
      </c>
    </row>
    <row r="3" spans="1:4">
      <c r="A3" s="3" t="s">
        <v>923</v>
      </c>
    </row>
    <row r="4" spans="1:4">
      <c r="A4" s="3" t="s">
        <v>924</v>
      </c>
      <c r="B4" s="7" t="n">
        <v>-1435</v>
      </c>
      <c r="C4" s="7" t="n">
        <v>-985</v>
      </c>
      <c r="D4" s="7" t="n">
        <v>-985</v>
      </c>
    </row>
    <row r="5" spans="1:4">
      <c r="A5" s="3" t="s">
        <v>925</v>
      </c>
      <c r="B5" s="5" t="n">
        <v>1984</v>
      </c>
      <c r="C5" s="5" t="n">
        <v>803</v>
      </c>
    </row>
    <row r="6" spans="1:4">
      <c r="A6" s="3" t="s">
        <v>926</v>
      </c>
      <c r="B6" s="5" t="n">
        <v>-147</v>
      </c>
      <c r="C6" s="5" t="n">
        <v>-68</v>
      </c>
    </row>
    <row r="7" spans="1:4">
      <c r="A7" s="3" t="s">
        <v>927</v>
      </c>
      <c r="B7" s="5" t="n">
        <v>-2</v>
      </c>
      <c r="C7" s="5" t="n">
        <v>63</v>
      </c>
    </row>
    <row r="8" spans="1:4">
      <c r="A8" s="3" t="s">
        <v>928</v>
      </c>
      <c r="B8" s="5" t="n">
        <v>1835</v>
      </c>
      <c r="C8" s="5" t="n">
        <v>798</v>
      </c>
    </row>
    <row r="9" spans="1:4">
      <c r="A9" s="3" t="s">
        <v>929</v>
      </c>
      <c r="B9" s="5" t="n">
        <v>401</v>
      </c>
      <c r="C9" s="5" t="n">
        <v>-187</v>
      </c>
      <c r="D9" s="5" t="n">
        <v>-1435</v>
      </c>
    </row>
    <row r="10" spans="1:4">
      <c r="A10" s="3" t="s">
        <v>930</v>
      </c>
    </row>
    <row r="11" spans="1:4">
      <c r="A11" s="3" t="s">
        <v>924</v>
      </c>
      <c r="B11" s="5" t="n">
        <v>-775</v>
      </c>
      <c r="C11" s="5" t="n">
        <v>-498</v>
      </c>
      <c r="D11" s="5" t="n">
        <v>-498</v>
      </c>
    </row>
    <row r="12" spans="1:4">
      <c r="A12" s="3" t="s">
        <v>925</v>
      </c>
      <c r="B12" s="7" t="n">
        <v>-382</v>
      </c>
      <c r="C12" s="7" t="n">
        <v>-214</v>
      </c>
    </row>
    <row r="13" spans="1:4">
      <c r="A13" s="3" t="s">
        <v>926</v>
      </c>
      <c r="B13" s="3" t="s">
        <v>91</v>
      </c>
      <c r="C13" s="3" t="s">
        <v>91</v>
      </c>
    </row>
    <row r="14" spans="1:4">
      <c r="A14" s="3" t="s">
        <v>927</v>
      </c>
      <c r="B14" s="3" t="s">
        <v>91</v>
      </c>
      <c r="C14" s="3" t="s">
        <v>91</v>
      </c>
    </row>
    <row r="15" spans="1:4">
      <c r="A15" s="3" t="s">
        <v>928</v>
      </c>
      <c r="B15" s="7" t="n">
        <v>-382</v>
      </c>
      <c r="C15" s="7" t="n">
        <v>-214</v>
      </c>
    </row>
    <row r="16" spans="1:4">
      <c r="A16" s="3" t="s">
        <v>929</v>
      </c>
      <c r="B16" s="5" t="n">
        <v>-1157</v>
      </c>
      <c r="C16" s="5" t="n">
        <v>-712</v>
      </c>
      <c r="D16" s="5" t="n">
        <v>-775</v>
      </c>
    </row>
    <row r="17" spans="1:4">
      <c r="A17" s="3" t="s">
        <v>924</v>
      </c>
      <c r="B17" s="5" t="n">
        <v>-2210</v>
      </c>
      <c r="C17" s="5" t="n">
        <v>-1483</v>
      </c>
      <c r="D17" s="5" t="n">
        <v>-1483</v>
      </c>
    </row>
    <row r="18" spans="1:4">
      <c r="A18" s="3" t="s">
        <v>925</v>
      </c>
      <c r="B18" s="5" t="n">
        <v>1602</v>
      </c>
      <c r="C18" s="5" t="n">
        <v>589</v>
      </c>
    </row>
    <row r="19" spans="1:4">
      <c r="A19" s="3" t="s">
        <v>926</v>
      </c>
      <c r="B19" s="5" t="n">
        <v>-147</v>
      </c>
      <c r="C19" s="5" t="n">
        <v>-68</v>
      </c>
    </row>
    <row r="20" spans="1:4">
      <c r="A20" s="3" t="s">
        <v>927</v>
      </c>
      <c r="B20" s="5" t="n">
        <v>-2</v>
      </c>
      <c r="C20" s="5" t="n">
        <v>63</v>
      </c>
    </row>
    <row r="21" spans="1:4">
      <c r="A21" s="3" t="s">
        <v>928</v>
      </c>
      <c r="B21" s="5" t="n">
        <v>1453</v>
      </c>
      <c r="C21" s="5" t="n">
        <v>584</v>
      </c>
      <c r="D21" s="5" t="n">
        <v>-727</v>
      </c>
    </row>
    <row r="22" spans="1:4">
      <c r="A22" s="3" t="s">
        <v>929</v>
      </c>
      <c r="B22" s="7" t="n">
        <v>-757</v>
      </c>
      <c r="C22" s="7" t="n">
        <v>-899</v>
      </c>
      <c r="D22" s="7" t="n">
        <v>-22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31</v>
      </c>
      <c r="B1" s="2" t="s">
        <v>1</v>
      </c>
      <c r="D1" s="2" t="s">
        <v>154</v>
      </c>
    </row>
    <row r="2" spans="1:4">
      <c r="B2" s="2" t="s">
        <v>2</v>
      </c>
      <c r="C2" s="2" t="s">
        <v>77</v>
      </c>
      <c r="D2" s="2" t="s">
        <v>29</v>
      </c>
    </row>
    <row r="3" spans="1:4">
      <c r="A3" s="3" t="s">
        <v>923</v>
      </c>
    </row>
    <row r="4" spans="1:4">
      <c r="A4" s="3" t="s">
        <v>932</v>
      </c>
      <c r="B4" s="7" t="n">
        <v>244000</v>
      </c>
      <c r="C4" s="7" t="n">
        <v>114000</v>
      </c>
    </row>
    <row r="5" spans="1:4">
      <c r="A5" s="3" t="s">
        <v>116</v>
      </c>
      <c r="B5" s="5" t="n">
        <v>-97000</v>
      </c>
      <c r="C5" s="5" t="n">
        <v>-46000</v>
      </c>
    </row>
    <row r="6" spans="1:4">
      <c r="A6" s="3" t="s">
        <v>117</v>
      </c>
      <c r="B6" s="5" t="n">
        <v>147000</v>
      </c>
      <c r="C6" s="5" t="n">
        <v>68000</v>
      </c>
    </row>
    <row r="7" spans="1:4">
      <c r="A7" s="3" t="s">
        <v>116</v>
      </c>
      <c r="B7" s="5" t="n">
        <v>-1924000</v>
      </c>
      <c r="C7" s="5" t="n">
        <v>-613000</v>
      </c>
    </row>
    <row r="8" spans="1:4">
      <c r="A8" s="3" t="s">
        <v>117</v>
      </c>
      <c r="B8" s="7" t="n">
        <v>2000000</v>
      </c>
      <c r="C8" s="7" t="n">
        <v>1021000</v>
      </c>
      <c r="D8" s="7" t="n">
        <v>121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77</v>
      </c>
    </row>
    <row r="3" spans="1:3">
      <c r="A3" s="6" t="s">
        <v>158</v>
      </c>
    </row>
    <row r="4" spans="1:3">
      <c r="A4" s="3" t="s">
        <v>117</v>
      </c>
      <c r="B4" s="7" t="n">
        <v>2000000</v>
      </c>
      <c r="C4" s="7" t="n">
        <v>1021000</v>
      </c>
    </row>
    <row r="5" spans="1:3">
      <c r="A5" s="6" t="s">
        <v>159</v>
      </c>
    </row>
    <row r="6" spans="1:3">
      <c r="A6" s="3" t="s">
        <v>90</v>
      </c>
      <c r="B6" s="5" t="n">
        <v>1216000</v>
      </c>
      <c r="C6" s="3" t="s">
        <v>91</v>
      </c>
    </row>
    <row r="7" spans="1:3">
      <c r="A7" s="3" t="s">
        <v>160</v>
      </c>
      <c r="B7" s="5" t="n">
        <v>-91000</v>
      </c>
      <c r="C7" s="7" t="n">
        <v>-30000</v>
      </c>
    </row>
    <row r="8" spans="1:3">
      <c r="A8" s="3" t="s">
        <v>161</v>
      </c>
      <c r="B8" s="5" t="n">
        <v>-152000</v>
      </c>
      <c r="C8" s="5" t="n">
        <v>1000</v>
      </c>
    </row>
    <row r="9" spans="1:3">
      <c r="A9" s="3" t="s">
        <v>162</v>
      </c>
      <c r="B9" s="5" t="n">
        <v>312000</v>
      </c>
      <c r="C9" s="5" t="n">
        <v>799000</v>
      </c>
    </row>
    <row r="10" spans="1:3">
      <c r="A10" s="3" t="s">
        <v>163</v>
      </c>
      <c r="B10" s="5" t="n">
        <v>-244000</v>
      </c>
      <c r="C10" s="5" t="n">
        <v>-114000</v>
      </c>
    </row>
    <row r="11" spans="1:3">
      <c r="A11" s="3" t="s">
        <v>164</v>
      </c>
      <c r="B11" s="5" t="n">
        <v>-328000</v>
      </c>
      <c r="C11" s="5" t="n">
        <v>-220000</v>
      </c>
    </row>
    <row r="12" spans="1:3">
      <c r="A12" s="3" t="s">
        <v>165</v>
      </c>
      <c r="B12" s="5" t="n">
        <v>827000</v>
      </c>
      <c r="C12" s="5" t="n">
        <v>193000</v>
      </c>
    </row>
    <row r="13" spans="1:3">
      <c r="A13" s="3" t="s">
        <v>166</v>
      </c>
      <c r="B13" s="5" t="n">
        <v>867000</v>
      </c>
      <c r="C13" s="5" t="n">
        <v>575000</v>
      </c>
    </row>
    <row r="14" spans="1:3">
      <c r="A14" s="3" t="s">
        <v>167</v>
      </c>
      <c r="B14" s="5" t="n">
        <v>228000</v>
      </c>
      <c r="C14" s="5" t="n">
        <v>222000</v>
      </c>
    </row>
    <row r="15" spans="1:3">
      <c r="A15" s="3" t="s">
        <v>42</v>
      </c>
      <c r="B15" s="5" t="n">
        <v>-11000</v>
      </c>
      <c r="C15" s="5" t="n">
        <v>-4000</v>
      </c>
    </row>
    <row r="16" spans="1:3">
      <c r="A16" s="6" t="s">
        <v>168</v>
      </c>
    </row>
    <row r="17" spans="1:3">
      <c r="A17" s="3" t="s">
        <v>38</v>
      </c>
      <c r="B17" s="5" t="n">
        <v>-126000</v>
      </c>
      <c r="C17" s="5" t="n">
        <v>-7000</v>
      </c>
    </row>
    <row r="18" spans="1:3">
      <c r="A18" s="3" t="s">
        <v>47</v>
      </c>
      <c r="B18" s="5" t="n">
        <v>1684000</v>
      </c>
      <c r="C18" s="5" t="n">
        <v>1272000</v>
      </c>
    </row>
    <row r="19" spans="1:3">
      <c r="A19" s="3" t="s">
        <v>55</v>
      </c>
      <c r="B19" s="5" t="n">
        <v>-10000</v>
      </c>
      <c r="C19" s="5" t="n">
        <v>-5000</v>
      </c>
    </row>
    <row r="20" spans="1:3">
      <c r="A20" s="3" t="s">
        <v>56</v>
      </c>
      <c r="B20" s="5" t="n">
        <v>-3066000</v>
      </c>
      <c r="C20" s="5" t="n">
        <v>-1003000</v>
      </c>
    </row>
    <row r="21" spans="1:3">
      <c r="A21" s="3" t="s">
        <v>169</v>
      </c>
      <c r="B21" s="7" t="n">
        <v>3106000</v>
      </c>
      <c r="C21" s="5" t="n">
        <v>2700000</v>
      </c>
    </row>
    <row r="22" spans="1:3">
      <c r="A22" s="6" t="s">
        <v>170</v>
      </c>
    </row>
    <row r="23" spans="1:3">
      <c r="A23" s="3" t="s">
        <v>171</v>
      </c>
      <c r="B23" s="3" t="s">
        <v>91</v>
      </c>
      <c r="C23" s="5" t="n">
        <v>-28026000</v>
      </c>
    </row>
    <row r="24" spans="1:3">
      <c r="A24" s="3" t="s">
        <v>172</v>
      </c>
      <c r="B24" s="7" t="n">
        <v>9858000</v>
      </c>
      <c r="C24" s="5" t="n">
        <v>9590000</v>
      </c>
    </row>
    <row r="25" spans="1:3">
      <c r="A25" s="3" t="s">
        <v>173</v>
      </c>
      <c r="B25" s="5" t="n">
        <v>13081000</v>
      </c>
      <c r="C25" s="7" t="n">
        <v>11102000</v>
      </c>
    </row>
    <row r="26" spans="1:3">
      <c r="A26" s="3" t="s">
        <v>174</v>
      </c>
      <c r="B26" s="5" t="n">
        <v>345000</v>
      </c>
      <c r="C26" s="3" t="s">
        <v>91</v>
      </c>
    </row>
    <row r="27" spans="1:3">
      <c r="A27" s="3" t="s">
        <v>175</v>
      </c>
      <c r="B27" s="5" t="n">
        <v>-1198000</v>
      </c>
      <c r="C27" s="7" t="n">
        <v>-6998000</v>
      </c>
    </row>
    <row r="28" spans="1:3">
      <c r="A28" s="3" t="s">
        <v>176</v>
      </c>
      <c r="B28" s="5" t="n">
        <v>-2592000</v>
      </c>
      <c r="C28" s="5" t="n">
        <v>-2439000</v>
      </c>
    </row>
    <row r="29" spans="1:3">
      <c r="A29" s="3" t="s">
        <v>177</v>
      </c>
      <c r="B29" s="5" t="n">
        <v>794000</v>
      </c>
      <c r="C29" s="5" t="n">
        <v>5000</v>
      </c>
    </row>
    <row r="30" spans="1:3">
      <c r="A30" s="3" t="s">
        <v>178</v>
      </c>
      <c r="B30" s="5" t="n">
        <v>3057000</v>
      </c>
      <c r="C30" s="5" t="n">
        <v>239000</v>
      </c>
    </row>
    <row r="31" spans="1:3">
      <c r="A31" s="3" t="s">
        <v>179</v>
      </c>
      <c r="B31" s="5" t="n">
        <v>-9452000</v>
      </c>
      <c r="C31" s="5" t="n">
        <v>-2227000</v>
      </c>
    </row>
    <row r="32" spans="1:3">
      <c r="A32" s="3" t="s">
        <v>180</v>
      </c>
      <c r="B32" s="5" t="n">
        <v>-176000</v>
      </c>
      <c r="C32" s="5" t="n">
        <v>-289000</v>
      </c>
    </row>
    <row r="33" spans="1:3">
      <c r="A33" s="3" t="s">
        <v>181</v>
      </c>
      <c r="B33" s="5" t="n">
        <v>13717000</v>
      </c>
      <c r="C33" s="5" t="n">
        <v>-19043000</v>
      </c>
    </row>
    <row r="34" spans="1:3">
      <c r="A34" s="6" t="s">
        <v>182</v>
      </c>
    </row>
    <row r="35" spans="1:3">
      <c r="A35" s="3" t="s">
        <v>183</v>
      </c>
      <c r="B35" s="5" t="n">
        <v>-74295000</v>
      </c>
      <c r="C35" s="5" t="n">
        <v>-46499000</v>
      </c>
    </row>
    <row r="36" spans="1:3">
      <c r="A36" s="3" t="s">
        <v>184</v>
      </c>
      <c r="B36" s="5" t="n">
        <v>24000</v>
      </c>
      <c r="C36" s="5" t="n">
        <v>34000</v>
      </c>
    </row>
    <row r="37" spans="1:3">
      <c r="A37" s="3" t="s">
        <v>185</v>
      </c>
      <c r="B37" s="5" t="n">
        <v>-5000000</v>
      </c>
      <c r="C37" s="5" t="n">
        <v>-5000000</v>
      </c>
    </row>
    <row r="38" spans="1:3">
      <c r="A38" s="3" t="s">
        <v>186</v>
      </c>
      <c r="B38" s="5" t="n">
        <v>62600000</v>
      </c>
      <c r="C38" s="5" t="n">
        <v>59200000</v>
      </c>
    </row>
    <row r="39" spans="1:3">
      <c r="A39" s="3" t="s">
        <v>187</v>
      </c>
      <c r="B39" s="5" t="n">
        <v>-1354000</v>
      </c>
      <c r="C39" s="5" t="n">
        <v>-688000</v>
      </c>
    </row>
    <row r="40" spans="1:3">
      <c r="A40" s="3" t="s">
        <v>188</v>
      </c>
      <c r="B40" s="5" t="n">
        <v>-18025000</v>
      </c>
      <c r="C40" s="5" t="n">
        <v>7047000</v>
      </c>
    </row>
    <row r="41" spans="1:3">
      <c r="A41" s="3" t="s">
        <v>189</v>
      </c>
      <c r="B41" s="5" t="n">
        <v>-1202000</v>
      </c>
      <c r="C41" s="5" t="n">
        <v>-9296000</v>
      </c>
    </row>
    <row r="42" spans="1:3">
      <c r="A42" s="3" t="s">
        <v>190</v>
      </c>
      <c r="B42" s="5" t="n">
        <v>20498000</v>
      </c>
      <c r="C42" s="5" t="n">
        <v>31472000</v>
      </c>
    </row>
    <row r="43" spans="1:3">
      <c r="A43" s="3" t="s">
        <v>191</v>
      </c>
      <c r="B43" s="5" t="n">
        <v>19296000</v>
      </c>
      <c r="C43" s="5" t="n">
        <v>22176000</v>
      </c>
    </row>
    <row r="44" spans="1:3">
      <c r="A44" s="6" t="s">
        <v>192</v>
      </c>
    </row>
    <row r="45" spans="1:3">
      <c r="A45" s="3" t="s">
        <v>193</v>
      </c>
      <c r="B45" s="5" t="n">
        <v>1666000</v>
      </c>
      <c r="C45" s="5" t="n">
        <v>1310000</v>
      </c>
    </row>
    <row r="46" spans="1:3">
      <c r="A46" s="3" t="s">
        <v>194</v>
      </c>
      <c r="B46" s="5" t="n">
        <v>8000</v>
      </c>
      <c r="C46" s="7" t="n">
        <v>15000</v>
      </c>
    </row>
    <row r="47" spans="1:3">
      <c r="A47" s="6" t="s">
        <v>195</v>
      </c>
    </row>
    <row r="48" spans="1:3">
      <c r="A48" s="3" t="s">
        <v>196</v>
      </c>
      <c r="B48" s="5" t="n">
        <v>1198000</v>
      </c>
      <c r="C48" s="3" t="s">
        <v>91</v>
      </c>
    </row>
    <row r="49" spans="1:3">
      <c r="A49" s="3" t="s">
        <v>197</v>
      </c>
      <c r="B49" s="5" t="n">
        <v>285000</v>
      </c>
      <c r="C49" s="7" t="n">
        <v>199000</v>
      </c>
    </row>
    <row r="50" spans="1:3">
      <c r="A50" s="3" t="s">
        <v>198</v>
      </c>
      <c r="B50" s="7" t="n">
        <v>309000</v>
      </c>
      <c r="C50" s="3" t="s">
        <v>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Note 1 - Organization</vt:lpstr>
      <vt:lpstr>Note 2 - Summary of Significant</vt:lpstr>
      <vt:lpstr>Note 3 - Acquisitions</vt:lpstr>
      <vt:lpstr>Note 4 - Investment Securities</vt:lpstr>
      <vt:lpstr>Note 5 - Loans Receivable</vt:lpstr>
      <vt:lpstr>Note 6 - Fair Value</vt:lpstr>
      <vt:lpstr>Note 7 - Other Real Estate Owne</vt:lpstr>
      <vt:lpstr>Note 8 - Deposits</vt:lpstr>
      <vt:lpstr>Note 9 - Borrowings</vt:lpstr>
      <vt:lpstr>Note 10 - Derivatives and Hedgi</vt:lpstr>
      <vt:lpstr>Note 11 - Income Taxes</vt:lpstr>
      <vt:lpstr>Note 12 - Stock Benefit Plan</vt:lpstr>
      <vt:lpstr>Note 13 - Earnings Per Share</vt:lpstr>
      <vt:lpstr>Note 14 - Regulatory Matters</vt:lpstr>
      <vt:lpstr>Note 15 - Other Comprehensive I</vt:lpstr>
      <vt:lpstr>Significant Accounting Policies</vt:lpstr>
      <vt:lpstr>Note 3 - Acquisitions (Tables)</vt:lpstr>
      <vt:lpstr>Note 4 - Investment Securities </vt:lpstr>
      <vt:lpstr>Note 5 - Loans Receivable (Tabl</vt:lpstr>
      <vt:lpstr>Note 6 - Fair Value (Tables)</vt:lpstr>
      <vt:lpstr>Note 8 - Deposits (Tables)</vt:lpstr>
      <vt:lpstr>Note 10 - Derivatives and Hed30</vt:lpstr>
      <vt:lpstr>Note 12 - Stock Benefit Plan (T</vt:lpstr>
      <vt:lpstr>Note 13 - Earnings Per Share (T</vt:lpstr>
      <vt:lpstr>Note 15 - Other Comprehensive33</vt:lpstr>
      <vt:lpstr>Note 1 - Organization (Details </vt:lpstr>
      <vt:lpstr>Note 2 - Summary of Significa35</vt:lpstr>
      <vt:lpstr>Note 3 - Acquisitions (Details </vt:lpstr>
      <vt:lpstr>Note 3 - Acquisitions - Assets </vt:lpstr>
      <vt:lpstr>Note 3 - Acquisitions - Loans A</vt:lpstr>
      <vt:lpstr>Note 4 - Investment Securitie39</vt:lpstr>
      <vt:lpstr>Note 4 - Investment Securitie40</vt:lpstr>
      <vt:lpstr>Note 4 - Investment Securitie41</vt:lpstr>
      <vt:lpstr>Note 4 - Investment Securitie42</vt:lpstr>
      <vt:lpstr>Note 5 - Loans Receivable (Deta</vt:lpstr>
      <vt:lpstr>Note 5 - Loans Receivable - Sum</vt:lpstr>
      <vt:lpstr>Note 5 - Loans Receivable - Act</vt:lpstr>
      <vt:lpstr>Note 5 - Loans Receivable - S46</vt:lpstr>
      <vt:lpstr>Note 5 - Loans Receivable - Rec</vt:lpstr>
      <vt:lpstr>Note 5 - Loans Receivable - S48</vt:lpstr>
      <vt:lpstr>Note 5 - Loans Receivable - S49</vt:lpstr>
      <vt:lpstr>Note 5 - Loans Receivable - Con</vt:lpstr>
      <vt:lpstr>Note 5 - Loans Receivable - S51</vt:lpstr>
      <vt:lpstr>Note 5 - Loans Receivable - S52</vt:lpstr>
      <vt:lpstr>Note 5 - Loans Receivable - S53</vt:lpstr>
      <vt:lpstr>Note 5 - Loans Receivable - Com</vt:lpstr>
      <vt:lpstr>Note 6 - Fair Value (Details Te</vt:lpstr>
      <vt:lpstr>Note 6 - Fair Value - Assets an</vt:lpstr>
      <vt:lpstr>Note 6 - Fair Value - Assets 57</vt:lpstr>
      <vt:lpstr>Note 6 - Fair Value - Estimated</vt:lpstr>
      <vt:lpstr>Note 7 - Other Real Estate Ow59</vt:lpstr>
      <vt:lpstr>Note 8 - Deposits (Details Text</vt:lpstr>
      <vt:lpstr>Note 8 - Deposits - Summary of </vt:lpstr>
      <vt:lpstr>Note 9 - Borrowings (Details Te</vt:lpstr>
      <vt:lpstr>Note 10 - Derivatives and Hed63</vt:lpstr>
      <vt:lpstr>Note 10 - Derivatives and Hed64</vt:lpstr>
      <vt:lpstr>Note 11 - Income Taxes (Details</vt:lpstr>
      <vt:lpstr>Note 12 - Stock Benefit Plan (D</vt:lpstr>
      <vt:lpstr>Note 12 - Stock Benefit Plan - </vt:lpstr>
      <vt:lpstr>Note 12 - Stock Benefit Plan 68</vt:lpstr>
      <vt:lpstr>Note 12 - Stock Benefit Plan 69</vt:lpstr>
      <vt:lpstr>Note 12 - Stock Benefit Plan 70</vt:lpstr>
      <vt:lpstr>Note 13 - Earnings Per Share (D</vt:lpstr>
      <vt:lpstr>Note 13 - Earnings Per Share - </vt:lpstr>
      <vt:lpstr>Note 14 - Regulatory Matters (D</vt:lpstr>
      <vt:lpstr>Note 15 - Other Comprehensive74</vt:lpstr>
      <vt:lpstr>Note 15 - Other Comprehensive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3:28:27Z</dcterms:created>
  <dcterms:modified xmlns:dcterms="http://purl.org/dc/terms/" xmlns:xsi="http://www.w3.org/2001/XMLSchema-instance" xsi:type="dcterms:W3CDTF">2016-04-29T13:28:27Z</dcterms:modified>
  <dc:title xmlns:dc="http://purl.org/dc/elements/1.1/">Untitled</dc:title>
  <dc:description xmlns:dc="http://purl.org/dc/elements/1.1/"/>
  <dc:subject xmlns:dc="http://purl.org/dc/elements/1.1/"/>
  <cp:keywords/>
  <cp:category/>
</cp:coreProperties>
</file>